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Descr" sheetId="7" r:id="rId7"/>
    <s:sheet name="Note 2 - Summary of Significant" sheetId="8" r:id="rId8"/>
    <s:sheet name="Note 3 - Discontinued Operation" sheetId="9" r:id="rId9"/>
    <s:sheet name="Note 4 - Inventories" sheetId="10" r:id="rId10"/>
    <s:sheet name="Note 5 - Advance to Suppliers" sheetId="11" r:id="rId11"/>
    <s:sheet name="Note 6 - Heritage and Cultural " sheetId="12" r:id="rId12"/>
    <s:sheet name="Note 7 - Plant, Property and Eq" sheetId="13" r:id="rId13"/>
    <s:sheet name="Note 8 - Deposits for Equipment" sheetId="14" r:id="rId14"/>
    <s:sheet name="Note 9 - Intangible Assets" sheetId="15" r:id="rId15"/>
    <s:sheet name="Note 10 - Prepaid Expenses and " sheetId="16" r:id="rId16"/>
    <s:sheet name="Note 11 - Accrued Liabilities a" sheetId="17" r:id="rId17"/>
    <s:sheet name="Note 12 - Deposit received from" sheetId="18" r:id="rId18"/>
    <s:sheet name="Note 13 - Assets held for sales" sheetId="19" r:id="rId19"/>
    <s:sheet name="Note 14 - Lines of Credit" sheetId="20" r:id="rId20"/>
    <s:sheet name="Note 15 - Related Party Transac" sheetId="21" r:id="rId21"/>
    <s:sheet name="Note 16 - Deferred Rent Payable" sheetId="22" r:id="rId22"/>
    <s:sheet name="Note 17 - Stockholders' Equity" sheetId="23" r:id="rId23"/>
    <s:sheet name="Note 18 - Statutory Reserves" sheetId="24" r:id="rId24"/>
    <s:sheet name="Note 19 - Geographical Sales" sheetId="25" r:id="rId25"/>
    <s:sheet name="Note 20 - Commitments and Conti" sheetId="26" r:id="rId26"/>
    <s:sheet name="Note 21 - Subsequent Events" sheetId="27" r:id="rId27"/>
    <s:sheet name="Accounting Policies, by Policy " sheetId="28" r:id="rId28"/>
    <s:sheet name="Note 2 - Summary of Significa29" sheetId="29" r:id="rId29"/>
    <s:sheet name="Note 3 - Discontinued Operati30" sheetId="30" r:id="rId30"/>
    <s:sheet name="Note 4 - Inventories (Tables)" sheetId="31" r:id="rId31"/>
    <s:sheet name="Note 7 - Plant, Property and 32" sheetId="32" r:id="rId32"/>
    <s:sheet name="Note 9 - Intangible Assets (Tab" sheetId="33" r:id="rId33"/>
    <s:sheet name="Note 10 - Prepaid Expenses an34" sheetId="34" r:id="rId34"/>
    <s:sheet name="Note 11 - Accrued Liabilities35" sheetId="35" r:id="rId35"/>
    <s:sheet name="Note 13 - Assets held for sal36" sheetId="36" r:id="rId36"/>
    <s:sheet name="Note 17 - Stockholders' Equity " sheetId="37" r:id="rId37"/>
    <s:sheet name="Note 19 - Geographical Sales (T" sheetId="38" r:id="rId38"/>
    <s:sheet name="Note 20 - Commitments and Con39" sheetId="39" r:id="rId39"/>
    <s:sheet name="Note 1 - Organization and Des40" sheetId="40" r:id="rId40"/>
    <s:sheet name="Note 2 - Summary of Significa41" sheetId="41" r:id="rId41"/>
    <s:sheet name="Note 2 - Summary of Significa42" sheetId="42" r:id="rId42"/>
    <s:sheet name="Note 2 - Summary of Significa43" sheetId="43" r:id="rId43"/>
    <s:sheet name="Note 2 - Summary of Significa44" sheetId="44" r:id="rId44"/>
    <s:sheet name="Note 2 - Summary of Significa45" sheetId="45" r:id="rId45"/>
    <s:sheet name="Note 2 - Summary of Significa46" sheetId="46" r:id="rId46"/>
    <s:sheet name="Note 2 - Summary of Significa47" sheetId="47" r:id="rId47"/>
    <s:sheet name="Note 3 - Discontinued Operati48" sheetId="48" r:id="rId48"/>
    <s:sheet name="Note 3 - Discontinued Operati49" sheetId="49" r:id="rId49"/>
    <s:sheet name="Note 4 - Inventories (Details) " sheetId="50" r:id="rId50"/>
    <s:sheet name="Note 5 - Advance to Suppliers (" sheetId="51" r:id="rId51"/>
    <s:sheet name="Note 6 - Heritage and Cultura52" sheetId="52" r:id="rId52"/>
    <s:sheet name="Note 7 - Plant, Property and 53" sheetId="53" r:id="rId53"/>
    <s:sheet name="Note 7 - Plant, Property and 54" sheetId="54" r:id="rId54"/>
    <s:sheet name="Note 8 - Deposits for Equipme55" sheetId="55" r:id="rId55"/>
    <s:sheet name="Note 9 - Intangible Assets (Det" sheetId="56" r:id="rId56"/>
    <s:sheet name="Note 9 - Intangible Assets  (De" sheetId="57" r:id="rId57"/>
    <s:sheet name="Note 10 - Prepaid Expenses an58" sheetId="58" r:id="rId58"/>
    <s:sheet name="Note 10 - Prepaid Expenses an59" sheetId="59" r:id="rId59"/>
    <s:sheet name="Note 11 - Accrued Liabilities60" sheetId="60" r:id="rId60"/>
    <s:sheet name="Note 12 - Deposit received fr61" sheetId="61" r:id="rId61"/>
    <s:sheet name="Note 13 - Assets held for sal62" sheetId="62" r:id="rId62"/>
    <s:sheet name="Note 14 - Lines of Credit (Deta" sheetId="63" r:id="rId63"/>
    <s:sheet name="Note 15 - Related Party Trans64" sheetId="64" r:id="rId64"/>
    <s:sheet name="Note 16 - Deferred Rent Payab65" sheetId="65" r:id="rId65"/>
    <s:sheet name="Note 17 - Stockholders' Equit66" sheetId="66" r:id="rId66"/>
    <s:sheet name="Note 17 - Stockholders' Equit67" sheetId="67" r:id="rId67"/>
    <s:sheet name="Note 18 - Statutory Reserves (D" sheetId="68" r:id="rId68"/>
    <s:sheet name="Note 19 - Geographical Sales  (" sheetId="69" r:id="rId69"/>
    <s:sheet name="Note 20 - Commitments and Con70" sheetId="70" r:id="rId70"/>
    <s:sheet name="Note 20 - Commitments and Con71" sheetId="71" r:id="rId71"/>
    <s:sheet name="Note 21 - Subsequent Events (De" sheetId="72" r:id="rId72"/>
  </s:sheets>
  <s:definedNames/>
  <s:calcPr calcId="124519" calcMode="auto" fullCalcOnLoad="1"/>
</s:workbook>
</file>

<file path=xl/sharedStrings.xml><?xml version="1.0" encoding="utf-8"?>
<sst xmlns="http://schemas.openxmlformats.org/spreadsheetml/2006/main" uniqueCount="886">
  <si>
    <t>Document And Entity Information - shares</t>
  </si>
  <si>
    <t>9 Months Ended</t>
  </si>
  <si>
    <t>Sep. 30, 2016</t>
  </si>
  <si>
    <t>Nov. 08, 2016</t>
  </si>
  <si>
    <t>Document and Entity Information [Abstract]</t>
  </si>
  <si>
    <t>Entity Registrant Name</t>
  </si>
  <si>
    <t>Nova Lifestyl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DENSED CONSOLIDATED BALANCE SHEETS - USD ($)</t>
  </si>
  <si>
    <t>Dec. 31, 2015</t>
  </si>
  <si>
    <t>Current Assets</t>
  </si>
  <si>
    <t>Cash and cash equivalents</t>
  </si>
  <si>
    <t>Accounts receivable, net</t>
  </si>
  <si>
    <t>Advance to suppliers</t>
  </si>
  <si>
    <t>Inventories</t>
  </si>
  <si>
    <t>Prepaid expenses and other receivables</t>
  </si>
  <si>
    <t>Assets held for sale</t>
  </si>
  <si>
    <t>Total Current Assets</t>
  </si>
  <si>
    <t>Noncurrent Assets</t>
  </si>
  <si>
    <t>Heritage and cultural assets</t>
  </si>
  <si>
    <t>Plant, property and equipment, net</t>
  </si>
  <si>
    <t>Lease deposit</t>
  </si>
  <si>
    <t>Deposits for equipment and factory construction</t>
  </si>
  <si>
    <t>Goodwill</t>
  </si>
  <si>
    <t>Intangible assets, net</t>
  </si>
  <si>
    <t>Deferred tax asset</t>
  </si>
  <si>
    <t>Total Noncurrent Assets</t>
  </si>
  <si>
    <t>Total Assets</t>
  </si>
  <si>
    <t>Current Liabilities</t>
  </si>
  <si>
    <t>Accounts payable</t>
  </si>
  <si>
    <t>Line of credit</t>
  </si>
  <si>
    <t>Advance from customers</t>
  </si>
  <si>
    <t>Accrued liabilities and other payables</t>
  </si>
  <si>
    <t>Deposit received from Buyer</t>
  </si>
  <si>
    <t>Taxes payable</t>
  </si>
  <si>
    <t>Liabilities held for sale</t>
  </si>
  <si>
    <t>Total Current Liabilities</t>
  </si>
  <si>
    <t>Noncurrent Liabilities</t>
  </si>
  <si>
    <t>Deferred rent payable</t>
  </si>
  <si>
    <t>Income tax payable</t>
  </si>
  <si>
    <t>Total Noncurrent Liabilities</t>
  </si>
  <si>
    <t>Total Liabilities</t>
  </si>
  <si>
    <t>Contingencies and Commitments</t>
  </si>
  <si>
    <t xml:space="preserve"> </t>
  </si>
  <si>
    <t>Stockholders' Equity</t>
  </si>
  <si>
    <t>Common stock, $0.001 par value; 75,000,000 shares authorized, 25,716,271 and 24,254,160 shares issued and outstanding; as of September 30, 2016 and December 31, 2015, respectively</t>
  </si>
  <si>
    <t>Additional paid-in capital</t>
  </si>
  <si>
    <t>Statutory reserves</t>
  </si>
  <si>
    <t>Accumulated other comprehensive income</t>
  </si>
  <si>
    <t>Retained earnings</t>
  </si>
  <si>
    <t>Total Stockholders' Equity</t>
  </si>
  <si>
    <t>Total Liabilities and Stockholders' Equity</t>
  </si>
  <si>
    <t>CONDENSED CONSOLIDATED BALANCE SHEETS (Parentheticals) - $ / shares</t>
  </si>
  <si>
    <t>Common stock, par value (in Dollars per share)</t>
  </si>
  <si>
    <t>Common stock, shares authorized</t>
  </si>
  <si>
    <t>Common stock, shares issued</t>
  </si>
  <si>
    <t>Common stock, shares outstanding</t>
  </si>
  <si>
    <t>CONDENSED CONSOLIDATED STATEMENTS OF INCOME AND COMPREHENSIVE INCOME (LOSS) (UNAUDITED) - USD ($)</t>
  </si>
  <si>
    <t>3 Months Ended</t>
  </si>
  <si>
    <t>Sep. 30, 2015</t>
  </si>
  <si>
    <t>Net Sales</t>
  </si>
  <si>
    <t>Cost of Sales</t>
  </si>
  <si>
    <t>Gross Profit</t>
  </si>
  <si>
    <t>Operating Expenses</t>
  </si>
  <si>
    <t>Selling expenses</t>
  </si>
  <si>
    <t>General and administrative expenses</t>
  </si>
  <si>
    <t>Total Operating Expenses</t>
  </si>
  <si>
    <t>Income From Operations</t>
  </si>
  <si>
    <t>Other Income (Expenses)</t>
  </si>
  <si>
    <t>Non-operating income (expense), net</t>
  </si>
  <si>
    <t>Foreign exchange transaction loss</t>
  </si>
  <si>
    <t>Loss on change in fair value and extinguishment of warrant liability</t>
  </si>
  <si>
    <t>Interest expense</t>
  </si>
  <si>
    <t>Financial expense</t>
  </si>
  <si>
    <t>Total Other Expenses, Net</t>
  </si>
  <si>
    <t>Income Before Income Taxes and Discontinued operations</t>
  </si>
  <si>
    <t>Income Tax (Benefit) Expense</t>
  </si>
  <si>
    <t>Income From Continuing Operations</t>
  </si>
  <si>
    <t>Loss From Discontinued Operations</t>
  </si>
  <si>
    <t>Net Income (Loss)</t>
  </si>
  <si>
    <t>Other Comprehensive Income (Loss)</t>
  </si>
  <si>
    <t>Foreign currency translation</t>
  </si>
  <si>
    <t>Comprehensive Income (Loss)</t>
  </si>
  <si>
    <t>Basic weighted average shares outstanding (in Shares)</t>
  </si>
  <si>
    <t>Diluted weighted average shares outstanding (in Shares)</t>
  </si>
  <si>
    <t>Income from continuing operations per share of common stock</t>
  </si>
  <si>
    <t>Basic (in Dollars per share)</t>
  </si>
  <si>
    <t>Diluted (in Dollars per share)</t>
  </si>
  <si>
    <t>Loss from discontinued operations per share of common stock</t>
  </si>
  <si>
    <t>Net income (loss) per share of common stock</t>
  </si>
  <si>
    <t>CONDENSED CONSOLIDATED STATEMENTS OF CASH FLOWS (UNAUDITED) - USD ($)</t>
  </si>
  <si>
    <t>Cash Flows From Operating Activities</t>
  </si>
  <si>
    <t>Net income from continuing operations</t>
  </si>
  <si>
    <t>Adjustments to reconcile net income to net cash used in operating activities:</t>
  </si>
  <si>
    <t>Depreciation and amortization</t>
  </si>
  <si>
    <t>Stock compensation expense</t>
  </si>
  <si>
    <t>Change in fair value and extinguishment of warrant liability</t>
  </si>
  <si>
    <t>Changes in bad debt expenses</t>
  </si>
  <si>
    <t>Changes in operating assets and liabilities:</t>
  </si>
  <si>
    <t>Accounts receivable</t>
  </si>
  <si>
    <t>Other current assets</t>
  </si>
  <si>
    <t>Accrued expenses and other payables</t>
  </si>
  <si>
    <t>Net Cash Used in Continuing Operations</t>
  </si>
  <si>
    <t>Net Cash Provided by (Used in) Discontinued Operations</t>
  </si>
  <si>
    <t>Net Cash Used in Operating Activities</t>
  </si>
  <si>
    <t>Cash Flows From Investing Activities</t>
  </si>
  <si>
    <t>Purchase of property and equipment</t>
  </si>
  <si>
    <t>Cash received from Buyer</t>
  </si>
  <si>
    <t>Construction in progress</t>
  </si>
  <si>
    <t>Net Cash Provided by (Used in) Continuing Operations</t>
  </si>
  <si>
    <t>Net Cash Used in Discontinued Operations</t>
  </si>
  <si>
    <t>Net Cash Provided by (Used in) Investing Activities</t>
  </si>
  <si>
    <t>Cash Flows From Financing Activities</t>
  </si>
  <si>
    <t>Proceeds from line of credit and bank loan</t>
  </si>
  <si>
    <t>Repayment to line of credit and bank loan</t>
  </si>
  <si>
    <t>Proceeds from warrants exercised</t>
  </si>
  <si>
    <t>Proceeds from equity financing, net of expenses of $355,000</t>
  </si>
  <si>
    <t>Net Cash Provided by Continuing Operations</t>
  </si>
  <si>
    <t>Net Cash Provided by Discontinued Operations</t>
  </si>
  <si>
    <t>Net Cash Provided by Financing Activities</t>
  </si>
  <si>
    <t>Effect of Exchange Rate Changes on</t>
  </si>
  <si>
    <t>Cash and Cash Equivalents</t>
  </si>
  <si>
    <t>Net (decrease) increase in cash and cash equivalents</t>
  </si>
  <si>
    <t>Cash and cash equivalents, beginning of period</t>
  </si>
  <si>
    <t>Cash and cash equivalents, ending of period</t>
  </si>
  <si>
    <t>Cash paid during the period for:</t>
  </si>
  <si>
    <t>Income tax payments</t>
  </si>
  <si>
    <t>Supplemental Disclosure of Non-Cash Investing and Financing Activities</t>
  </si>
  <si>
    <t>Deposit on plant construction and website design transfer to construction in progress</t>
  </si>
  <si>
    <t>Issuance of common stock in exchange of surrender and termination of warrants</t>
  </si>
  <si>
    <t>CONDENSED CONSOLIDATED STATEMENTS OF CASH FLOWS (UNAUDITED) (Parentheticals) - USD ($)</t>
  </si>
  <si>
    <t>Apr. 14, 2014</t>
  </si>
  <si>
    <t>Equity financing expenses</t>
  </si>
  <si>
    <t>Note 1 - Organization and Description of Business</t>
  </si>
  <si>
    <t>Disclosure Text Block [Abstract]</t>
  </si>
  <si>
    <t>Organization, Consolidation and Presentation of Financial Statements Disclosure [Text Block]</t>
  </si>
  <si>
    <t>Note 1 - Organization and Description of Business Nova LifeStyle, Inc. (“Nova LifeStyle” or the “Company”), formerly known as Stevens Resources, Inc., was incorporated in the State of Nevada on September 9, 2009. The Company is a U.S. holding company with no material assets other than the ownership interests of our subsidiaries through which we market, design, manufacture and sell furniture worldwide: Nova Furniture Ltd. (“Nova Samoa”), Bright Swallow International Group Limited (“Bright Swallow” or “BSI”), Nova Furniture Macao Commercial Offshore Limited (“Nova Macao”), and Diamond Bar Outdoors, Inc. (“Diamond Bar”). Nova Macao was organized under the laws of Macao on May 20, 2006. Nova Macao is wholly owned of the Company. Diamond Bar, doing business as Diamond Sofa, was incorporated in California on June 15, 2000. Nova Macao is a trading company, importing, marketing and selling products designed and manufactured by Nova Furniture (Dongguan) Co., Ltd. (“Nova Dongguan”) and third party manufacturers for the U.S. and international markets. Diamond Bar markets and sells products manufactured by us and third party manufacturers under the Diamond Sofa brand to distributors and retailers principally in the U.S. market. On April 24, 2013, the Company completed the acquisition of Bright Swallow, an established furniture company with a global client base. The sale of four of our former subsidiaries, Nova Furniture Limited (“Nova Furniture BVI”), Nova Dongguan, Nova Dongguan Chinese Style Furniture Museum (“Nova Museum”), and Dongguan Ding Nuo Household Products Co., Ltd. (“Ding Nuo”), was consummated on October 25, 2016 (See Note 3 – Discontinued Operations). Nova Dongguan is a wholly foreign-owned enterprise, or WFOE, and was incorporated under the laws of the PRC on June 6, 2003. Nova Dongguan organized Nova Museum on March 17, 2011 as a non-profit organization under the laws of the PRC engaged in the promotion of the culture and history of furniture in China. Nova Dongguan markets and sells products in China to stores in our franchise network and to wholesalers and agents for domestic retailers and exporters. Nova Dongguan also provides design expertise and facilities to manufacture branded products and products for international markets under original design manufacturer and original equipment manufacturer agreements, or ODM and OEM agreements. On October 24, 2013, Nova Dongguan incorporated Ding Nuo under the laws of the PRC and contributed capital of RMB 1 million ($162,994). Nova Dongguan made an additional capital contribution of RMB 0.1 million ($16,305) on November 27, 2013 through one of Nova Dongguan’s officers who acts as the nominee shareholder of Ding Nuo. All of the nominee shareholder’s shares were put in escrow and trust with Nova Dongguan and all profits and losses of Ding Nuo will be distributed to Nova Dongguan; accordingly, Nova Dongguan effectively controls 100% of Ding Nuo. Ding Nuo was established mainly for engaging in business with IKEA. The “Company” and “Nova” collectively refer to Nova LifeStyle, the U.S. parent, and its subsidiaries, Nova Samoa, Nova Macao, Diamond Bar, and BSI. The “Company” may also from time to time in these Notes include the Company’s former subsidiaries, Nova Furniture BVI, Nova Dongguan, Nova Museum and Ding Nuo.</t>
  </si>
  <si>
    <t>Note 2 - Summary of Significant Accounting Policies</t>
  </si>
  <si>
    <t>Accounting Policies [Abstract]</t>
  </si>
  <si>
    <t>Significant Accounting Policies [Text Block]</t>
  </si>
  <si>
    <t>Note 2 - Summary of Significant Accounting Policies 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September 30, 2016 and for the nine and three month periods ended September 30, 2016 and 2015 have been prepared without audit, pursuant to the rules and regulations of the Securities and Exchange Commission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5, previously filed with the SEC on March 28, 2016 (the “2015 Form 10-K”). In the opinion of management, all adjustments (which include all significant normal and recurring adjustments) necessary to present a fair statement of the Company’s interim condensed consolidated financial position as of September 30, 2016, its interim condensed consolidated results of operations and cash flows for the nine and three month periods ended September 30, 2016 and 2015, as applicable, have been made. The interim results of operations are not necessarily indicative of the operating results for the full fiscal year or any future periods. 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nd fair value of warrant derivative liability. Actual results could differ from those estimates. Further information regarding significant estimates can be found in the 2015 Form 10-K. 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September 30, 2016 and December 31, 2015, the Company concluded there was no impairment of goodwill of Diamond Bar. 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of goodwill from the acquisition. In June 2014, the Company performed an interim goodwill impairment assessment for Bright Swallow using a two-step impairment test based on Bright Swallow’s actual performance for the first six-months of 2014 and updated revenue and expense projections. Based on this analysis, the Company concluded that all of the goodwill pertaining to Bright Swallow was impaired in June 2014. The goodwill impairment charge was non-cash. The goodwill impairment charge was not deductible for income tax purposes and, therefore, the Company did not record a corresponding tax benefit in 2014. Cash and Cash Equivalents For purposes of the statement of cash flow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418,887 and $484,936 as allowance for bad debt as of September 30, 2016 and December 31, 2015, respectively. During the nine months ended September 30, 2016 and 2015, bad debts from continuing operations were $33,818 and $651,989, respectively. During the three months ended September 30, 2016 and 2015, bad debts from continuing operations were $0 and $614,291, respectively. During the nine months ended September 30, 2016 and 2015, bad debts from discontinued operations were $552,611 and $0 respectively. During the three months ended September 30, 2016 and 2015, bad debts from discontinued operations were $552,611 and $0, respectively. Inventories Inventories are stated at the lower of cost or market value with cost determined on a weighted-average basis. Management compares the cost of inventories with the net realizable value and an allowance is made for writing down their inventories to market value, if lower. The Company did not record any write-downs of inventory at September 30, 2016 and December 31, 2015. Plant, Property and Equipment and Construction in Progress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 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until such time as the asset is completed and is ready for its intended use.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September 30, 2016 and December 31, 2015, there was no significant impairment of its long-lived assets.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from continuing operations was $94,839 and $104,327 for the nine months ended September 30, 2016 and 2015, respectively; $35,174 and $34,394 for the three months ended September 30, 2016 and 2015, respectively. Research and development expense from the Company’s discontinued operations was $588,790 and $691,378 for the nine months ended September 30, 2016 and 2015, respectively; $179,643 and $285,539 for the three months ended September 30, 2016 and 2015, respectively. Income Taxes In its interim financial statements, the Company follows the guidance in ASC 270 “Interim Reporting” and ASC 740 “Income Taxes” whereby the Company utilizes the expected annual effective rate in determining its income tax provision. The actual effective tax rate of continuing operations of 4.81% for the nine months ended September 30, 2016 differs from the U.S. federal statutory tax rate, primarily as a result of a tax benefit from the tax-exemption status of Nova Macau and the reversal of tax liability reserves due to statute of limitation expiration, offset by tax liability reserves from uncertain tax positions. Nova Lifestyle and Diamond Bar are subject to U.S. federal and state income taxes. Nova Furniture and Bright Swallow were incorporated in the BVI. Nova Samoa was incorporated in Oceania. There is no income tax for companies domiciled in the BVI or Oceania. Accordingly, the Company’s consolidated financial statements do not present any income tax provision related to the BVI and Oceania tax jurisdiction where Nova Furniture BVI, BSI and Nova Samoa are domiciled. Nova Dongguan, Nova Museum, and Ding Nuo are governed by the Enterprise Income Tax Law of the People’s Republic of China (the “PRC”) which is subject to a 25% corporate income tax. Nova Museum is subject to a 25% corporate income tax in the first year and allowed to apply for tax-exempt status in the second year following its incorporation. Nova Macao is an income tax-exempt entity incorporated and domiciled in Macao. During the nine months ended September 30, 2016 and 2015, the Company recorded income tax (benefit) and expense from its continuing operations of approximately $60,000 and $112,000, respectively. During the three months ended September 30, 2016 and 2015, the Company recorded income tax (benefit) and expense from its continuing operations of approximately $(203,000) and $48,000, respectively. As of September 30, 2016, unrecognized tax benefits were approximately $4.6 million. The total amount of unrecognized tax benefits that, if recognized, would favorably affect the effective tax rate was $4.6 million as of September 30, 2016. As of September 30, 2015, unrecognized tax benefits were approximately $5.0 million. The total amount of unrecognized tax benefits that, if recognized, would favorably affect the effective tax rate was $5.0 million as of September 30, 2015. A reconciliation of the January 1, 2016, through September 30, 2016, amount of unrecognized tax benefits excluding interest and penalties ("Gross UTB") is as follows:
Gross UTB
Beginning Balance
$
4,889,561
Decrease in unrecorded tax benefits taken in the nine months ended September 30, 2016, all of which is related to the Company’s continuing operations
(167,369
)
Exchange rate adjustment – 2016
(131,143
)
Ending Balance
$
4,591,049 At September 30, 2016, the Company had cumulatively accrued approximately $2,244,000 for estimated interest and penalties related to unrecognized tax benefits, of which $508,000 were related to the Company’s continuing operations. At December 31, 2015, the Company had cumulatively accrued approximately $1,913,000 for estimated interest and penalties related to unrecognized tax benefits. The Company recorded interest and penalties related to unrecognized tax benefits as a component of income tax expense, which totaled approximately $331,000 and $341,000 for the nine months ended September 30, 2016 and 2015, respectively, of which $82,000 and $96,000 were related to the Company’s continuing operations; and totaled approximately $99,000 and $116,000 for the three months ended September 30, 2016 and 2015, respectively, of which $15,000 and $32,000 were related to the Company’s continuing operations. The Company does not anticipate any significant changes to its unrecognized tax benefits within the next 12 months. For the nine months ended September 30, 2016 and 2015, the Company did not record unrecognized tax benefits related to transfer pricing adjustments between Dongguan and Macau since the intercompany sales between the two entities appears to comply with reasonable arm’s length principles. Nova Dongguan and Ding Nuo are subject to taxation in the PRC. Nova Dongguan’s PRC income tax returns are generally not subject to examination by the tax authorities for tax years before 2010. With a few exceptions, the tax years 2010-2015 remain open to examination by tax authorities in the PRC. Unrecognized tax benefit related to transfer pricing adjustment between Dongguan and Macau is generally not subject to examination by the PRC tax authorities for tax years before 2005. The tax years 2012-2015 for US entities remain open to examination by tax authorities in the US. 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the nine and three months ended September 30, 2016 and 2015. Franchise Arrangements 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 The Company provides the franchisee with store images and designs, signage, floor plan product information and training. In addition, the Company will rebate a per square meter subsidy to the franchisee for the store build-out within 12 months from the agreement date. Under the program, the Company has established standard renovation amounts (the “Renovation Subsidy”) for various cities in China. The franchisee i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 In accordance with ASC 605-50, as the Company does not receive an identifiable benefit from these rebates, the rebates are recorded as a reduction of revenue on sales to the franchisees. Cost of Sales Cost of sales consists primarily of finished goods purchased from other manufacturers, material costs, labor costs and related overhead that are directly attributable to the production of the products. Write-down of inventory to the lower of cost or market value is also recorded in the cost of sales. Shipping and Handling Costs Shipping and handling costs related to delivery of finished goods are included in selling expenses. During the nine months ended September 30, 2016 and 2015, shipping and handling costs from continuing operations were $2,033 and $5,043, respectively; during the three months ended September 30, 2016 and 2015, shipping and handling costs from continuing operations were $313 and $1,019, respectively. During the nine months ended September 30, 2016 and 2015, shipping and handling costs from discontinued operations were $373,123 and $432,520, respectively; during the three months ended September 30, 2016 and 2015, shipping and handling costs from discontinued operations were $137,308 and $135,640, respectively. 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2,156,451 and $1,250,169 for the nine months ended September 30, 2016 and 2015, respectively; and $841,345 and $622,990 for the three months ended September 30, 2016 and 2015, respectively. Advertising expense from discontinued operations was $60,379 and $201,099 for the nine months ended September 30, 2016 and 2015, respectively; and $59,286 and $87,643 for the three months ended September 30, 2016 and 2015, respectively.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nine and three months ended September 30, 2016 and 2015:
Nine Months Ended September 30,
Three Months Ended September 30,
2016
2015
2016
2015
Income from continuing operations
$
1,189,266
$
2,940,840
$
1,044,931
$
403259
Loss from discontinued operations
(1,476,572
)
(1,425,101
)
(743,594
)
(372,854
)
Net (loss) income
(287,306
)
1,515,739
301,337
30,405
Weighted average shares outstanding – basic
24,937,069
22,362,381
25,558,604
24,144,512
Effect of dilutive securities:
Unexercised warrants
-
-
-
-
Unvested restricted stock
Weighted average shares outstanding – diluted
24,937,069
22,362,381
25,558,604
24,144,512
Income from continuing operations per share
$
0.05
$
0.13
$
0.04
$
0.02
Loss from discontinued operations per share
(0.06
)
(0.06
)
(0.03
)
(0.02
)
Net income (loss) per share
(0.01
)
0.07
0.01
0.00 At September 30, 2016 and December 31, 2015, warrants to purchase 1,925,001 and 2,050,001 shares of common stock were outstanding and exercisable, respectively. For the nine months and three ended September 30, 2016 and 2015, 1,925,001 and 2,050,001 shares purchasable under warrants were excluded from EPS, respectively, as their effects were anti-dilutive. For all the periods presented, the unvested restricted stock were anti-dilutive.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A customer accounted for 10% of the Company’s sales for the nine and three months ended September 30, 2016. No customer accounted for 10% or more of the Company’s sales for the nine and three months ended September 30, 2015. The Company purchased its products from four major vendors during the nine months ended September 30, 2016, and from four major vendors during the nine months ended September 30, 2015, accounting for a total of 59% (20%, 15%, 12% and 12% for each) and 76% (28%, 18%, 16% and 14% for each) of the Company’s purchases, respectively. Five vendors accounted for 89% (22%, 17%, 17%, 17% and 16%, respectively) of the purchases during the three months ended September 30, 2016 and three major vendors for 70% (28% 22% and 20% for each) during the three months ended September 30, 2015. Accounts payable to these vendors were $4,380,683 and $3,404,189 as of September 30, 2016 and December 31, 2015, respectively. 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 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 Fair Value of Financial Instruments 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Topic 480, “Distinguishing Liabilities from Equity,” and ASC Topic 815, “Derivatives and Hedging.” The carrying value of cash, accounts receivable, advance to suppliers, other receivables, accounts payable, line of credit, advance from customers, other payables and accrued liabilities approximate estimated fair values because of their short maturities. The estimated fair value of the long-term lines of credit approximated the carrying amount as of September 30, 2016, as the interest rates are considered as approximate to the current rate for comparable loans at the respective balance sheet dates. The carrying value of the warrant liability is determined using the Binomial Lattice option pricing model. Certain assumptions used in the calculation of the warrant liability represent Level-3 unobservable inputs. The Company did not have any assets or liabilities categorized as Level 1 or 2 as of September 30, 2016. The following table summarizes the activity of Level 3 inputs measured on a recurring basis: Fair Value Measurements of Common Stock Warrants Using Significant Unobservable Inputs (Level 3)
Nine Months Ended September 30,
2016
2015
Balance at January 1
$
-
$
1,465,019
Adjustment resulting from change in fair value (a) and extinguishment of warrants recognized in earnings
-
767,096
1,062,912 common shares issued in exchange of surrender of 1,062,912 warrants
(2,232,115
)
Balance at September 30
$
-
$
- (a) Adjustment resulting from change in fair value Foreign Currency Translation and Transactions The consolidated financial statements are presented in USD. The functional currency of Nova LifeStyle, Nova Samoa, Nova Furniture BVI,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t>
  </si>
  <si>
    <t>Note 3 - Discontinued Operations</t>
  </si>
  <si>
    <t>Discontinued Operations and Disposal Groups [Abstract]</t>
  </si>
  <si>
    <t>Disposal Groups, Including Discontinued Operations, Disclosure [Text Block]</t>
  </si>
  <si>
    <t>Note 3 - Discontinued Operations On September 23, 2016, Nova Samoa (the “Seller”), entered into a Share Transfer Agreement (the “Agreement”) with Kuka Design Limited, a company incorporated in British Virgin Islands (“Kuka Design BVI” or “Buyer”). Pursuant to the terms of the Agreement, the Seller sold all of the issued and outstanding shares of Nova Furniture BVI to the Buyer for a total of $8,500,000 (the “Transaction”), which such value was primarily derived from Nova Furniture BVI’s direct wholly-owned operating entity, Nova Dongguan, and Nova Dongguan’s wholly owned subsidiary Nova Museum and 90.91% owned subsidiary Ding Nuo. In connection with the Transaction, the Company undertook certain restructuring actions prior to the execution of the Agreement, including the following: (i) the Company incorporated a new direct wholly-owned subsidiary, Nova Samoa; (ii) the Company transferred another direct wholly-owned subsidiary, Nova Furniture BVI, to Nova Samoa, whereby Nova Furniture BVI became a direct wholly-owned subsidiary of Nova Samoa and an indirect wholly-owned subsidiary of the Company; and (iii) Nova Furniture BVI transferred its wholly-owned subsidiary Nova Macao to the Company, whereby Nova Macao became a direct wholly-owned the subsidiary of the Company. Nova Samoa, Nova Furniture BVI and Nova Macao were all direct or indirect wholly owned subsidiaries of the Company before the consummation of the Transaction. Upon consummation of the Transaction on October 25, 2016, the Buyer became the sole owner of Nova Furniture BVI. In September 2016, the Company received a cash payment of $5,500,000 and recorded as deposits received from Buyer on the condensed consolidated balance sheet. The purchase price of $8,500,000 was fully paid on October 6, 2016. On November 10, 2016, Nova Samoa entered into a Trademark Assignment Agreement with Kuka Design BVI. Pursuant to the terms of the Trademark Assignment Agreement, As of September 30, 2016, operations of Nova Samoa, Nova Dongguan, Nova Museum and Nova Ding Nuo to be disposed were reported as discontinued operations. The following table presents the components of discontinued operations reported in the condensed consolidated statements of operations:
For nine months ended September 30,
For three months ended September 30,
2016
2015
2016
2015
Sales
$
15,351,105
$
15,015,020
$
6,111,494
$
5,244,673
Cost of goods sold
(13,338,316
)
(13,028,157
)
(5,284,100
)
(4,472,684
)
Operating expenses
(3,231,788
)
(3,167,549
)
(907,016
)
(1,117,351
)
Loss before income taxes
(1,450,487
)
(1,112,762
)
(780,545
)
(256,340
)
Income tax (benefit) expense
26,085
312,339
(36,951
)
116,514
Loss income from discontinued operations
(1,476,572
)
(1,425,101
)
(743,594
)
(372,854
)</t>
  </si>
  <si>
    <t>Note 4 - Inventories</t>
  </si>
  <si>
    <t>Inventory Disclosure [Abstract]</t>
  </si>
  <si>
    <t>Inventory Disclosure [Text Block]</t>
  </si>
  <si>
    <t xml:space="preserve">Note 4 - Inventories As of September 30, 2016 and December 31, 2015, inventories consisted of the following:
September 30, 2016
December 31, 2015
Raw materials
$
-
$
311,751
Work in progress
-
1,753,090
Finished goods
2,272,708
3,189,188
$
2,272,708
$
5,254,029 </t>
  </si>
  <si>
    <t>Note 5 - Advance to Suppliers</t>
  </si>
  <si>
    <t>Disclosure Text Block Supplement [Abstract]</t>
  </si>
  <si>
    <t>Other Current Assets [Text Block]</t>
  </si>
  <si>
    <t xml:space="preserve">Note 5 - Advance to Suppliers As of September 30, 2016 and December 31, 2015, the Company had an advance to suppliers of $11,549,905 and $7,958,870, respectively. During the year ended December 31, 2014, the Company made certain advance payments to one of its suppliers totaling $5,000,000 to secure a favorable pricing structure on purchase orders submitted. As a result of production delays, on July 1, 2014, the Company entered into an agreement with this supplier to charge interest on these advances at an annual rate of 4.75% with maturity on March 31, 2015, interest to be paid monthly. Shipments received from the supplier were to be credited against the advance payments. The supplier had the option to repay the short-term advances for any product that it would not be able to deliver at any time. Initial shipments against these purchase orders were received by the Company in July 2014. The advance was paid in full on January 21, 2015. During the nine months ended September 30, 2016 and 2015 (prior to the date of payment in full), the supplier paid interest of $0 and $3,870 to the Company, respectively. </t>
  </si>
  <si>
    <t>Note 6 - Heritage and Cultural Assets</t>
  </si>
  <si>
    <t>Heritage And Cultural Assets [Abstract]</t>
  </si>
  <si>
    <t>Heritage And Cultural Assets [Text Block]</t>
  </si>
  <si>
    <t>Note 6 - Heritage and Cultural Assets As of December 31, 2015, Nova Museum had heritage and cultural assets $124,868, consisting principally of collectibles and antiques for exhibition. Depreciation is not required to be provided on heritage assets that have indefinite lives and no reduction in their value with the passage of time; however, the carrying amount of the heritage and cultural assets will be reviewed when there is evidence of impairment in accordance with ASC 360-10.</t>
  </si>
  <si>
    <t>Note 7 - Plant, Property and Equipment, Net</t>
  </si>
  <si>
    <t>Property, Plant and Equipment [Abstract]</t>
  </si>
  <si>
    <t>Property, Plant and Equipment Disclosure [Text Block]</t>
  </si>
  <si>
    <t>Note 7 - Plant, Property and Equipment, Net As of September 30, 2016 and December 31, 2015, plant, property and equipment consisted of the following:
September 30, 2016
December 31, 2015
Building and workshops
$
-
$
12,683,592
Computer and office equipment
268,513
678,868
Autos
999,106
Machinery
6,310,759
Decoration and renovation
110,015
1,087,711
Less: accumulated depreciation
(204,395
)
(6,558,641
)
$
174,133
$
15,201,395 Depreciation expense from continuing operations was $33,217 and $34,556 for the nine months ended September 30, 2016 and 2015, respectively; and $11,128 and $11,519 for the three months ended September 30, 2016 and 2015, respectively. Depreciation expense from discontinued operations was $1,011,125 and $997,219 for the nine months ended September 30, 2016 and 2015, respectively; and $331,323 and $328,187 for the three months ended September 30, 2016 and 2015, respectively.</t>
  </si>
  <si>
    <t>Note 8 - Deposits for Equipment and Factory Construction</t>
  </si>
  <si>
    <t>Other Assets Disclosure [Text Block]</t>
  </si>
  <si>
    <t>Note 8 - Deposits for Equipment and Factory Construction At September 30, 2016 and December 31, 2015, deposits mainly consist of $0 and $143,758 for the deposit payment for the purchase of equipment and additional construction work on an existing plant at Nova Dongguan.</t>
  </si>
  <si>
    <t>Note 9 - Intangible Assets</t>
  </si>
  <si>
    <t>Intangible Assets Disclosure [Text Block]</t>
  </si>
  <si>
    <t>Note 9 - Intangible Assets Intangible assets consist of land use rights, trademarks, customer relationships and the Company’s eCommerce platform. All land in the PRC is government-owned and the ownership cannot be sold to any individual or company. However, the government grants the user a right to use the land (“land use right”). The Company acquired the right to use land in Dongguan, Guangdong Province, China, in 2004 for $539,099 (RMB 3.6 million) for 50 years and is amortizing such rights on a straight-line basis for 50 years. On February 28, 2012, the Company acquired another land use right for $509,150 (RMB 3.4 million) for 50 years and is amortizing such right on a straight-line basis for 50 years. In 2015, the Company paid $886,520 (RMB 5.92 million) in levies to the Chinese government in relation to the land use right that was acquired on February 28, 2012. On April 12, 2016, the Company paid $34,443 (RMB 0.23 million) to an asset management company as a cultivated land reclamation fee for the land use right that was acquired on February 28, 2012.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for each. The Company acquired a customer relationship with a fair value of $6,100,559 on April 24, 2013, as part of its acquisition of Bright Swallow. Amortization of said customer relationship is provided using the straight-line method and estimated life was 15 years. The Company’s eCommerce platform is a website through which customers are able to browse and place orders online for the Company’s products. For the downloadable mobile application, customers are able to download the application onto their own mobile devices to browse the Company’s product offerings. The Nova sales kit application is used internally on mobile devices at the Company’s franchise stores to enable the Company’s sales representatives to display the Company’s products and inventory to customers visiting the stores. The total cost associated with the development, programming, design and roll-out of the Company’s eCommerce platform, downloadable mobile application, and Nova sales kit application is approximately $1.20 million. The Company’s eCommerce platform, downloadable mobile application, and Nova sales-kit application were completed and put into operation in 2015. These intangible assets are amortized using the straight-line method with estimated lives of 10 years for each. Intangible assets consisted of the following as of September 30, 2016 and December 31, 2015:
September 30, 2016
December 31, 2015
Land use rights
$
-
$
1,990,979
eCommerce platform
1,208,200
1,208,200
Customer relationship
6,150,559
6,150,559
Trademarks
200,000
200,000
Less: accumulated amortization
(1,740,255
)
(1,487,089
)
$
5,818,504
$
8,062,649 Amortization of intangible assets from continuing operations was $428,977 and $342,529 for the nine months ended September 30, 2016 and 2015, respectively, and $140,215 and $114,177 for the three months ended September 30, 2016 and 2015, respectively. Amortization of intangible assets from discontinued operations was $28,164 and $20,111 for the nine months ended September 30, 2016 and 2015, respectively, and $9,305 and $6,746 for the three months ended September 30, 2016 and 2015, respectively. Annual amortization expense is expected to be approximately $527,524 over each of the next five years.</t>
  </si>
  <si>
    <t>Note 10 - Prepaid Expenses and Other Receivables</t>
  </si>
  <si>
    <t>Receivables [Abstract]</t>
  </si>
  <si>
    <t>Loans, Notes, Trade and Other Receivables Disclosure [Text Block]</t>
  </si>
  <si>
    <t>Note 10 - Prepaid Expenses and Other Receivables Other current assets consisted of the following at September 30, 2016 and December 31, 2015:
September 30, 2016
December 31, 2015
Prepaid expenses
$
1,291,019
$
526,016
Other receivables
14,308
654,436
Total
$
1,305,327
$
1,180,452 As of September 30, 2016, other receivables mainly represented a deposit paid to PayPal of approximately $10,100, and others of approximately $4,300. As of December 31, 2015, other receivables mainly represented VAT recoverable of approximately $485,000, government grant receivable of approximately $77,000, a deposit paid to PayPal of approximately $20,000 and amounts due from employees of approximately $28,000. As of September 30, 2016, prepaid expenses included prepayments to furniture designers of approximately $24,800, consulting fees of approximately $107,700, insurance expenses of approximately $128,200, and other prepaid expenses of approximately $30,500. As of December 31, 2015, prepaid expenses included prepayments for marketing expense of approximately $338,900, consulting fees of approximately $47,800, insurance expenses of approximately $102,600, and other prepaid expenses of approximately $36,700. In addition, on September 22, 2016, in order to promote the Company’s image and extend its customer reach, the Company entered into a memorandum of understating with an unrelated party whereby the Company agreed to pay a total fee of $16,000,000 for a period of twelve months, commencing on December 31, 2016, to finance the establishment and promotion of the unrelated party’s Academic E-commerce platform and integrated training center in Hong Kong. As of September 31, 2016, the Company prepaid $1,000,000 to the unrelated party. The Company prepaid a further amount of $6,000,000 in October 2016.</t>
  </si>
  <si>
    <t>Note 11 - Accrued Liabilities and Other Payables</t>
  </si>
  <si>
    <t>Accounts Payable, Accrued Liabilities, and Other Liabilities Disclosure, Current [Text Block]</t>
  </si>
  <si>
    <t>Note 11 - Accrued Liabilities and Other Payables Accrued liabilities and other payables consisted of the following as of September 30, 2016 and December 31, 2015:
September 30, 2016
December 31, 2015
Payables to contractors
$
-
$
182,631
Other payables
18,842
212,549
Salary payable
73,411
747,236
Financed insurance premiums
133,932
66,960
Accrued consulting fees
24,388
19,078
Accrued rents
279,892
135,673
Accrued commission
436,191
460,475
Accrued marketing expense
-
450,000
Accrued expenses, others
162,885
310,020
Total
$
1,129,541
$
2,584,622 As of September 30, 2016 and December 31, 2015, other accrued expenses mainly included legal and professional fees, transportation expenses and utilities. Other payables represented other tax payable.</t>
  </si>
  <si>
    <t>Note 12 - Deposit received from Buyer</t>
  </si>
  <si>
    <t>Deposit From Buyer [Abstract]</t>
  </si>
  <si>
    <t>Deposit From Buyer [Text Block]</t>
  </si>
  <si>
    <t>Note 12 - Deposit received from Buyer In September 2016, the Company received $5,500,000 from Kuka Design Limited as a deposit and first installment for the sale of Nova Furniture BVI and its subsidiaries (See Note 3 – Discontinued Operations).</t>
  </si>
  <si>
    <t>Note 13 - Assets held for sales and liabilities held for sales</t>
  </si>
  <si>
    <t>Property, Plant, and Equipment and Intangible Assets [Text Block]</t>
  </si>
  <si>
    <t xml:space="preserve">Note 13 - Assets held for sales and liabilities held for sales On September 23, 2016, the Company entered a Share Transfer Agreement with Kuka Design Limited to sell all of the equity interests in Nova Furniture BVI, and consequently Nova Furniture BVI’s wholly-owned subsidiaries, Nova Dongguan, Nova Museum and Nova Dingnuo (See Note 3 – Discontinued Operations). Accordingly, the assets have been recognized as assets held for sale, and the liabilities have been recognized as liabilities held for sale as of September 30, 2016. Assets held for sale included in the condensed consolidated balance sheet as of September 30, 2016 comprised the following:
US$
Assets of Nova Dongguan
23,214,833
Assets of Nova Museum
201,048
Assets of Nova Dingnuo
1,639,438
Total
25,055,319 Liabilities held for sale included in the condensed consolidated balance sheets as of September 30, 2016 comprised the following:
US$
Liabilities of Nova Dongguan
9,941,451
Liabilities of Nova Museum
5,282
Liabilities of Nova Dingnuo
945,174
Total
10,891,907 </t>
  </si>
  <si>
    <t>Note 14 - Lines of Credit</t>
  </si>
  <si>
    <t>Debt Disclosure [Abstract]</t>
  </si>
  <si>
    <t>Debt Disclosure [Text Block]</t>
  </si>
  <si>
    <t>Note 14 - Lines of Credit Diamond Bar entered into an agreement with a bank in California for a line of credit of up to $5,000,000 with annual interest of 4.25% and maturity on June 1, 2015. On June 8, 2015, the bank extended and modified the terms of the loan agreement to extend the line of credit up to a maximum of $6,000,000 until July 31, 2015 and $5,000,000 thereafter with an annual interest rate of 4.25% and maturity on September 1, 2015 (the term of which the bank allowed to extend until the renewal described in the following sentence while the bank conducted its own audit associated therewith). On September 28, 2015, Diamond Bar extended the line of credit up to a maximum of $6,000,000 with annual interest of 3.75% (4% from December 17, 2015) and maturity on June 1, 2017. On January 20, 2016, Diamond Bar increased the line of credit up to a maximum of $8,000,000 with annual interest of 3.5%. The line of credit is secured by all of the assets of Diamond Bar and is guaranteed by . The Diamond Bar loan has the following covenants: (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 As of September 30, 2016, Diamond Bar was in compliance with the stated covenants. In addition, the loan agreement provides for a cross default provision whereby an event of default on this loan will cause the Nova Macao loan, which is described below, to also be in default, as both loans are from the same lender. On April 25, 2012, Nova Dongguan entered into an agreement with a commercial bank in Dongguan for a line of credit of up to $3,016,045 (RMB 20 million) with maturity on April 24, 2015. On November 20, 2014, the Company paid off the line of credit and entered into a new agreement with a reduced line of credit of up to $1,508,023 (RMB 10 million) with a maturity on May 19, 2015. On May 5, 2015, Nova Dongguan extended the line of credit of $527,808 (RMB 3.5 million) and $980,215 (RMB 6.5 million) with maturities on September 6, 2015 and October 18, 2015, respectively. On September 21, 2015, Nova Dongguan paid off the lines of credit and entered into a new agreement with an increased line of credit of up to $3,016,045 (RMB 20 million) for a period up to September 20, 2018. As of September 30, 2016 and December 31, 2015, Nova Dongguan had $2,994,998 (RMB 20.0 million) and $2,756,560 (RMB 17.9 million) outstanding, respectively. The loan of $1,931,773 (RMB 12.9 million) currently bears monthly interest of 0.51458% and requires monthly payment of the interest. The loan is due for repayment on September 24, 2016. On September 23, 2016, this line of credit was extended to October 24, 2016. On November 10, 2015, Nova Dongguan borrowed an additional $748,750 (RMB 5.0 million), which bears monthly interest of 0.47125% and requires monthly payment of the interest with maturity date on November 9, 2016. On January 26, 2016, Nova Dongguan borrowed an additional $314,475 (RMB 2.1 million), which bears monthly interest of 0.47125% and requires monthly payment of the interest with maturity date on January 25, 2017. The loans are secured by the buildings of Nova Dongguan and are guaranteed by the Company’s CEO. During the nine months ended September 30, 2016 and 2015, the Company recorded interest expense of $130,358 and $76,386, respectively; $41,866 and $21,521 for the three months ended September 30, 2016 and 2015, respectively, related to the applicable line of credit agreements. As of September 30, 2016, Nova Dongguan had $0 available for borrowing without violating any covenants. On October 24, 2016, Nova Dongguan repaid $1,931,774 (RMB 12,900,000) to the bank for this line of credit. On January 22, 2015, Nova Macao renewed a line of credit, with an annual interest rate of 4.25% and principal of up to $6,500,000, with a commercial bank in Hong Kong to extend the maturity date to January 29, 2016. On February 16, 2016, Nova Macao extended the maturity date of line of credit to January 31, 2017, with an annual interest rate of 4% and principal of up to $6,500,000. The loan requires monthly payment of interest and that the interest rate will be adjusted annually. The loan was secured by assignment of Sinosure (China Export and Credit Insurance Company) credit insurance and is guaranteed by Nova LifeStyle and Diamond Bar. As of September 30, 2016 and December 31, 2015, Nova Macao had $1,848,000 outstanding on the line of credit. During the nine months ended September 30, 2016 and 2015, the Company paid interest of $57,304 and $59,776, respectively; $18,890 and $20,071 for the three months ended September 30, 2016 and 2015, respectively. As of September 30, 2016, the Company had $4,652,000 available for borrowing without violating any covenants. The Nova Macao loan has the following covenants: (i) total outstanding under working capital advance shall not exceed the lesser of (a) the credit commitment of $6,500,000, (b) the insurance claim limit and (c) borrowing base allowed of 80% advance rate against certain eligible accounts receivable; (ii) eligible accounts receivable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all be settled within 7 days by Nova Macao. As of September 30, 2016, Nova Macao was in compliance with the stated covenants.</t>
  </si>
  <si>
    <t>Note 15 - Related Party Transactions</t>
  </si>
  <si>
    <t>Related Party Transactions [Abstract]</t>
  </si>
  <si>
    <t>Related Party Transactions Disclosure [Text Block]</t>
  </si>
  <si>
    <t>Note 15 - Related Party Transactions On September 30, 2011, Diamond Bar leased a showroom in High Point, North Carolina from the Company’s president. The lease is to be renewed at the beginning of each year. On March 7, 2016, the Company renewed the lease for an additional one year term. The lease was $32,916 for one year and only for use during two furniture exhibitions to be held between April 1, 2016 and March 31, 2017. During the nine and three months ended September 30, 2016 and 2015, the Company paid rental amounts of $32,916, and are included in selling expenses.</t>
  </si>
  <si>
    <t>Note 16 - Deferred Rent Payable</t>
  </si>
  <si>
    <t>Accounts Payable, Accrued Liabilities, and Other Liabilities Disclosure, Noncurrent [Text Block]</t>
  </si>
  <si>
    <t xml:space="preserve">Note 16 - Deferred Rent Payable Deferred rent payable represented supplemental payments the Company must pay to the residents who originally lived on the land in Dongguan, Guangdong Province, China, to which the Company acquired land use rights for commercial use. The Company is required to pay an annual management fee of RMB 1,500 ($226) per mu for a total 17.97 mu, or 11,977.42 square meters, from 2016 for 60 years for a total of approximately $315,000 (RMB 2.10 million). The payment will be made annually with a 5% increase every 5 years. The Company records such fees as expenses on a straight-line basis. With respect to the supplemental payments the Company must pay the residents who originally lived on the land in Dongguan, Guangdong Province, China, as described in the first sentence of this Note 15, the Company is required to pay an annual amount at RMB 800 ($121) per mu for a total of 60 mu (or 40,000 square meters) starting from 2003 for 60 years for a total of approximately $768,000 (RMB 5.13 million). The payment increases 10% every 5 years. The Company records such expense on a straight-line basis. During the nine months ended September 30, 2016 and 2015, the Company recorded expense of $13,831 and $14,735, respectively. During the three months ended September 30, 2016 and 2015, the Company recorded expense of $4,544 and $4,840, respectively. As of September 30, 2016 and December 31, 2015, the Company had $84,709 and $89,904 of deferred rent payable, respectively. </t>
  </si>
  <si>
    <t>Note 17 - Stockholders' Equity</t>
  </si>
  <si>
    <t>Stockholders' Equity Note [Abstract]</t>
  </si>
  <si>
    <t>Stockholders' Equity Note Disclosure [Text Block]</t>
  </si>
  <si>
    <t>Note 17 - Stockholders’ Equity Warrants Following is a summary of the warrant activity for the nine months ended September 30, 2016:
Number of Warrants
Average Exercise Price
Weighted Average Remaining Contractual Term in Years
Outstanding at January 1, 2016
2,050,001
2.74
4.82
Granted
-
-
-
Exercised / surrendered
75,000
2.71
-
Expired
50,000
4.00
-
Outstanding at September 30, 2016
1,925,001
2.71
4.17
Exercisable at September 30, 2016
1,925,001
2.71
4.17 Shares issued to IR Firm On July 1, 2014, the Company entered into a contract with an investor relations firm. The Company agreed to issue 100,000 shares of the Company’s common stock to the firm for 12 months of investor relation services. The fair value of the 100,000 shares of common stock was $462,000; the fair value was calculated based on the stock price of $4.62 per share on July 1, 2014, and was amortized over the service term. During the nine months ended September 30, 2016 and 2015, the Company amortized $0 and $231,000 as IR expenses, respectively. During the three months ended September 30, 2016 and 2015, the Company amortized $0 and $0 as IR expenses, respectively. Shares and Warrants issued to Consultants On July 1, 2013, the Company entered into a consulting agreement with a consulting firm in China for providing management M&amp;A, business strategy and financing consultation services effective July 15, 2013. The Company agreed to issue 50,000 shares of the Company’s common stock to the firm for 12 months of consulting services starting on July 15, 2013. The Company also agreed to issue three-year warrants for the firm to purchase 50,000 shares of the Company’s common stock with an exercise price of $4 per share. Both the common stock and warrants were issued to the consultant or its designees within seven business days upon execution of the Agreement. The fair value of the 50,000 shares of common stock was $200,000 at July 1, 2013, and that amount was amortized over the service term. The warrants issued to the consulting firm are exercisable for a fixed number of shares, and are classified as equity instruments. The Company accounted for the warrants issued based on the fair value method under ASC Topic 505, and the fair value of the warrants was calculated using the Black-Scholes model under the following assumptions: estimated life of three years, volatility of 353%, risk-free interest rate of 0.66% and dividend yield of 0%. No estimate of forfeitures was made as the Company has a short history of granting options and warrants. Because these equity-classified warrants are vested immediately and are non-forfeitable; based on ASC 505-50, the performance commitment had been reached at the grant date, and accordingly, the measurement date is the grant date. The fair value of the warrants issued to the consulting firm at grant date was $194,989, and that amount was amortized over the service term in 2014. The warrants expired on July 14, 2016. On August 15, 2014, the Company entered into a consulting agreement with a consulting firm for general business advisory, marketing and administration, and business strategy consulting services effective on September 1, 2014. The Company agreed to issue 10,000 shares of common stock to the firm for 12 months of consulting services starting on September 1, 2014. The fair value of the 10,000 shares of common stock was $42,000, which was calculated based on the stock price of $4.20 per share on September 1, 2014, and was amortized over the service term. During the nine months ended September 30, 2016 and 2015, the Company amortized $0 and $26,250 as consulting expenses, respectively. During the three months ended September 30, 2016 and 2015, the Company recorded $0 and $5,250 each as consulting expense, respectively. On December 1, 2014, the Company entered into a consulting agreement with a consulting firm for management consulting services effective on December 1, 2014. The Company agreed to issue 60,000 shares of the Company’s common stock to the firm for three years of consulting services. The shares will be issued according to the following vesting schedule set forth as follows: The initial 10,000 shares were required to be issued within 30 days upon signing of the agreement; for the remaining 50,000 shares, the Company has issued or will issue to the consultant 10,000 shares of common stock on or before each of June 1, 2015, December 1, 2015, June 1, 2016, December 1, 2016 and June 1, 2017. The Company or the consultant may terminate the agreement at any time by 90 days’ written notice to the other party. The fair value of the 60,000 shares was $224,400, which was calculated based on the stock price of $3.74 per share on December 1, 2014 and will be amortized over the service term. During the nine months ended September 30, 2016 and 2015, the Company amortized $56,100 and $56,100 as consulting expenses, respectively. During the three months ended September 30, 2016 and 2015, the Company amortized $18,700 and $18,700 as consulting expenses, respectively. On March 1, 2015, the Company entered into a marketing agreement with a consultant for marketing and product promotion services effective on March 1, 2015. The Company agreed to grant the consultant $100,000 worth of shares of the Company’s common stock for 12 months of consulting services starting on March 1, 2015. The shares vested immediately on March 1, 2015. The share price was calculated as the average closing price per share for ten trading days immediately prior to the execution of the agreement and was amortized over the service term. On March 9, 2015, the Company issued 38,745 shares at an average price of $2.581 per share to the consultant. During the nine months ended September 30, 2016 and 2015, the Company amortized $16,667 and $58,333 as consulting expenses, respectively. During the three months ended September 30, 2016 and 2015, the Company amortized $0 and $25,000 as consulting expenses, respectively. On September 14, 2015, the Company entered into a business marketing advisory agreement with a consultant for marketing and general consulting services effective on August 15, 2015. The Company agreed to pay the consultant a monthly fee of $5,000 and also granted 18,348 shares of the Company’s common stock to the consultant for 12 months of services starting on August 15, 2015. Twenty-five percent (25%) of those shares vested on November 15, 2015, 25% on February 15, 2016, 25% on May 15, 2016 and the remaining 25% vest on August 15, 2016. The fair value of the 18,348 shares was $45,870, which was calculated based on the stock price of $2.50 per share on August 15, 2015 and will be amortized over the service term. During the nine months ended September 30, 2016 and 2015, the Company amortized $5,734 as consulting expenses. During the three months ended September 30, 2016 and 2015, the Company amortized $5,734 as consulting expenses. On February 1, 2016, the Company entered into a marketing agreement with a consultant for marketing development strategies and consulting services for 15 months. The Company agreed to grant the consultant 10,000 shares of the Company’s common stock per month, for a total commitment of 150,000 shares of common stock. The fair value of the 150,000 shares was $204,000, which was calculated based on the stock price of $1.36 per share on February 1, 2016, the date the agreement was executed, and will be amortized over the service term. During the nine months ended September 30, 2016, the Company amortized $108,800 as consulting expenses. During the three months ended September 30, 2016, the Company amortized $40,800 as consulting expenses. On February 1, 2016, the Company entered into an agreement with a consultant for E-Commerce consulting service with a term of 24 months. The Company agreed to grant the consultant 10,000 shares of the Company’s common stock per month, for a total commitment of 240,000 shares. Twelve and half percent (12.5%) of those shares vested or will vest on April 30, 2016, 12.5% on July 30, 2016, 12.5% on October 31, 2016, 12.5% on January 31, 2017, 12.5% on April 30, 2017, 12.5% on July 30, 2017, 12.5% on October 31, 2017, and the remaining 12.5% on January 31, 2018. The fair value of the 240,000 shares was $326,400, which was calculated based on the stock price of $1.36 per share on February 1, 2016, the date the agreement was executed, and will be amortized over the service term. During the nine months ended September 30, 2016, the Company amortized $108,800 as consulting expenses. During the three months ended September 30, 2016, the Company amortized $40,800 as consulting expenses. On February 1, 2016, the Company entered into a consulting agreement with a consultant for planning, coordinating and strategy implementation services for a term of 6 months. The Company agreed to grant the consultant $10,000 worth of shares of the Company’s common stock per month. During the nine months ended September 30, 2016, 68,000 shares vested, based on the stock prices as of the end of each month commencing February 2016 and concluding September 2016. During the nine months ended September 30, 2016, the Company amortized $60,000 as consulting expense. During the three months ended September 30, 2016, the Company amortized $10,000 as consulting expenses. Shares and Warrants issued through Private Placement Private Placement on April 14, 2014 On April 14, 2014, the Company entered into a Securities Purchase Agreement with certain purchasers (the “Buyers”) pursuant to which the Company sold to the Buyers, in a registered direct offering, an aggregate of 1,320,059 shares of common stock, par value $0.001 per share, at a negotiated purchase price of $6.78 per share, for aggregate gross proceeds to the Company of $8.95 million, . As part of the transaction, the Buyers also received (i) Series A warrants to purchase up to 660,030 shares of common stock in the aggregate at an exercise price of $8.48 per share (the “Series A Warrants”); (ii) Series B warrants to purchase up to 633,628 shares of common stock in the aggregate at an exercise price of $6.82 per share (the “Series B Warrants”); and (iii) Series C warrants to purchase up to 310,478 shares of common stock in the aggregate at an exercise price of $8.53 per share (the “Series C Warrants” and together with the Series A Warrants and the Series B Warrants, the “Warrants”). According to FASB ASC 815-40-15, these Warrants will be classified as a liability on the balance sheet, initially recorded at fair value with changes in fair value recorded in earnings at each reporting period as they had a settlement provision for adjusting the strike price if new equity is issued at a later date at a price below the strike price. The Series A Warrants had a term of four years and are exercisable by the holders at any time after the date of issuance. The Series B Warrants had a term of six months and are exercisable by the holders at any time after the date of issuance. All of the Series B Warrants expired on October 14, 2014 and none of the Series B warrants have been exercised. The Series C Warrants have a term of four years and are exercisable by the holders at any time after the date of issuance. After the six month anniversary of the issuance date of the Series C Warrants, to the extent that a holder of Series C Warrant exercised less than 70% of such holder’s Series B Warrants and the closing sale price of the common stock was equal to or greater than $9.81 for a period of ten consecutive trading days, and the Company could purchase the entire then-remaining portion of such holder’s Series C Warrants for $1,000. On October 14, 2014, the Company’s closing sale price of the common stock was not equal to or greater than $9.81 for a period of ten consecutive trading days, accordingly, the Company cannot purchase the entire then-remaining portion of such holder’s Series C Warrants for $1,000. In addition, at the closing, the Company granted the placement agent or its designees warrants to purchase that number of shares of common stock of the Company equal to seven percent (7%) of the aggregate number of shares placed in the placement (the “Placement Agent Warrants”). The Placement Agent Warrants had the same terms, including exercise price, anti-dilution and registration rights, as the warrants issued to the investors in the placement. At the closing, the placement agent and its designees received Placement Agent Warrants to purchase up to 92,404 shares of common stock. The Company recorded $767,096 and $17,644 as expense from change in fair value and extinguishment of the warrant liability for the nine and three months ended September 30, 2015, respectively. In connection with a Securities Purchase Agreement entered into on May 28, 2015, the Company issued 660,030 shares of common stock to the holders of the Company’s Series A Warrants in exchange for the termination and surrender of such warrants, 310,478 shares of the Company’s common stock was issued to the holders of the Company’s Series C Warrants in exchange for the surrender and termination of such warrants, and 92,404 shares of the Company’s common stock were issued to the placement agent of the Company’s Placement Agent Warrants in exchange for the surrender and termination of such warrants. As of September 30, 2016, there were no warrants from the April 14, 2014 private placement outstanding. Private Placement on May 28, 2015 On May 28, 2015, the Company entered into a Securities Purchase Agreement with certain purchasers (the “Purchasers”) pursuant to which the Company offered to the Purchasers, in a registered direct offering, an aggregate of 2,970,509 shares of common stock, par value $0.001 per share. Of these, 2,000,001 shares were sold to the Purchasers at a negotiated purchase price of $2.00 per share, for aggregate gross proceeds to the Company of $4,000,002, before deducting fees to the placement agent and other estimated offering expenses payable by the Company. In accordance with the terms of the Purchase Agreement entered on April 14, 2014, the outstanding 2014 Series A Warrants were exchanged for 660,030 shares of common stock, and the outstanding 2014 Series C Warrants were exchanged for 310,478 shares of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became exercisable beginning on the six month anniversary of the date of issuance (the "Initial Exercise Date") at an exercise price of $2.71 per share and will expire on the five year anniversary of the Initial Exercise Date. The purchase price of one share of the Company’s common stock under the 2015 Warrants is equal to the exercise price.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Issued to Independent Directors In July 2014, the Company entered into restricted stock award agreements under the 2014 Omnibus Long-Term Incentive Plan with four independent directors of the Board. The Company agreed to grant 5,000 shares of the Company’s common stock to one independent director and 4,000 shares to each of its other three independent directors, in each case with a grant date of July 9, 2014. The restricted period lapsed as to 25% of the restricted stock on each of the three-month, six-month, nine-month and twelve-month anniversaries of the grant date. The fair value of these shares was $75,990, which was calculated based on the stock price of $4.47 per share on July 9, 2014. During the nine months ended September 30, 2016 and 2015, the Company amortized $0 and $36,889 as directors’ stock compensation expenses, respectively. During the three months ended September 30, 2016 and 2015, the Company amortized $0 and $1,777 as directors’ stock compensation expenses, respectively. In March 2015, the Company entered into restricted stock award agreements under the 2014 Omnibus Long-Term Incentive Plan with three independent directors of the Board. The Company agreed to grant 12,195 shares of the Company’s common stock to each of these independent directors with a grant date of March 24, 2015. The restricted period lapses as to 25% of the restricted stock on September 30, 2015, December 31, 2015, March 31, 2016 and September 30, 2016, subject to the director remaining in the continuous service of the Company or its affiliates on each applicable vesting date. The fair value of these shares was $119,999, which was calculated based on the stock price of $3.28 per share on March 24, 2015. During the nine months ended September 30, 2016 and 2015, the Company amortized $26,959 and $62,794 as directors’ stock compensation expenses, respectively. During the three months ended September 30, 2016 and 2015, the Company amortized $0 and $30,246 as directors’ stock compensation expenses, respectively. In May 2015, the Company entered into a restricted stock award agreement under the 2014 Omnibus Long-Term Incentive Plan with a new independent director. The Company agreed to grant 12,195 shares of the Company’s common stock to the new independent director with a grant date of May 19, 2015. The restricted period lapses as to 25% of the restricted stock on September 30, 2015, December 31, 2015, March 31, 2016 and September 30, 2016, subject to the director remaining in the continuous service of the Company or its affiliates on each applicable vesting date. The fair value of these shares was $38,292, which was calculated based on the stock price of $3.14 per share on May 19, 2015. During the nine months ended September 30, 2016 and 2015, the Company amortized $14,478 and $19,199 as directors’ stock compensation expenses, respectively. During the three months ended September 30, 2016 and 2015, the Company amortized $0 and $9,652 as directors’ stock compensation expenses, respectively. On August 9, 2016, the Board approved a restricted stock award agreement under the 2014 Omnibus Long-Term Incentive Plan with four independent directors. The Company agreed to grant $40,000 worth of stocks to each of its four independent directors. The restricted period lapses as of 25% of the restricted stock granted and vested on September 30, 2016 based on the closing price of common stock on Nasdaq as of August 9, 2016, 25% of the restricted stock granted and vested on December 31, 2016 based on the closing price of common stock on Nasdaq as of September 30, 2016, 25% of the restricted stock granted and vested on March 31, 2017 based on the closing price of common stock on Nasdaq as of December 31, 2016, and 25% of the restricted stock granted and vested on June 30, 2016 based on the closing price of common stock on Nasdaq as of March 31, 2017. During the nine and three months ended September 30, 2016, the Company amortized $23,233 as directors’ stock compensation expenses. Shares Issued to Employees and Service Providers On May 18, 2016, the Company entered into agreements with three designers for product design services for a term of 24 months. The Company agreed to grant each designer 240,000 shares of the Company’s common stock. Twenty five percent (25%) of those shares vested or will vest on May 31, 2016, 25% on December 18, 2016, 25% on June 18, 2017 and the remaining 25% on December 18, 2017. The fair value of these shares was $388,800, which was calculated based on the stock price of $0.54 per share on May 18, 2016, the date the agreement was executed, and will be amortized over the service term. During the nine and three months ended September 30, 2016, the Company amortized $72,434 and $49,000 as stock compensation expenses, respectively. On May 20, 2016, the Company entered into restricted stock award agreements under the 2014 Omnibus Long-Term Incentive Plan with the Company’s non-director employees for their hard work and dedication over the past years. The Company’s agreed to grant an aggregate 600,000 shares of the Company’s common stock to the Company’s employees on May 20, 2016. The shares were fully vested as of the grant date. The fair value of these shares was $366,000, which was calculated based on the stock price of $0.61 per share on May 20, 2016. During the nine and three months ended September 30, 2016, the Company recorded $366,000 and $0 as stock compensation expenses, respectively.</t>
  </si>
  <si>
    <t>Note 18 - Statutory Reserves</t>
  </si>
  <si>
    <t>Statutory Reserves [Abstract]</t>
  </si>
  <si>
    <t>Statutory Reserves [Text Block]</t>
  </si>
  <si>
    <t>Note 18 - Statutory Reserves As a U.S. holding company, the Company’s ability to pay dividends is primarily dependent on the Company receiving distributions of funds from its subsidiaries. Relevant PRC statutory laws and regulations permit payments of dividends by the Company’s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Nova Macao is restricted in its ability to transfer a portion of its net assets to the Company as a dividend. Surplus Reserve Fund Prior to the Company’s divestment of Nova BVI, Nova Dongguan and Ding Nuo were required to transfer 10% of net income, as determined under PRC accounting rules and regulations, to a statutory surplus reserve fund until such reserve balance reaches 50% of the subsidiar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ance is not less than 25% of the registered capital. At September 30, 2016 and December 31, 2015, Nova Macao had surplus reserves of $6,241, representing 50% of its registered capital. Nova Dongguan and Ding Nuo did not make any transfer to surplus reserves due to their accumulated deficit. Common Welfare Fund The common welfare fund is a voluntary fund to which Nova Macao can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Macao does not participate in this voluntary fund.</t>
  </si>
  <si>
    <t>Note 19 - Geographical Sales</t>
  </si>
  <si>
    <t>Segment Reporting [Abstract]</t>
  </si>
  <si>
    <t>Segment Reporting Disclosure [Text Block]</t>
  </si>
  <si>
    <t xml:space="preserve">Note 19 - Geographical Sales Geographical distribution of sales consisted of the following for the nine and three months ended September 30, 2016 and 2015:
For nine months ended September 30,
For three months ended September 30,
Geographical Areas
2016
2015
2016
2015
North America
52,539,699
56,985,282
22,529,655
21,581,914
Asia*
3,596,850
2,131,136
1,748,750
753,325
Europe
10,739,127
6,924,119
2,932,288
1,368,953
Australia
3,445,635
386,601
1,356,201
159,032
Hong Kong
2,194,115
248,302
1,897,420
201,095
Other countries
233,546
50,371
74,604
-
$
72,748,972
$
66,725,811
$
30,538,918
$
24,064,319
* excluding Hong Kong </t>
  </si>
  <si>
    <t>Note 20 - Commitments and Contingencies</t>
  </si>
  <si>
    <t>Commitments and Contingencies Disclosure [Abstract]</t>
  </si>
  <si>
    <t>Commitments and Contingencies Disclosure [Text Block]</t>
  </si>
  <si>
    <t>Note 20 - Commitments and Contingencies Lease Commitments On June 17, 2013, the Company entered into a lease agreement for office, warehouse, storage, and distribution space with a five year term, commencing on November 1, 2013 and expiring on October 31, 2018. The lease agreement also provides an option to extend the term for an additional six years. The monthly rental payment is $42,000 with an annual 3% increase. The rent is recorded on a straight-line basis over the term of the lease. On January 7, 2014, the Company entered into a sublease agreement with Diamond Bar for warehouse space with a five year term commencing on November 1, 2013 and expiring on October 31, 2018. The Company subleased a portion of its warehouse space to one of its customers with a one-year term commencing on December 1, 2013 and expiring on November 30, 2014. The Company renewed the contract for another one-year term on November 30, 2014. On October 1, 2015, the Company extended the contract for a one-year term with expiration on October 31, 2016. On November 1, 2016, the Company extended the contract for one-year term with expiration on October 31, 2017. The sublease income was recorded against the rental expense. During the nine months ended September 30, 2016 and 2015, the Company recorded $60,231 and $55,224 sublease income, respectively. During the three months ended September 30, 2016 and 2015, the Company recorded $20,077 and $18,337 sublease income, respectively. On September 19, 2013, Bright Swallow entered into a lease agreement for office space in Hong Kong with a two year term, commencing on October 1, 2013 and expiring on September 30, 2015. On September 15, 2015, Bright Swallow renewed the lease for another two year term, commencing on October 1, 2015 and expiring on September 30, 2017. The monthly rental payment is 20,000 Hong Kong Dollars ($2,578). The Company has entered into several lease agreements for office and warehouse space in Commerce, California and showroom space in Las Vegas, Nevada and High Point, North Carolina on monthly or annual terms. Total rental expense for the nine months ended September 30, 2016 and 2015 was $510,018 and $495,782, respectively. Total rental expense for the three months ended September 30, 2016 and 2015 was $180,528 and $159,847, respectively. The rental expense is recorded on a straight-line basis over the term of the lease. The total minimum future lease payments are as follows:
12 Months Ended September 30,
Amount
2017
$
580,365
2018
565,880
2019
47,271
2020
-
2021
-
Thereafter
-
Total
$
1,193,516 Employment Agreements On May 3, 2013, the Company entered into an amended and restated employment agreement with Thanh H. Lam to serve as the Company’s president for a five-year term. The agreement provides for an annual salary of $80,000, a grant of 200,000 shares of the Company’s common stock and an annual bonus at the sole discretion of the Board. The 200,000 shares to be issued to Ms. Lam are subject to the terms of a stock award agreement. The first 50,000 shares of common stock were vested immediately, and the remaining shares vest at 50,000 shares per year for three years on each anniversary of the effective date of the stock award agreement. The fair value of the shares was based on the stock price of $3.82 per share on May 3, 2013. During the nine months ended September 30, 2016 and 2015, the Company recorded $64,626 and $95,500, as stock-based compensation to Ms. Lam, respectively. During the three months ended September 30, 2016 and 2015, the Company recorded $0 and $47,750 as stock-based compensation to Ms. Lam, respectively. On November 10, 2014, the Company’s Board of Directors ratified the 2015 annual compensation of the Company’s Chief Executive Officer, Chief Financial Officer and President as approved by the Company’s Compensation Committee, and, upon the recommendation of the Company’s Compensation Committee, approved the grant of Restricted Stock Units to the Company’s CEO, CFO and President. The cash compensation for such officers remained the same as in 2014 ($100,000 for CEO, $80,000 for CFO and $80,000 for the President). In addition, each of them received a grant of 46,403 Restricted Stock Units (“RSU”). The fair value of the 46,403 shares of RSU was $200,000, which was calculated based on the stock price of $4.31 per share on October 27, 2014, the date the awards were determined by the Compensation Committee. The RSU grants vested 25% on March 30, 2015, 25% on June 30, 2015, 25% on September 30, 2015 and 25% on December 31, 2015. During the nine months ended September 30, 2016 and 2015, the Company recorded $0 and $450,000, respectively, as stock-based compensation to the officers. During the three months ended September 30, 2016 and 2015, the Company recorded $0 and $150,000 as stock-based compensation to the officers, respectively. On March 21, 2016, the Company granted Restricted Stock Units to the Company’s CEO, CFO and President. Each of them will receive a grant of 100,000 Restricted Stock Units (“RSU”). The fair value of the 300,000 shares of RSU was $360,000, which was calculated based on the stock price of $1.20 per share on March 21, 2016. The RSU grants vested 25% on March 30, 2016 and 25% on September 30, 2016; the remaining RSU grants will vest according to the following schedule: 25% on September 30, 2016 and 25% on December 31, 2016. During the nine and three months ended September 30, 2016, the Company recorded $270,000 and $90,000 as stock-based compensation to the officers, respectively. On March 25, 2016, the Company entered into one-year employment agreements, effective as of November 11, 2015, with Mr. Ya Ming (Jeffrey) Wong and Mr. Yuen Ching (Sammy) Ho to serve as the Company’s CEO and CFO, respectively. These agreements are in substantially the same form as the previous one-year employment agreements entered into on March 25, 2015 (which expired by their terms), and provide for annual salaries of $100,000 for Mr. Wong and $80,000 for Mr. Ho, and annual bonuses at the sole discretion of the Board of Directors. The employment agreements also reflect the RSU grants described in the immediately preceding paragraph. On October 3, 2016, Mr. Wong resigned his position as CEO, terminated his employment agreement, and forfeited 25,000 RSUs granted to him under such agreement.</t>
  </si>
  <si>
    <t>Note 21 - Subsequent Events</t>
  </si>
  <si>
    <t>Subsequent Events [Abstract]</t>
  </si>
  <si>
    <t>Subsequent Events [Text Block]</t>
  </si>
  <si>
    <t xml:space="preserve">Note 21 - Subsequent Events The Company has evaluated all events that have occurred subsequent to September 30, 2016 through the issuance of the consolidated financial statements and the following subsequent event has been identified that requires disclosure in this section. Completion of Sale of Nova Furniture BVI On October 25, 2016, Nova Samoa completed the transfer of its entire ownership of Nova Furniture BVI. The total purchase price for Nova BVI was $8,500,000, which was fully paid on October 6, 2016. On November 10, 2016, Nova Samoa entered into a Trademark Assignment Agreement (the "Agreement") with Kuka Design BVI. Pursuant to the terms of the Agreement, </t>
  </si>
  <si>
    <t>Accounting Policies, by Policy (Policies)</t>
  </si>
  <si>
    <t>Basis of Accounting, Policy [Policy Text Block]</t>
  </si>
  <si>
    <t>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September 30, 2016 and for the nine and three month periods ended September 30, 2016 and 2015 have been prepared without audit, pursuant to the rules and regulations of the Securities and Exchange Commission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5, previously filed with the SEC on March 28, 2016 (the “2015 Form 10-K”). In the opinion of management, all adjustments (which include all significant normal and recurring adjustments) necessary to present a fair statement of the Company’s interim condensed consolidated financial position as of September 30, 2016, its interim condensed consolidated results of operations and cash flows for the nine and three month periods ended September 30, 2016 and 2015, as applicable, have been made. The interim results of operations are not necessarily indicative of the operating results for the full fiscal year or any future periods.</t>
  </si>
  <si>
    <t>Use of Estimates, Policy [Policy Text Block]</t>
  </si>
  <si>
    <t>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nd fair value of warrant derivative liability. Actual results could differ from those estimates. Further information regarding significant estimates can be found in the 2015 Form 10-K.</t>
  </si>
  <si>
    <t>Business Combinations Policy [Policy Text Block]</t>
  </si>
  <si>
    <t>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Goodwill and Intangible Assets, Goodwill, Policy [Policy Text Block]</t>
  </si>
  <si>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September 30, 2016 and December 31, 2015, the Company concluded there was no impairment of goodwill of Diamond Bar. 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of goodwill from the acquisition. In June 2014, the Company performed an interim goodwill impairment assessment for Bright Swallow using a two-step impairment test based on Bright Swallow’s actual performance for the first six-months of 2014 and updated revenue and expense projections. Based on this analysis, the Company concluded that all of the goodwill pertaining to Bright Swallow was impaired in June 2014. The goodwill impairment charge was non-cash. The goodwill impairment charge was not deductible for income tax purposes and, therefore, the Company did not record a corresponding tax benefit in 2014.</t>
  </si>
  <si>
    <t>Cash and Cash Equivalents, Policy [Policy Text Block]</t>
  </si>
  <si>
    <t>Cash and Cash Equivalents For purposes of the statement of cash flows, the Company considers all highly liquid investments with an original maturity of three months or less to be cash equivalents.</t>
  </si>
  <si>
    <t>Receivables, Trade and Other Accounts Receivable, Allowance for Doubtful Accounts, Policy [Policy Text Block]</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418,887 and $484,936 as allowance for bad debt as of September 30, 2016 and December 31, 2015, respectively. During the nine months ended September 30, 2016 and 2015, bad debts from continuing operations were $33,818 and $651,989, respectively. During the three months ended September 30, 2016 and 2015, bad debts from continuing operations were $0 and $614,291, respectively. During the nine months ended September 30, 2016 and 2015, bad debts from discontinued operations were $552,611 and $0 respectively. During the three months ended September 30, 2016 and 2015, bad debts from discontinued operations were $552,611 and $0, respectively.</t>
  </si>
  <si>
    <t>Inventory, Policy [Policy Text Block]</t>
  </si>
  <si>
    <t>Inventories Inventories are stated at the lower of cost or market value with cost determined on a weighted-average basis. Management compares the cost of inventories with the net realizable value and an allowance is made for writing down their inventories to market value, if lower. The Company did not record any write-downs of inventory at September 30, 2016 and December 31, 2015.</t>
  </si>
  <si>
    <t>Property, Plant and Equipment, Policy [Policy Text Block]</t>
  </si>
  <si>
    <t>Plant, Property and Equipment and Construction in Progress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 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until such time as the asset is completed and is ready for its intended use.</t>
  </si>
  <si>
    <t>Impairment or Disposal of Long-Lived Assets, Including Intangible Assets, Policy [Policy Text Block]</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September 30, 2016 and December 31, 2015, there was no significant impairment of its long-lived assets.</t>
  </si>
  <si>
    <t>Research and Development Expense, Policy [Policy Text Block]</t>
  </si>
  <si>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from continuing operations was $94,839 and $104,327 for the nine months ended September 30, 2016 and 2015, respectively; $35,174 and $34,394 for the three months ended September 30, 2016 and 2015, respectively. Research and development expense from the Company’s discontinued operations was $588,790 and $691,378 for the nine months ended September 30, 2016 and 2015, respectively; $179,643 and $285,539 for the three months ended September 30, 2016 and 2015, respectively.</t>
  </si>
  <si>
    <t>Income Tax, Policy [Policy Text Block]</t>
  </si>
  <si>
    <t>Income Taxes In its interim financial statements, the Company follows the guidance in ASC 270 “Interim Reporting” and ASC 740 “Income Taxes” whereby the Company utilizes the expected annual effective rate in determining its income tax provision. The actual effective tax rate of continuing operations of 4.81% for the nine months ended September 30, 2016 differs from the U.S. federal statutory tax rate, primarily as a result of a tax benefit from the tax-exemption status of Nova Macau and the reversal of tax liability reserves due to statute of limitation expiration, offset by tax liability reserves from uncertain tax positions. Nova Lifestyle and Diamond Bar are subject to U.S. federal and state income taxes. Nova Furniture and Bright Swallow were incorporated in the BVI. Nova Samoa was incorporated in Oceania. There is no income tax for companies domiciled in the BVI or Oceania. Accordingly, the Company’s consolidated financial statements do not present any income tax provision related to the BVI and Oceania tax jurisdiction where Nova Furniture BVI, BSI and Nova Samoa are domiciled. Nova Dongguan, Nova Museum, and Ding Nuo are governed by the Enterprise Income Tax Law of the People’s Republic of China (the “PRC”) which is subject to a 25% corporate income tax. Nova Museum is subject to a 25% corporate income tax in the first year and allowed to apply for tax-exempt status in the second year following its incorporation. Nova Macao is an income tax-exempt entity incorporated and domiciled in Macao. During the nine months ended September 30, 2016 and 2015, the Company recorded income tax (benefit) and expense from its continuing operations of approximately $60,000 and $112,000, respectively. During the three months ended September 30, 2016 and 2015, the Company recorded income tax (benefit) and expense from its continuing operations of approximately $(203,000) and $48,000, respectively. As of September 30, 2016, unrecognized tax benefits were approximately $4.6 million. The total amount of unrecognized tax benefits that, if recognized, would favorably affect the effective tax rate was $4.6 million as of September 30, 2016. As of September 30, 2015, unrecognized tax benefits were approximately $5.0 million. The total amount of unrecognized tax benefits that, if recognized, would favorably affect the effective tax rate was $5.0 million as of September 30, 2015. A reconciliation of the January 1, 2016, through September 30, 2016, amount of unrecognized tax benefits excluding interest and penalties ("Gross UTB") is as follows:
Gross UTB
Beginning Balance
$
4,889,561
Decrease in unrecorded tax benefits taken in the nine months ended September 30, 2016, all of which is related to the Company’s continuing operations
(167,369
)
Exchange rate adjustment – 2016
(131,143
)
Ending Balance
$
4,591,049 At September 30, 2016, the Company had cumulatively accrued approximately $2,244,000 for estimated interest and penalties related to unrecognized tax benefits, of which $508,000 were related to the Company’s continuing operations. At December 31, 2015, the Company had cumulatively accrued approximately $1,913,000 for estimated interest and penalties related to unrecognized tax benefits. The Company recorded interest and penalties related to unrecognized tax benefits as a component of income tax expense, which totaled approximately $331,000 and $341,000 for the nine months ended September 30, 2016 and 2015, respectively, of which $82,000 and $96,000 were related to the Company’s continuing operations; and totaled approximately $99,000 and $116,000 for the three months ended September 30, 2016 and 2015, respectively, of which $15,000 and $32,000 were related to the Company’s continuing operations. The Company does not anticipate any significant changes to its unrecognized tax benefits within the next 12 months. For the nine months ended September 30, 2016 and 2015, the Company did not record unrecognized tax benefits related to transfer pricing adjustments between Dongguan and Macau since the intercompany sales between the two entities appears to comply with reasonable arm’s length principles. Nova Dongguan and Ding Nuo are subject to taxation in the PRC. Nova Dongguan’s PRC income tax returns are generally not subject to examination by the tax authorities for tax years before 2010. With a few exceptions, the tax years 2010-2015 remain open to examination by tax authorities in the PRC. Unrecognized tax benefit related to transfer pricing adjustment between Dongguan and Macau is generally not subject to examination by the PRC tax authorities for tax years before 2005. The tax years 2012-2015 for US entities remain open to examination by tax authorities in the US.</t>
  </si>
  <si>
    <t>Revenue Recognition, Policy [Policy Text Block]</t>
  </si>
  <si>
    <t>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the nine and three months ended September 30, 2016 and 2015.</t>
  </si>
  <si>
    <t>Revenue Recognition, Services, Franchise Fees [Policy Text Block]</t>
  </si>
  <si>
    <t>Franchise Arrangements 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 The Company provides the franchisee with store images and designs, signage, floor plan product information and training. In addition, the Company will rebate a per square meter subsidy to the franchisee for the store build-out within 12 months from the agreement date. Under the program, the Company has established standard renovation amounts (the “Renovation Subsidy”) for various cities in China. The franchisee i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 In accordance with ASC 605-50, as the Company does not receive an identifiable benefit from these rebates, the rebates are recorded as a reduction of revenue on sales to the franchisees.</t>
  </si>
  <si>
    <t>Cost of Sales, Policy [Policy Text Block]</t>
  </si>
  <si>
    <t>Cost of Sales Cost of sales consists primarily of finished goods purchased from other manufacturers, material costs, labor costs and related overhead that are directly attributable to the production of the products. Write-down of inventory to the lower of cost or market value is also recorded in the cost of sales.</t>
  </si>
  <si>
    <t>Shipping and Handling Cost, Policy [Policy Text Block]</t>
  </si>
  <si>
    <t>Shipping and Handling Costs Shipping and handling costs related to delivery of finished goods are included in selling expenses. During the nine months ended September 30, 2016 and 2015, shipping and handling costs from continuing operations were $2,033 and $5,043, respectively; during the three months ended September 30, 2016 and 2015, shipping and handling costs from continuing operations were $313 and $1,019, respectively. During the nine months ended September 30, 2016 and 2015, shipping and handling costs from discontinued operations were $373,123 and $432,520, respectively; during the three months ended September 30, 2016 and 2015, shipping and handling costs from discontinued operations were $137,308 and $135,640, respectively.</t>
  </si>
  <si>
    <t>Advertising Costs, Policy [Policy Text Block]</t>
  </si>
  <si>
    <t>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2,156,451 and $1,250,169 for the nine months ended September 30, 2016 and 2015, respectively; and $841,345 and $622,990 for the three months ended September 30, 2016 and 2015, respectively. Advertising expense from discontinued operations was $60,379 and $201,099 for the nine months ended September 30, 2016 and 2015, respectively; and $59,286 and $87,643 for the three months ended September 30, 2016 and 2015, respectively.</t>
  </si>
  <si>
    <t>Share-based Compensation, Option and Incentive Plans Policy [Policy Text Block]</t>
  </si>
  <si>
    <t>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Earnings Per Share, Policy [Policy Text Block]</t>
  </si>
  <si>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nine and three months ended September 30, 2016 and 2015:
Nine Months Ended September 30,
Three Months Ended September 30,
2016
2015
2016
2015
Income from continuing operations
$
1,189,266
$
2,940,840
$
1,044,931
$
403259
Loss from discontinued operations
(1,476,572
)
(1,425,101
)
(743,594
)
(372,854
)
Net (loss) income
(287,306
)
1,515,739
301,337
30,405
Weighted average shares outstanding – basic
24,937,069
22,362,381
25,558,604
24,144,512
Effect of dilutive securities:
Unexercised warrants
-
-
-
-
Unvested restricted stock
Weighted average shares outstanding – diluted
24,937,069
22,362,381
25,558,604
24,144,512
Income from continuing operations per share
$
0.05
$
0.13
$
0.04
$
0.02
Loss from discontinued operations per share
(0.06
)
(0.06
)
(0.03
)
(0.02
)
Net income (loss) per share
(0.01
)
0.07
0.01
0.00 At September 30, 2016 and December 31, 2015, warrants to purchase 1,925,001 and 2,050,001 shares of common stock were outstanding and exercisable, respectively. For the nine months and three ended September 30, 2016 and 2015, 1,925,001 and 2,050,001 shares purchasable under warrants were excluded from EPS, respectively, as their effects were anti-dilutive. For all the periods presented, the unvested restricted stock were anti-dilutive.</t>
  </si>
  <si>
    <t>Concentration Risk, Credit Risk, Policy [Policy Text Block]</t>
  </si>
  <si>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A customer accounted for 10% of the Company’s sales for the nine and three months ended September 30, 2016. No customer accounted for 10% or more of the Company’s sales for the nine and three months ended September 30, 2015. The Company purchased its products from four major vendors during the nine months ended September 30, 2016, and from four major vendors during the nine months ended September 30, 2015, accounting for a total of 59% (20%, 15%, 12% and 12% for each) and 76% (28%, 18%, 16% and 14% for each) of the Company’s purchases, respectively. Five vendors accounted for 89% (22%, 17%, 17%, 17% and 16%, respectively) of the purchases during the three months ended September 30, 2016 and three major vendors for 70% (28% 22% and 20% for each) during the three months ended September 30, 2015. Accounts payable to these vendors were $4,380,683 and $3,404,189 as of September 30, 2016 and December 31, 2015, respectively. 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Statement of Cash Flows Policy [Policy Text Block]</t>
  </si>
  <si>
    <t>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t>
  </si>
  <si>
    <t>Fair Value of Financial Instruments, Policy [Policy Text Block]</t>
  </si>
  <si>
    <t>Fair Value of Financial Instruments 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Topic 480, “Distinguishing Liabilities from Equity,” and ASC Topic 815, “Derivatives and Hedging.” The carrying value of cash, accounts receivable, advance to suppliers, other receivables, accounts payable, line of credit, advance from customers, other payables and accrued liabilities approximate estimated fair values because of their short maturities. The estimated fair value of the long-term lines of credit approximated the carrying amount as of September 30, 2016, as the interest rates are considered as approximate to the current rate for comparable loans at the respective balance sheet dates. The carrying value of the warrant liability is determined using the Binomial Lattice option pricing model. Certain assumptions used in the calculation of the warrant liability represent Level-3 unobservable inputs. The Company did not have any assets or liabilities categorized as Level 1 or 2 as of September 30, 2016. The following table summarizes the activity of Level 3 inputs measured on a recurring basis: Fair Value Measurements of Common Stock Warrants Using Significant Unobservable Inputs (Level 3)
Nine Months Ended September 30,
2016
2015
Balance at January 1
$
-
$
1,465,019
Adjustment resulting from change in fair value (a) and extinguishment of warrants recognized in earnings
-
767,096
1,062,912 common shares issued in exchange of surrender of 1,062,912 warrants
(2,232,115
)
Balance at September 30
$
-
$
- (a) Adjustment resulting from change in fair value</t>
  </si>
  <si>
    <t>Foreign Currency Transactions and Translations Policy [Policy Text Block]</t>
  </si>
  <si>
    <t>Foreign Currency Translation and Transactions The consolidated financial statements are presented in USD. The functional currency of Nova LifeStyle, Nova Samoa, Nova Furniture BVI,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nsive income,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 The RMB to USD exchange rates in effect as of September 30, 2016 and December 31, 2015, were RMB6.6778 = USD$1.00 and RMB6.4936 = USD$1.00, respectively. The weighted-average RMB to USD exchange rates in effect for the nine months ended September 30, 2016 and 2015, were RMB6.5771= USD$1.00 and RMB6.1738= USD$1.00, respectively. The exchange rates used in translation from RMB to USD were published by the People’s Bank of the People’s Republic of China.</t>
  </si>
  <si>
    <t>Comprehensive Income, Policy [Policy Text Block]</t>
  </si>
  <si>
    <t>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nine and three months ended September 30, 2016 and 2015 included net income and foreign currency translation adjustments.</t>
  </si>
  <si>
    <t>Segment Reporting, Policy [Policy Text Block]</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manufacture and sale of furniture. All of the Company’s long-lived assets for production are located at its facilities in Dongguan, Guangdong Province, China, and operate within the same environmental, safety and quality regulations governing furniture manufacturers. The Company established Nova Macao and Ding Nuo, and acquired Diamond Bar and Bright Swallow for the purpose of marketing and selling the Company’s products. As a result, management views the business and operations of Nova Dongguan, Nova Macao, Diamond Bar, Bright Swallow and Ding Nuo as a blended gross margin when determining future growth, return on investment and cash flows. Nova Museum, a non-profit organization engaged principally in the promotion and dissemination of the culture and history of furniture in China, has no operations or substantial assets other than its decorations and renovation, and its heritage and cultural assets are for the purpose of exhibition only. Accordingly, management concluded that the Company had one reportable segment under ASC 280 because: (i) the Company’s products sold through Nova Dongguan, Nova Macao, and Ding Nuo are created with similar production processes, in the same facilities, under the same regulatory environment and sold to customers using similar distribution systems; (ii) Diamond Bar is a furniture distributor based in California focusing on customers in the US, and Bright Swallow is a furniture distributor based in Hong Kong focusing on customers in Canada, they both are operated under the same senior management of Nova Dongguan and Nova Macao, and management views the operations of Nova Dongguan, Nova Macao, Diamond Bar, Bright Swallow and Ding Nuo as a whole for making business decisions; and (iii) although Nova Museum is principally engaged in the dissemination of the culture and history of furniture in China, it also serves a function of promoting and marketing the Company’s image and products by providing a platform and channel for consumers to be exposed to the Company and its products, it is operated under the same management with the same resources and in the same location as Nova Dongguan, and it is an additive and supplemental unit to the Company’s main operations, the manufacture and sale of furniture.</t>
  </si>
  <si>
    <t>New Accounting Pronouncements, Policy [Policy Text Block]</t>
  </si>
  <si>
    <t>New Accounting Pronouncements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October 2016, the FASB issued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ASU is effective for public business entities for fiscal years beginning after December 15, 2016, including interim periods within those fiscal years. Early adoption is permitted. The Company does not anticipate that the adoption of this ASU will have a significant impact on its consolidated financial statements.</t>
  </si>
  <si>
    <t>Note 2 - Summary of Significant Accounting Policies (Tables)</t>
  </si>
  <si>
    <t>Note 2 - Summary of Significant Accounting Policies (Tables) [Line Items]</t>
  </si>
  <si>
    <t>Schedule of Unrecognized Tax Benefits Roll Forward [Table Text Block]</t>
  </si>
  <si>
    <t xml:space="preserve">A reconciliation of the January 1, 2016, through September 30, 2016, amount of unrecognized tax benefits excluding interest and penalties ("Gross UTB") is as follows:
Gross UTB
Beginning Balance
$
4,889,561
Decrease in unrecorded tax benefits taken in the nine months ended September 30, 2016, all of which is related to the Company’s continuing operations
(167,369
)
Exchange rate adjustment – 2016
(131,143
)
Ending Balance
$
4,591,049 </t>
  </si>
  <si>
    <t>Schedule of Earnings Per Share, Basic and Diluted [Table Text Block]</t>
  </si>
  <si>
    <t xml:space="preserve">The following table presents a reconciliation of basic and diluted earnings per share for the nine and three months ended September 30, 2016 and 2015:
Nine Months Ended September 30,
Three Months Ended September 30,
2016
2015
2016
2015
Income from continuing operations
$
1,189,266
$
2,940,840
$
1,044,931
$
403259
Loss from discontinued operations
(1,476,572
)
(1,425,101
)
(743,594
)
(372,854
)
Net (loss) income
(287,306
)
1,515,739
301,337
30,405
Weighted average shares outstanding – basic
24,937,069
22,362,381
25,558,604
24,144,512
Effect of dilutive securities:
Unexercised warrants
-
-
-
-
Unvested restricted stock
Weighted average shares outstanding – diluted
24,937,069
22,362,381
25,558,604
24,144,512
Income from continuing operations per share
$
0.05
$
0.13
$
0.04
$
0.02
Loss from discontinued operations per share
(0.06
)
(0.06
)
(0.03
)
(0.02
)
Net income (loss) per share
(0.01
)
0.07
0.01
0.00 </t>
  </si>
  <si>
    <t>Fair Value, Net Derivative Asset (Liability) Measured on Recurring Basis, Unobservable Input Reconciliation [Table Text Block]</t>
  </si>
  <si>
    <t xml:space="preserve">Fair Value Measurements of Common Stock Warrants Using Significant Unobservable Inputs (Level 3)
Nine Months Ended September 30,
2016
2015
Balance at January 1
$
-
$
1,465,019
Adjustment resulting from change in fair value (a) and extinguishment of warrants recognized in earnings
-
767,096
1,062,912 common shares issued in exchange of surrender of 1,062,912 warrants
(2,232,115
)
Balance at September 30
$
-
$
- </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t>
  </si>
  <si>
    <t>Note 3 - Discontinued Operations (Tables)</t>
  </si>
  <si>
    <t>Disposal Groups, Including Discontinued Operations [Table Text Block]</t>
  </si>
  <si>
    <t>As of September 30, 2016, operations of Nova Samoa, Nova Dongguan, Nova Museum and Nova Ding Nuo to be disposed were reported as discontinued operations. The following table presents the components of discontinued operations reported in the condensed consolidated statements of operations:
For nine months ended September 30,
For three months ended September 30,
2016
2015
2016
2015
Sales
$
15,351,105
$
15,015,020
$
6,111,494
$
5,244,673
Cost of goods sold
(13,338,316
)
(13,028,157
)
(5,284,100
)
(4,472,684
)
Operating expenses
(3,231,788
)
(3,167,549
)
(907,016
)
(1,117,351
)
Loss before income taxes
(1,450,487
)
(1,112,762
)
(780,545
)
(256,340
)
Income tax (benefit) expense
26,085
312,339
(36,951
)
116,514
Loss income from discontinued operations
(1,476,572
)
(1,425,101
)
(743,594
)
(372,854
)</t>
  </si>
  <si>
    <t>Note 4 - Inventories (Tables)</t>
  </si>
  <si>
    <t>Schedule of Inventory, Current [Table Text Block]</t>
  </si>
  <si>
    <t xml:space="preserve">As of September 30, 2016 and December 31, 2015, inventories consisted of the following:
September 30, 2016
December 31, 2015
Raw materials
$
-
$
311,751
Work in progress
-
1,753,090
Finished goods
2,272,708
3,189,188
$
2,272,708
$
5,254,029 </t>
  </si>
  <si>
    <t>Note 7 - Plant, Property and Equipment, Net (Tables)</t>
  </si>
  <si>
    <t>Property, Plant and Equipment [Member]</t>
  </si>
  <si>
    <t>Note 7 - Plant, Property and Equipment, Net (Tables) [Line Items]</t>
  </si>
  <si>
    <t xml:space="preserve">As of September 30, 2016 and December 31, 2015, plant, property and equipment consisted of the following:
September 30, 2016
December 31, 2015
Building and workshops
$
-
$
12,683,592
Computer and office equipment
268,513
678,868
Autos
999,106
Machinery
6,310,759
Decoration and renovation
110,015
1,087,711
Less: accumulated depreciation
(204,395
)
(6,558,641
)
$
174,133
$
15,201,395 </t>
  </si>
  <si>
    <t>Note 9 - Intangible Assets (Tables)</t>
  </si>
  <si>
    <t>Schedule of Finite-Lived Intangible Assets [Table Text Block]</t>
  </si>
  <si>
    <t xml:space="preserve">Intangible assets consisted of the following as of September 30, 2016 and December 31, 2015:
September 30, 2016
December 31, 2015
Land use rights
$
-
$
1,990,979
eCommerce platform
1,208,200
1,208,200
Customer relationship
6,150,559
6,150,559
Trademarks
200,000
200,000
Less: accumulated amortization
(1,740,255
)
(1,487,089
)
$
5,818,504
$
8,062,649 </t>
  </si>
  <si>
    <t>Note 10 - Prepaid Expenses and Other Receivables (Tables)</t>
  </si>
  <si>
    <t>Schedule of Other Current Assets [Table Text Block]</t>
  </si>
  <si>
    <t xml:space="preserve">Other current assets consisted of the following at September 30, 2016 and December 31, 2015:
September 30, 2016
December 31, 2015
Prepaid expenses
$
1,291,019
$
526,016
Other receivables
14,308
654,436
Total
$
1,305,327
$
1,180,452 </t>
  </si>
  <si>
    <t>Note 11 - Accrued Liabilities and Other Payables (Tables)</t>
  </si>
  <si>
    <t>Schedule of Accrued Liabilities [Table Text Block]</t>
  </si>
  <si>
    <t xml:space="preserve">Accrued liabilities and other payables consisted of the following as of September 30, 2016 and December 31, 2015:
September 30, 2016
December 31, 2015
Payables to contractors
$
-
$
182,631
Other payables
18,842
212,549
Salary payable
73,411
747,236
Financed insurance premiums
133,932
66,960
Accrued consulting fees
24,388
19,078
Accrued rents
279,892
135,673
Accrued commission
436,191
460,475
Accrued marketing expense
-
450,000
Accrued expenses, others
162,885
310,020
Total
$
1,129,541
$
2,584,622 </t>
  </si>
  <si>
    <t>Note 13 - Assets held for sales and liabilities held for sales (Tables)</t>
  </si>
  <si>
    <t>Disclosure of Long Lived Assets Held-for-sale [Table Text Block]</t>
  </si>
  <si>
    <t xml:space="preserve">US$
Assets of Nova Dongguan
23,214,833
Assets of Nova Museum
201,048
Assets of Nova Dingnuo
1,639,438
Total
25,055,319
US$
Liabilities of Nova Dongguan
9,941,451
Liabilities of Nova Museum
5,282
Liabilities of Nova Dingnuo
945,174
Total
10,891,907 </t>
  </si>
  <si>
    <t>Note 17 - Stockholders' Equity (Tables)</t>
  </si>
  <si>
    <t>Schedule of Stockholders' Equity Note, Warrants or Rights [Table Text Block]</t>
  </si>
  <si>
    <t xml:space="preserve">Following is a summary of the warrant activity for the nine months ended September 30, 2016:
Number of Warrants
Average Exercise Price
Weighted Average Remaining Contractual Term in Years
Outstanding at January 1, 2016
2,050,001
2.74
4.82
Granted
-
-
-
Exercised / surrendered
75,000
2.71
-
Expired
50,000
4.00
-
Outstanding at September 30, 2016
1,925,001
2.71
4.17
Exercisable at September 30, 2016
1,925,001
2.71
4.17 </t>
  </si>
  <si>
    <t>Note 19 - Geographical Sales (Tables)</t>
  </si>
  <si>
    <t>Schedule of Revenue from External Customers Attributed to Foreign Countries by Geographic Area [Table Text Block]</t>
  </si>
  <si>
    <t xml:space="preserve">Geographical distribution of sales consisted of the following for the nine and three months ended September 30, 2016 and 2015:
For nine months ended September 30,
For three months ended September 30,
Geographical Areas
2016
2015
2016
2015
North America
52,539,699
56,985,282
22,529,655
21,581,914
Asia*
3,596,850
2,131,136
1,748,750
753,325
Europe
10,739,127
6,924,119
2,932,288
1,368,953
Australia
3,445,635
386,601
1,356,201
159,032
Hong Kong
2,194,115
248,302
1,897,420
201,095
Other countries
233,546
50,371
74,604
-
$
72,748,972
$
66,725,811
$
30,538,918
$
24,064,319
* excluding Hong Kong </t>
  </si>
  <si>
    <t>Note 20 - Commitments and Contingencies (Tables)</t>
  </si>
  <si>
    <t>Schedule of Future Minimum Rental Payments for Operating Leases [Table Text Block]</t>
  </si>
  <si>
    <t xml:space="preserve">The total minimum future lease payments are as follows:
12 Months Ended September 30,
Amount
2017
$
580,365
2018
565,880
2019
47,271
2020
-
2021
-
Thereafter
-
Total
$
1,193,516 </t>
  </si>
  <si>
    <t>Note 1 - Organization and Description of Business (Details) ¥ in Millions</t>
  </si>
  <si>
    <t>Oct. 25, 2016</t>
  </si>
  <si>
    <t>Nov. 27, 2013USD ($)</t>
  </si>
  <si>
    <t>Nov. 27, 2013CNY (¥)</t>
  </si>
  <si>
    <t>Oct. 21, 2013USD ($)</t>
  </si>
  <si>
    <t>Oct. 21, 2013CNY (¥)</t>
  </si>
  <si>
    <t>Subsequent Event [Member]</t>
  </si>
  <si>
    <t>Note 1 - Organization and Description of Business (Details) [Line Items]</t>
  </si>
  <si>
    <t>Number of Businesses Sold</t>
  </si>
  <si>
    <t>Dongguan Ding Nuo Household Products Co., Ltd. [Member]</t>
  </si>
  <si>
    <t>Proceeds from Contributed Capital</t>
  </si>
  <si>
    <t>Business Acquisition, Percentage of Voting Interests Acquired</t>
  </si>
  <si>
    <t>100.00%</t>
  </si>
  <si>
    <t>Note 2 - Summary of Significant Accounting Policies (Details)</t>
  </si>
  <si>
    <t>12 Months Ended</t>
  </si>
  <si>
    <t>Sep. 30, 2016USD ($)shares</t>
  </si>
  <si>
    <t>Sep. 30, 2015USD ($)</t>
  </si>
  <si>
    <t>Sep. 30, 2015USD ($)shares</t>
  </si>
  <si>
    <t>Dec. 31, 2015USD ($)shares</t>
  </si>
  <si>
    <t>Dec. 31, 2014shares</t>
  </si>
  <si>
    <t>Apr. 24, 2013USD ($)</t>
  </si>
  <si>
    <t>Note 2 - Summary of Significant Accounting Policies (Details) [Line Items]</t>
  </si>
  <si>
    <t>Allowance for Doubtful Accounts Receivable</t>
  </si>
  <si>
    <t>Provision for Doubtful Accounts</t>
  </si>
  <si>
    <t>Property, Plant and Equipment, Salvage Value, Percentage</t>
  </si>
  <si>
    <t>10.00%</t>
  </si>
  <si>
    <t>Asset Impairment Charges</t>
  </si>
  <si>
    <t>Effective Income Tax Rate Reconciliation, Percent</t>
  </si>
  <si>
    <t>4.81%</t>
  </si>
  <si>
    <t>Income Tax Expense (Benefit)</t>
  </si>
  <si>
    <t>Unrecognized Tax Benefits</t>
  </si>
  <si>
    <t>Unrecognized Tax Benefits, Income Tax Penalties and Interest Accrued</t>
  </si>
  <si>
    <t>Unrecognized Tax Benefits, Income Tax Penalties and Interest Expense</t>
  </si>
  <si>
    <t>VAT tax rate, sales</t>
  </si>
  <si>
    <t>17.00%</t>
  </si>
  <si>
    <t>Term Of Franchise Agreement</t>
  </si>
  <si>
    <t>1 year</t>
  </si>
  <si>
    <t>Initial Franchise Fees</t>
  </si>
  <si>
    <t>Store Build out Subsidy Period</t>
  </si>
  <si>
    <t>12 months</t>
  </si>
  <si>
    <t>Decline in Initial Franchise Fees, Description</t>
  </si>
  <si>
    <t>The franchisee i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t>
  </si>
  <si>
    <t>Class of Warrant or Right, Outstanding (in Shares) | shares</t>
  </si>
  <si>
    <t>Accounts Payable, Other, Current</t>
  </si>
  <si>
    <t>Foreign Currency Exchange Rate, Translation</t>
  </si>
  <si>
    <t>Number of Operating Segments</t>
  </si>
  <si>
    <t>Number of Reportable Segments</t>
  </si>
  <si>
    <t>Diamond Bar [Member]</t>
  </si>
  <si>
    <t>Goodwill, Impairment Loss</t>
  </si>
  <si>
    <t>Bright Swallow International Group Limited [Member]</t>
  </si>
  <si>
    <t>Warrant [Member]</t>
  </si>
  <si>
    <t>Antidilutive Securities Excluded from Computation of Earnings Per Share, Amount (in Shares) | shares</t>
  </si>
  <si>
    <t>Continuing Operations [Member]</t>
  </si>
  <si>
    <t>Research and Development Expense</t>
  </si>
  <si>
    <t>Shipping, Handling and Transportation Costs</t>
  </si>
  <si>
    <t>Advertising Expense</t>
  </si>
  <si>
    <t>Discontinued Operations [Member]</t>
  </si>
  <si>
    <t>Cost of Goods, Total [Member] | Supplier Concentration Risk [Member]</t>
  </si>
  <si>
    <t>Concentration Risk, Percentage</t>
  </si>
  <si>
    <t>89.00%</t>
  </si>
  <si>
    <t>70.00%</t>
  </si>
  <si>
    <t>59.00%</t>
  </si>
  <si>
    <t>76.00%</t>
  </si>
  <si>
    <t>Cost of Goods, Total [Member] | Supplier Concentration Risk [Member] | Major Vendor A [Member]</t>
  </si>
  <si>
    <t>22.00%</t>
  </si>
  <si>
    <t>28.00%</t>
  </si>
  <si>
    <t>20.00%</t>
  </si>
  <si>
    <t>Cost of Goods, Total [Member] | Supplier Concentration Risk [Member] | Major Vendor B [Member]</t>
  </si>
  <si>
    <t>15.00%</t>
  </si>
  <si>
    <t>18.00%</t>
  </si>
  <si>
    <t>Cost of Goods, Total [Member] | Supplier Concentration Risk [Member] | Major Vendor C [Member]</t>
  </si>
  <si>
    <t>12.00%</t>
  </si>
  <si>
    <t>16.00%</t>
  </si>
  <si>
    <t>Cost of Goods, Total [Member] | Supplier Concentration Risk [Member] | Major Vendor D [Member]</t>
  </si>
  <si>
    <t>14.00%</t>
  </si>
  <si>
    <t>Cost of Goods, Total [Member] | Supplier Concentration Risk [Member] | Major Vendor E [Member]</t>
  </si>
  <si>
    <t>Weighted Average [Member]</t>
  </si>
  <si>
    <t>Foreign Tax Authority [Member] | Nova Dongguan [Member]</t>
  </si>
  <si>
    <t>25.00%</t>
  </si>
  <si>
    <t>Foreign Tax Authority [Member] | Dongguan Ding Nuo Household Products Co., Ltd. [Member]</t>
  </si>
  <si>
    <t>Foreign Tax Authority [Member] | Nova Museum [Member]</t>
  </si>
  <si>
    <t>Note 2 - Summary of Significant Accounting Policies  (Details) - Schedule of Estimated Useful Lives of Property and Equipment</t>
  </si>
  <si>
    <t>Building and Building Improvements [Member]</t>
  </si>
  <si>
    <t>Property, Plant and Equipment [Line Items]</t>
  </si>
  <si>
    <t>Property and Equipment</t>
  </si>
  <si>
    <t>20 years</t>
  </si>
  <si>
    <t>Computer Equipment [Member]</t>
  </si>
  <si>
    <t>5 years</t>
  </si>
  <si>
    <t>Museum Decoration and Renovation [Member]</t>
  </si>
  <si>
    <t>10 years</t>
  </si>
  <si>
    <t>Machinery and Equipment [Member]</t>
  </si>
  <si>
    <t>Automobiles [Member]</t>
  </si>
  <si>
    <t>Note 2 - Summary of Significant Accounting Policies  (Details) - Schedule of Unrecognized Tax Benefits Roll Forward</t>
  </si>
  <si>
    <t>Sep. 30, 2016USD ($)</t>
  </si>
  <si>
    <t>Note 2 - Summary of Significant Accounting Policies (Details) - Schedule of Unrecognized Tax Benefits Roll Forward [Line Items]</t>
  </si>
  <si>
    <t>Beginning Balance – January 1, 2016</t>
  </si>
  <si>
    <t>Decrease in unrecorded tax benefits taken in the nine months ended September 30, 2016, all of which is related to the Company’s continuing operations</t>
  </si>
  <si>
    <t>Exchange rate adjustment – 2016</t>
  </si>
  <si>
    <t>Ending Balance – September 30, 2016, of which $1,567,645 were related to the Company’s continuing operations</t>
  </si>
  <si>
    <t>Note 2 - Summary of Significant Accounting Policies  (Details) - Schedule of Unrecognized Tax Benefits Roll Forward (Parentheticals) - USD ($)</t>
  </si>
  <si>
    <t>Note 2 - Summary of Significant Accounting Policies (Details) - Schedule of Unrecognized Tax Benefits Roll Forward (Parentheticals) [Line Items]</t>
  </si>
  <si>
    <t>Ending Balance – related to the Company’s continuing operations</t>
  </si>
  <si>
    <t>Note 2 - Summary of Significant Accounting Policies  (Details) - Schedule of Earnings per Share, Basic and Diluted - USD ($)</t>
  </si>
  <si>
    <t>Schedule of Earnings per Share, Basic and Diluted [Abstract]</t>
  </si>
  <si>
    <t>Income from continuing operations</t>
  </si>
  <si>
    <t>Loss from discontinued operations</t>
  </si>
  <si>
    <t>Net (loss) income</t>
  </si>
  <si>
    <t>Weighted average shares outstanding – basic</t>
  </si>
  <si>
    <t>Effect of dilutive securities:</t>
  </si>
  <si>
    <t>Unexercised warrants</t>
  </si>
  <si>
    <t>Unvested restricted stock</t>
  </si>
  <si>
    <t>Weighted average shares outstanding – diluted</t>
  </si>
  <si>
    <t>Income from continuing operations per share – basic and diluted</t>
  </si>
  <si>
    <t>Loss from discontinued operations per share – basic and diluted</t>
  </si>
  <si>
    <t>Net income (loss) per share – basic and diluted</t>
  </si>
  <si>
    <t>Note 2 - Summary of Significant Accounting Policies  (Details) - Fair Value, Net Derivative Asset (Liability) Measured on Recurring Basis, Unobservable Input Reconciliation - USD ($)</t>
  </si>
  <si>
    <t>Fair Value, Net Derivative Asset (Liability) Measured on Recurring Basis, Unobservable Input Reconciliation [Abstract]</t>
  </si>
  <si>
    <t>Balance at January 1</t>
  </si>
  <si>
    <t>Adjustment resulting from change in fair value (a) and extinguishment of warrants recognized in earnings</t>
  </si>
  <si>
    <t>[1]</t>
  </si>
  <si>
    <t>1,062,912 common shares issued in exchange of surrender of 1,062,912 warrants</t>
  </si>
  <si>
    <t>Balance at September 30</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of warrant liability in the accompanying consolidated statements of income.</t>
  </si>
  <si>
    <t>Note 2 - Summary of Significant Accounting Policies  (Details) - Fair Value, Net Derivative Asset (Liability) Measured on Recurring Basis, Unobservable Input Reconciliation (Parentheticals)</t>
  </si>
  <si>
    <t>Sep. 30, 2015shares</t>
  </si>
  <si>
    <t>Common shares issued in exchange of surrender of warrants</t>
  </si>
  <si>
    <t>Surrender of warrants</t>
  </si>
  <si>
    <t>Note 3 - Discontinued Operations (Details) - USD ($)</t>
  </si>
  <si>
    <t>1 Months Ended</t>
  </si>
  <si>
    <t>Nov. 10, 2016</t>
  </si>
  <si>
    <t>Note 3 - Discontinued Operations (Details) [Line Items]</t>
  </si>
  <si>
    <t>Divestiture of Consolidated Subsidiaries, Sales Price</t>
  </si>
  <si>
    <t>Proceeds from Divestiture of Interest in Consolidated Subsidiaries</t>
  </si>
  <si>
    <t>Total Due before December 31, 2016 [Member] | Subsequent Event [Member]</t>
  </si>
  <si>
    <t>Sale of Business Name, Sales Price</t>
  </si>
  <si>
    <t>Amount due before November 30, 2016 [Member] | Subsequent Event [Member]</t>
  </si>
  <si>
    <t>Amount due before December 31, 2016 [Member] | Subsequent Event [Member]</t>
  </si>
  <si>
    <t>Note 3 - Discontinued Operations (Details) - Disposal Groups, Including Discontinued Operations - USD ($)</t>
  </si>
  <si>
    <t>Disposal Groups, Including Discontinued Operations [Abstract]</t>
  </si>
  <si>
    <t>Sales</t>
  </si>
  <si>
    <t>Cost of goods sold</t>
  </si>
  <si>
    <t>Operating expenses</t>
  </si>
  <si>
    <t>Loss before income taxes</t>
  </si>
  <si>
    <t>Income tax (benefit) expense</t>
  </si>
  <si>
    <t>Loss income from discontinued operations</t>
  </si>
  <si>
    <t>Note 4 - Inventories (Details) - Schedule of Inventory, Current - USD ($)</t>
  </si>
  <si>
    <t>Schedule of Inventory, Current [Abstract]</t>
  </si>
  <si>
    <t>Raw materials</t>
  </si>
  <si>
    <t>Work in progress</t>
  </si>
  <si>
    <t>Finished goods</t>
  </si>
  <si>
    <t>Note 5 - Advance to Suppliers (Details) - USD ($)</t>
  </si>
  <si>
    <t>Dec. 31, 2014</t>
  </si>
  <si>
    <t>Advances on Inventory Purchases</t>
  </si>
  <si>
    <t>Payments to Suppliers</t>
  </si>
  <si>
    <t>Receivable, Interest Rate</t>
  </si>
  <si>
    <t>4.75%</t>
  </si>
  <si>
    <t>Receivable, Maturity Date</t>
  </si>
  <si>
    <t>Mar. 31,
		2015</t>
  </si>
  <si>
    <t>Proceeds from Interest Received</t>
  </si>
  <si>
    <t>Note 6 - Heritage and Cultural Assets (Details) - USD ($)</t>
  </si>
  <si>
    <t>Heritage and cultural museum assets</t>
  </si>
  <si>
    <t>Note 7 - Plant, Property and Equipment, Net (Details) - USD ($)</t>
  </si>
  <si>
    <t>Note 7 - Plant, Property and Equipment, Net (Details) [Line Items]</t>
  </si>
  <si>
    <t>Depreciation</t>
  </si>
  <si>
    <t>Note 7 - Plant, Property and Equipment, Net  (Details) - Schedule of Property, Plant and Equipment - USD ($)</t>
  </si>
  <si>
    <t>Less: accumulated depreciation</t>
  </si>
  <si>
    <t>Property, plant and equipment, gross</t>
  </si>
  <si>
    <t>Office Equipment [Member]</t>
  </si>
  <si>
    <t>Vehicles [Member]</t>
  </si>
  <si>
    <t>Note 8 - Deposits for Equipment and Factory Construction (Details) - USD ($)</t>
  </si>
  <si>
    <t>Prepaid Expense, Noncurrent</t>
  </si>
  <si>
    <t>Note 9 - Intangible Assets (Details) ¥ in Thousands</t>
  </si>
  <si>
    <t>Apr. 12, 2016USD ($)</t>
  </si>
  <si>
    <t>Apr. 12, 2016CNY (¥)</t>
  </si>
  <si>
    <t>Feb. 28, 2012USD ($)</t>
  </si>
  <si>
    <t>Feb. 28, 2012CNY (¥)</t>
  </si>
  <si>
    <t>Aug. 31, 2011USD ($)</t>
  </si>
  <si>
    <t>Dec. 31, 2015USD ($)</t>
  </si>
  <si>
    <t>Dec. 31, 2015CNY (¥)</t>
  </si>
  <si>
    <t>Dec. 31, 2004USD ($)</t>
  </si>
  <si>
    <t>Dec. 31, 2004CNY (¥)</t>
  </si>
  <si>
    <t>Note 9 - Intangible Assets (Details) [Line Items]</t>
  </si>
  <si>
    <t>Finite-Lived Intangible Assets, Amortization Method</t>
  </si>
  <si>
    <t>straight-line basi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Use Rights [Member]</t>
  </si>
  <si>
    <t>Payments to Acquire Intangible Assets</t>
  </si>
  <si>
    <t>Finite-Lived Intangible Asset, Useful Life</t>
  </si>
  <si>
    <t>50 years</t>
  </si>
  <si>
    <t>Payments for Other Taxes</t>
  </si>
  <si>
    <t>Finite-Lived Intangible Assets, Gross</t>
  </si>
  <si>
    <t>Customer Relationships [Member]</t>
  </si>
  <si>
    <t>Customer Relationships [Member] | Diamond Bar [Member]</t>
  </si>
  <si>
    <t>straight-line method</t>
  </si>
  <si>
    <t>Customer Relationships [Member] | Bright Swallow International Group Limited [Member]</t>
  </si>
  <si>
    <t>15 years</t>
  </si>
  <si>
    <t>Finite-lived Intangible Assets, Fair Value Disclosure</t>
  </si>
  <si>
    <t>Trademarks [Member]</t>
  </si>
  <si>
    <t>Trademarks [Member] | Diamond Bar [Member]</t>
  </si>
  <si>
    <t>Number of trademarks acquired</t>
  </si>
  <si>
    <t>Computer Software, Intangible Asset [Member]</t>
  </si>
  <si>
    <t>Finite-Lived Intangible Assets, Period Increase (Decrease)</t>
  </si>
  <si>
    <t>Note 9 - Intangible Assets  (Details) - Schedule of Finite-Lived Intangible Assets - USD ($)</t>
  </si>
  <si>
    <t>Finite-Lived Intangible Assets [Line Items]</t>
  </si>
  <si>
    <t>Less: accumulated amortization</t>
  </si>
  <si>
    <t>Intangible assets, gross</t>
  </si>
  <si>
    <t>eCommerce Platform [Member]</t>
  </si>
  <si>
    <t>Note 10 - Prepaid Expenses and Other Receivables (Details) - USD ($)</t>
  </si>
  <si>
    <t>Oct. 31, 2016</t>
  </si>
  <si>
    <t>Note 10 - Prepaid Expenses and Other Receivables (Details) [Line Items]</t>
  </si>
  <si>
    <t>Deposit Assets</t>
  </si>
  <si>
    <t>Other Receivables</t>
  </si>
  <si>
    <t>Value Added Tax Receivable</t>
  </si>
  <si>
    <t>Grants Receivable</t>
  </si>
  <si>
    <t>Due from Employees</t>
  </si>
  <si>
    <t>Prepaid Furniture Designs</t>
  </si>
  <si>
    <t>Prepaid Professional Fees</t>
  </si>
  <si>
    <t>Prepaid Insurance</t>
  </si>
  <si>
    <t>Other Prepaid Expense, Current</t>
  </si>
  <si>
    <t>Prepaid Advertising</t>
  </si>
  <si>
    <t>Contractual Obligation</t>
  </si>
  <si>
    <t>Prepaid Contractual Obligations</t>
  </si>
  <si>
    <t>Payment for Contractual Obligations</t>
  </si>
  <si>
    <t>Note 10 - Prepaid Expenses and Other Receivables  (Details) - Schedule of Other Current Assets - USD ($)</t>
  </si>
  <si>
    <t>Schedule of Other Current Assets [Abstract]</t>
  </si>
  <si>
    <t>Prepaid expenses</t>
  </si>
  <si>
    <t>Other receivables</t>
  </si>
  <si>
    <t>Total</t>
  </si>
  <si>
    <t>Note 11 - Accrued Liabilities and Other Payables  (Details) - Schedule of Accrued Liabilitites - USD ($)</t>
  </si>
  <si>
    <t>Schedule of Accrued Liabilitites [Abstract]</t>
  </si>
  <si>
    <t>Payables to contractors</t>
  </si>
  <si>
    <t>Other payables</t>
  </si>
  <si>
    <t>Salary payable</t>
  </si>
  <si>
    <t>Financed insurance premiums</t>
  </si>
  <si>
    <t>Accrued consulting fees</t>
  </si>
  <si>
    <t>Accrued rents</t>
  </si>
  <si>
    <t>Accrued commission</t>
  </si>
  <si>
    <t>Accrued marketing expense</t>
  </si>
  <si>
    <t>Accrued expenses, others</t>
  </si>
  <si>
    <t>Note 12 - Deposit received from Buyer (Details)</t>
  </si>
  <si>
    <t>Nova Furniture BVI [Member]</t>
  </si>
  <si>
    <t>Note 12 - Deposit received from Buyer (Details) [Line Items]</t>
  </si>
  <si>
    <t>Proceeds from Divestiture of Businesses</t>
  </si>
  <si>
    <t>Note 13 - Assets held for sales and liabilities held for sales (Details) - Disclosure of Long Lived Assets and Liabilities Held-for-sale</t>
  </si>
  <si>
    <t>Long Lived Assets Held-for-sale [Line Items]</t>
  </si>
  <si>
    <t>Nova Dongguan [Member]</t>
  </si>
  <si>
    <t>Nova Museum [Member]</t>
  </si>
  <si>
    <t>Nova Dingnuo [Member]</t>
  </si>
  <si>
    <t>Note 14 - Lines of Credit (Details) - Line of Credit [Member]</t>
  </si>
  <si>
    <t>Oct. 24, 2016USD ($)</t>
  </si>
  <si>
    <t>Oct. 24, 2016CNY (¥)</t>
  </si>
  <si>
    <t>Feb. 16, 2016USD ($)</t>
  </si>
  <si>
    <t>Jan. 26, 2016USD ($)</t>
  </si>
  <si>
    <t>Jan. 26, 2016CNY (¥)</t>
  </si>
  <si>
    <t>Jan. 20, 2016USD ($)</t>
  </si>
  <si>
    <t>Nov. 01, 2015USD ($)</t>
  </si>
  <si>
    <t>Nov. 01, 2015CNY (¥)</t>
  </si>
  <si>
    <t>Sep. 28, 2015USD ($)</t>
  </si>
  <si>
    <t>Sep. 21, 2015USD ($)</t>
  </si>
  <si>
    <t>Aug. 01, 2015USD ($)</t>
  </si>
  <si>
    <t>Jun. 08, 2015USD ($)</t>
  </si>
  <si>
    <t>May 05, 2015USD ($)</t>
  </si>
  <si>
    <t>Jan. 22, 2015USD ($)</t>
  </si>
  <si>
    <t>Nov. 20, 2014USD ($)</t>
  </si>
  <si>
    <t>Apr. 25, 2012USD ($)</t>
  </si>
  <si>
    <t>Dec. 31, 2014USD ($)</t>
  </si>
  <si>
    <t>Sep. 30, 2016CNY (¥)</t>
  </si>
  <si>
    <t>Dec. 17, 2015</t>
  </si>
  <si>
    <t>Sep. 21, 2015CNY (¥)</t>
  </si>
  <si>
    <t>May 05, 2015CNY (¥)</t>
  </si>
  <si>
    <t>Nov. 20, 2014CNY (¥)</t>
  </si>
  <si>
    <t>Apr. 25, 2012CNY (¥)</t>
  </si>
  <si>
    <t>Note 14 - Lines of Credit (Details) [Line Items]</t>
  </si>
  <si>
    <t>Line of Credit Facility, Maximum Borrowing Capacity</t>
  </si>
  <si>
    <t>Line of Credit Facility, Interest Rate at Period End</t>
  </si>
  <si>
    <t>4.25%</t>
  </si>
  <si>
    <t>4.00%</t>
  </si>
  <si>
    <t>Line of Credit Facility, Expiration Date</t>
  </si>
  <si>
    <t>Jun. 1,
		2017</t>
  </si>
  <si>
    <t>Sep. 1,
		2015</t>
  </si>
  <si>
    <t>Jul. 31,
		2015</t>
  </si>
  <si>
    <t>Jun. 1,
		2015</t>
  </si>
  <si>
    <t>Line of Credit Facility, Interest Rate During Period</t>
  </si>
  <si>
    <t>3.50%</t>
  </si>
  <si>
    <t>3.75%</t>
  </si>
  <si>
    <t>Line of Credit Facility, Collateral</t>
  </si>
  <si>
    <t>The line of credit is secured by all of the assets of Diamond Bar and is guaranteed by Nova LifeStyle.</t>
  </si>
  <si>
    <t>Long-term Line of Credit</t>
  </si>
  <si>
    <t>Interest Expense, Debt</t>
  </si>
  <si>
    <t>Line of Credit Facility, Remaining Borrowing Capacity</t>
  </si>
  <si>
    <t>Line of Credit Facility, Covenant Terms</t>
  </si>
  <si>
    <t>The Diamond Bar loan has the following covenants: (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t>
  </si>
  <si>
    <t>Line of Credit Facility, Covenant Compliance</t>
  </si>
  <si>
    <t>Diamond Bar was in compliance with the stated covenants.</t>
  </si>
  <si>
    <t>Nov. 9,
		2016</t>
  </si>
  <si>
    <t>Sep. 20,
		2018</t>
  </si>
  <si>
    <t>May 19,
		2015</t>
  </si>
  <si>
    <t>Apr. 24,
		2015</t>
  </si>
  <si>
    <t>0.47125%</t>
  </si>
  <si>
    <t>The loans are secured by the buildings of Nova Dongguan and are guaranteed by the Company&amp;#x2019;s CEO.</t>
  </si>
  <si>
    <t>Debt Instrument, Interest Rate, Stated Percentage</t>
  </si>
  <si>
    <t>Proceeds from Lines of Credit</t>
  </si>
  <si>
    <t>Nova Macao [Member]</t>
  </si>
  <si>
    <t>Jan. 31,
		2017</t>
  </si>
  <si>
    <t>Jan. 29,
		2016</t>
  </si>
  <si>
    <t>The loan was secured by assignment of Sinosure (China Export and Credit Insurance Company) credit insurance and is guaranteed by Nova LifeStyle and Diamond Bar.</t>
  </si>
  <si>
    <t>(i) total outstanding under working capital advance shall not exceed the lesser of (a) the credit commitment of $6,500,000, (b) the insurance claim limit and (c) borrowing base allowed of 80% advance rate against certain eligible accounts receivable; (ii) eligible accounts receivable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all be settled within 7 days by Nova Macao.</t>
  </si>
  <si>
    <t>Nova Macao was in compliance with the stated covenants.</t>
  </si>
  <si>
    <t>Subsequent Event [Member] | Nova Dongguan [Member]</t>
  </si>
  <si>
    <t>Repayments of Lines of Credit</t>
  </si>
  <si>
    <t>Line of Credit #1 [Member] | Nova Dongguan [Member]</t>
  </si>
  <si>
    <t>Oct. 18,
		2015</t>
  </si>
  <si>
    <t>Line of Credit #2 [Member] | Nova Dongguan [Member]</t>
  </si>
  <si>
    <t>Sep. 24,
		2016</t>
  </si>
  <si>
    <t>0.51458%</t>
  </si>
  <si>
    <t>Note 15 - Related Party Transactions (Details) - USD ($)</t>
  </si>
  <si>
    <t>Mar. 07, 2016</t>
  </si>
  <si>
    <t>Note 15 - Related Party Transactions (Details) [Line Items]</t>
  </si>
  <si>
    <t>Operating Leases, Rent Expense</t>
  </si>
  <si>
    <t>Building [Member] | President [Member] | Diamond Bar [Member]</t>
  </si>
  <si>
    <t>Related Party Transaction, Description of Transaction</t>
  </si>
  <si>
    <t>Diamond Bar leased a showroom in High Point, North Carolina from the Company&amp;#x2019;s president.</t>
  </si>
  <si>
    <t>Lessee Leasing Arrangements, Operating Leases, Renewal Term</t>
  </si>
  <si>
    <t>Note 16 - Deferred Rent Payable (Details)</t>
  </si>
  <si>
    <t>Dec. 31, 2013</t>
  </si>
  <si>
    <t>Note 16 - Deferred Rent Payable (Details) [Line Items]</t>
  </si>
  <si>
    <t>Deferred Rent Credit</t>
  </si>
  <si>
    <t>Land use fee, increase percentage</t>
  </si>
  <si>
    <t>5.00%</t>
  </si>
  <si>
    <t>Land use fee, terms of price increase</t>
  </si>
  <si>
    <t>Use Rights [Member] | Management Fee [Member]</t>
  </si>
  <si>
    <t>Land Use Rights Acquired, Annual Fee, Payment Description</t>
  </si>
  <si>
    <t>RMB 1,500 ($226) per mu for a total 17.97 mu, or 11,977.42 square meters, from 2016 for 60 years for a total of approximately $315,000 (RMB 2.10 million). The payment will be made annually with a 5% increase every 5 years. The Company records such fees as expenses on a straight-line basis.</t>
  </si>
  <si>
    <t>Land use fee, per mu</t>
  </si>
  <si>
    <t>Lessee Leasing Arrangements, Operating Leases, Term of Contract</t>
  </si>
  <si>
    <t>60 years</t>
  </si>
  <si>
    <t>Land Use Fee</t>
  </si>
  <si>
    <t>Use Rights [Member] | Supplemental Payments to Residents [Member]</t>
  </si>
  <si>
    <t>RMB 800 ($121) per mu for a total of 60 mu (or 40,000 square meters) starting from 2003 for 60 years for a total of approximately $768,000 (RMB 5.13 million). The payment increases 10% every 5 years. The Company records such expense on a straight-line basis.</t>
  </si>
  <si>
    <t>Note 17 - Stockholders' Equity (Details)</t>
  </si>
  <si>
    <t>Aug. 09, 2016USD ($)</t>
  </si>
  <si>
    <t>May 20, 2016USD ($)$ / sharesshares</t>
  </si>
  <si>
    <t>May 18, 2016USD ($)$ / sharesshares</t>
  </si>
  <si>
    <t>Mar. 24, 2016$ / shares</t>
  </si>
  <si>
    <t>Feb. 01, 2016USD ($)$ / sharesshares</t>
  </si>
  <si>
    <t>Aug. 15, 2015USD ($)$ / sharesshares</t>
  </si>
  <si>
    <t>May 28, 2015USD ($)$ / sharesshares</t>
  </si>
  <si>
    <t>May 19, 2015USD ($)$ / sharesshares</t>
  </si>
  <si>
    <t>Mar. 25, 2015USD ($)$ / sharesshares</t>
  </si>
  <si>
    <t>Mar. 09, 2015$ / sharesshares</t>
  </si>
  <si>
    <t>Mar. 01, 2015USD ($)</t>
  </si>
  <si>
    <t>Dec. 01, 2014USD ($)$ / sharesshares</t>
  </si>
  <si>
    <t>Nov. 10, 2014</t>
  </si>
  <si>
    <t>Sep. 01, 2014USD ($)$ / sharesshares</t>
  </si>
  <si>
    <t>Jul. 01, 2014USD ($)$ / sharesshares</t>
  </si>
  <si>
    <t>Apr. 17, 2014shares</t>
  </si>
  <si>
    <t>Apr. 14, 2014USD ($)$ / sharesshares</t>
  </si>
  <si>
    <t>Jul. 01, 2013USD ($)$ / sharesshares</t>
  </si>
  <si>
    <t>Jul. 31, 2014USD ($)$ / sharesshares</t>
  </si>
  <si>
    <t>Sep. 30, 2016USD ($)$ / shares</t>
  </si>
  <si>
    <t>Sep. 30, 2016USD ($)$ / sharesshares</t>
  </si>
  <si>
    <t>Dec. 31, 2015$ / shares</t>
  </si>
  <si>
    <t>May 03, 2013$ / shares</t>
  </si>
  <si>
    <t>Note 17 - Stockholders' Equity (Details) [Line Items]</t>
  </si>
  <si>
    <t>Class of Warrants or Rights, Granted (in Shares) | shares</t>
  </si>
  <si>
    <t>Share Price (in Dollars per share) | $ / shares</t>
  </si>
  <si>
    <t>Stock Issued During Period, Shares, New Issues (in Shares) | shares</t>
  </si>
  <si>
    <t>Common Stock, Par or Stated Value Per Share (in Dollars per share) | $ / shares</t>
  </si>
  <si>
    <t>Sale of Stock, Price Per Share (in Dollars per share) | $ / shares</t>
  </si>
  <si>
    <t>Proceeds from Issuance of Private Placement</t>
  </si>
  <si>
    <t>Payments of Stock Issuance Costs</t>
  </si>
  <si>
    <t>Payments for Other Fees</t>
  </si>
  <si>
    <t>Derivative, Gain (Loss) on Derivative, Net</t>
  </si>
  <si>
    <t>Class of Warrants or Rights Exercised (in Shares) | shares</t>
  </si>
  <si>
    <t>Share-based Compensation</t>
  </si>
  <si>
    <t>Private Placement [Member]</t>
  </si>
  <si>
    <t>Class of Warrant or Right, Exercise Price of Warrants or Rights (in Dollars per share) | $ / shares</t>
  </si>
  <si>
    <t>Fair Value Assumptions, Expected Term</t>
  </si>
  <si>
    <t>Fair Value Assumptions, Expected Volatility Rate</t>
  </si>
  <si>
    <t>107.00%</t>
  </si>
  <si>
    <t>Fair Value Assumptions, Risk Free Interest Rate</t>
  </si>
  <si>
    <t>1.55%</t>
  </si>
  <si>
    <t>Fair Value Assumptions, Expected Dividend Rate</t>
  </si>
  <si>
    <t>0.00%</t>
  </si>
  <si>
    <t>Warrants, Fair Value of Warrants, Granted</t>
  </si>
  <si>
    <t>Warrants, Term</t>
  </si>
  <si>
    <t>Private Placement Number of Shares Authorized (in Shares) | shares</t>
  </si>
  <si>
    <t>Warrant Description</t>
  </si>
  <si>
    <t>warrant to purchase one share of the Company&amp;#x2019;s common stock for each share purchased for cash in the offering, pursuant to that certain common stock Purchase Warrant, by and between the Company and each Purchaser (the &amp;#x201c;2015 Warrants&amp;#x201d;)</t>
  </si>
  <si>
    <t>2014 Omnibus Long-Term Incentive Plan [Member] | Director [Member]</t>
  </si>
  <si>
    <t>Number of Directors</t>
  </si>
  <si>
    <t>Stock Issued During Period, Value, Share-based Compensation, Gross</t>
  </si>
  <si>
    <t>2014 Omnibus Long-Term Incentive Plan [Member] | Employee [Member]</t>
  </si>
  <si>
    <t>Stock Issued During Period, Shares, Share-based Compensation, Gross (in Shares) | shares</t>
  </si>
  <si>
    <t>Investor Relations Contract #2 [Member] | Investor Relations Services [Member]</t>
  </si>
  <si>
    <t>Stock Issued During Period, Shares, Issued for Services (in Shares) | shares</t>
  </si>
  <si>
    <t>Investor relation contract, total service period</t>
  </si>
  <si>
    <t>Stock Issued During Period, Value, Issued for Services</t>
  </si>
  <si>
    <t>Shares Issued, Price Per Share (in Dollars per share) | $ / shares</t>
  </si>
  <si>
    <t>Adjustments to Additional Paid in Capital, Share-based Compensation, Requisite Service Period Recognition</t>
  </si>
  <si>
    <t>Consulting Service Agreement [Member]</t>
  </si>
  <si>
    <t>Consulting Agreement, Term</t>
  </si>
  <si>
    <t>3 years</t>
  </si>
  <si>
    <t>353.00%</t>
  </si>
  <si>
    <t>0.66%</t>
  </si>
  <si>
    <t>Consulting Service Agreement #2 [Member]</t>
  </si>
  <si>
    <t>Consulting Service Agreement #3 [Member]</t>
  </si>
  <si>
    <t>Consulting Agreement Vesting Terms</t>
  </si>
  <si>
    <t>The initial 10,000 shares were required to be issued within 30 days upon signing of the agreement; for the remaining 50,000 shares, the Company has issued or will issue to the consultant 10,000 shares of common stock on or before each of June 1, 2015, December 1, 2015, June 1, 2016, December 1, 2016 and June 1, 2017.</t>
  </si>
  <si>
    <t>Consulting Service Agreement #4 [Member]</t>
  </si>
  <si>
    <t>Common Stock, Shares To Be Issued</t>
  </si>
  <si>
    <t>Share-based Compensation Arrangement by Share-based Payment Award, Terms of Award</t>
  </si>
  <si>
    <t>The share price was calculated as the average closing price per share for ten trading days immediately prior to the execution of the agreement and was amortized over the service term.</t>
  </si>
  <si>
    <t>Consulting Service Agreement #5 [Member]</t>
  </si>
  <si>
    <t>Monthly Payment for Services</t>
  </si>
  <si>
    <t>Share-based Compensation Arrangement by Share-based Payment Award, Award Vesting Rights</t>
  </si>
  <si>
    <t>Twenty-five percent (25%) of those shares vested on November 15, 2015, 25% on February 15, 2016, 25% on May 15, 2016 and the remaining 25% vest on August 15, 2016</t>
  </si>
  <si>
    <t>Consulting Service Agreement #6 [Member]</t>
  </si>
  <si>
    <t>15 months</t>
  </si>
  <si>
    <t>Consulting Service Agreement #7 [Member]</t>
  </si>
  <si>
    <t>24 months</t>
  </si>
  <si>
    <t>Consulting Service Agreement #8 [Member]</t>
  </si>
  <si>
    <t>6 months</t>
  </si>
  <si>
    <t>Agreement with Three Furniture Designers [Member]</t>
  </si>
  <si>
    <t>Monthly Award [Member] | Consulting Service Agreement #6 [Member]</t>
  </si>
  <si>
    <t>Monthly Award [Member] | Consulting Service Agreement #7 [Member]</t>
  </si>
  <si>
    <t>Monthly Award [Member] | Consulting Service Agreement #8 [Member]</t>
  </si>
  <si>
    <t>July 9, 2014 [Member] | 2014 Omnibus Long-Term Incentive Plan [Member] | Restricted Stock [Member] | Director [Member]</t>
  </si>
  <si>
    <t>July 9, 2014 [Member] | 2014 Omnibus Long-Term Incentive Plan [Member] | Restricted Stock [Member] | Director [Member] | Granted to One Director [Member]</t>
  </si>
  <si>
    <t>July 9, 2014 [Member] | 2014 Omnibus Long-Term Incentive Plan [Member] | Restricted Stock [Member] | Director [Member] | Granted to Three Directors Each [Member]</t>
  </si>
  <si>
    <t>March 24, 2015 [Member] | 2014 Omnibus Long-Term Incentive Plan [Member] | Restricted Stock [Member] | Director [Member]</t>
  </si>
  <si>
    <t>March 24, 2015 [Member] | 2014 Omnibus Long-Term Incentive Plan [Member] | Restricted Stock [Member] | Director #2 [Member]</t>
  </si>
  <si>
    <t>May 19, 2015 [Member] | 2014 Omnibus Long-Term Incentive Plan [Member] | Restricted Stock [Member] | Director [Member]</t>
  </si>
  <si>
    <t>Share-based Compensation Award, Tranche One [Member] | Restricted Stock [Member]</t>
  </si>
  <si>
    <t>Share-based Compensation Arrangement by Share-based Payment Award, Award Vesting Rights, Percentage</t>
  </si>
  <si>
    <t>Share-based Compensation Award, Tranche One [Member] | 2014 Omnibus Long-Term Incentive Plan [Member] | Director [Member]</t>
  </si>
  <si>
    <t>Share-based Compensation Award, Tranche One [Member] | Consulting Service Agreement #7 [Member]</t>
  </si>
  <si>
    <t>12.50%</t>
  </si>
  <si>
    <t>Share-based Compensation Award, Tranche One [Member] | Agreement with Three Furniture Designers [Member]</t>
  </si>
  <si>
    <t>Share-based Compensation Award, Tranche One [Member] | July 9, 2014 [Member] | 2014 Omnibus Long-Term Incentive Plan [Member] | Restricted Stock [Member] | Director [Member]</t>
  </si>
  <si>
    <t>Share-based Compensation Award, Tranche Two [Member] | Restricted Stock [Member]</t>
  </si>
  <si>
    <t>Share-based Compensation Award, Tranche Two [Member] | 2014 Omnibus Long-Term Incentive Plan [Member] | Director [Member]</t>
  </si>
  <si>
    <t>Share-based Compensation Award, Tranche Two [Member] | Consulting Service Agreement #7 [Member]</t>
  </si>
  <si>
    <t>Share-based Compensation Award, Tranche Two [Member] | Agreement with Three Furniture Designers [Member]</t>
  </si>
  <si>
    <t>Share-based Compensation Award, Tranche Two [Member] | July 9, 2014 [Member] | 2014 Omnibus Long-Term Incentive Plan [Member] | Restricted Stock [Member] | Director [Member]</t>
  </si>
  <si>
    <t>Share-based Compensation Award, Tranche Two [Member] | March 24, 2015 [Member] | 2014 Omnibus Long-Term Incentive Plan [Member] | Restricted Stock [Member] | Director [Member]</t>
  </si>
  <si>
    <t>Share-based Compensation Award, Tranche Three [Member] | Restricted Stock [Member]</t>
  </si>
  <si>
    <t>Share-based Compensation Award, Tranche Three [Member] | 2014 Omnibus Long-Term Incentive Plan [Member] | Director [Member]</t>
  </si>
  <si>
    <t>Share-based Compensation Award, Tranche Three [Member] | Consulting Service Agreement #7 [Member]</t>
  </si>
  <si>
    <t>Share-based Compensation Award, Tranche Three [Member] | Agreement with Three Furniture Designers [Member]</t>
  </si>
  <si>
    <t>Share-based Compensation Award, Tranche Three [Member] | July 9, 2014 [Member] | 2014 Omnibus Long-Term Incentive Plan [Member] | Restricted Stock [Member] | Director [Member]</t>
  </si>
  <si>
    <t>Share-based Compensation Award, Tranche Three [Member] | March 24, 2015 [Member] | 2014 Omnibus Long-Term Incentive Plan [Member] | Restricted Stock [Member] | Director [Member]</t>
  </si>
  <si>
    <t>Share-based Compensation Award, Tranche Three [Member] | May 19, 2015 [Member] | 2014 Omnibus Long-Term Incentive Plan [Member] | Restricted Stock [Member] | Director [Member]</t>
  </si>
  <si>
    <t>Share-based Compensation Award, Tranche Four [Member] | Restricted Stock [Member]</t>
  </si>
  <si>
    <t>Share-based Compensation Award, Tranche Four [Member] | 2014 Omnibus Long-Term Incentive Plan [Member] | Director [Member]</t>
  </si>
  <si>
    <t>Share-based Compensation Award, Tranche Four [Member] | Consulting Service Agreement #7 [Member]</t>
  </si>
  <si>
    <t>Share-based Compensation Award, Tranche Four [Member] | Agreement with Three Furniture Designers [Member]</t>
  </si>
  <si>
    <t>Share-based Compensation Award, Tranche Four [Member] | July 9, 2014 [Member] | 2014 Omnibus Long-Term Incentive Plan [Member] | Restricted Stock [Member] | Director [Member]</t>
  </si>
  <si>
    <t>Share-based Compensation Award, Tranche Five [Member] | Consulting Service Agreement #7 [Member]</t>
  </si>
  <si>
    <t>Share-based Compensation Award, Tranche Six [Member] | Consulting Service Agreement #7 [Member]</t>
  </si>
  <si>
    <t>Share-based Compensation Award, Tranche Seven [Member] | Consulting Service Agreement #7 [Member]</t>
  </si>
  <si>
    <t>Share-based Compensation Award, Tranche Eight [Member] | Consulting Service Agreement #7 [Member]</t>
  </si>
  <si>
    <t>Series A Warrants [Member]</t>
  </si>
  <si>
    <t>4 years</t>
  </si>
  <si>
    <t>Series B Warrants [Member]</t>
  </si>
  <si>
    <t>6 years</t>
  </si>
  <si>
    <t>Series C Warrants [Member]</t>
  </si>
  <si>
    <t>Warrant, Repurchase Terms</t>
  </si>
  <si>
    <t>After the six month anniversary of the issuance date of the Series C Warrants, to the extent that a holder of Series C Warrant exercised less than 70% of such holder&amp;#x2019;s Series B Warrants and the closing sale price of the common stock was equal to or greater than $9.81 for a period of ten consecutive trading days, and the Company could purchase the entire then-remaining portion of such holder&amp;#x2019;s Series C Warrants for $1,000. On October 14, 2014, the Company&amp;#x2019;s closing sale price of the common stock was not equal to or greater than $9.81 for a period of ten consecutive trading days, accordingly, the Company cannot purchase the entire then-remaining portion of such holder&amp;#x2019;s Series C Warrants for $1,000.</t>
  </si>
  <si>
    <t>Placement Agent Warrants [Member]</t>
  </si>
  <si>
    <t>Warrants Granted, Percentage of Shares Issued</t>
  </si>
  <si>
    <t>7.00%</t>
  </si>
  <si>
    <t>Note 17 - Stockholders' Equity  (Details) - Schedule of Stockholders' Equity Note, Warrants or Rights - $ / shares</t>
  </si>
  <si>
    <t>Schedule of Stockholders' Equity Note, Warrants or Rights [Abstract]</t>
  </si>
  <si>
    <t>Number of Warrants Outstanding</t>
  </si>
  <si>
    <t>Warrants Outstanding, Average Exercise Price</t>
  </si>
  <si>
    <t>Warrants Outstanding, Weighted Average Remaining Contractual Term in Years</t>
  </si>
  <si>
    <t>4 years 62 days</t>
  </si>
  <si>
    <t>4 years 299 days</t>
  </si>
  <si>
    <t>Exercisable at September 30, 2016</t>
  </si>
  <si>
    <t>Granted</t>
  </si>
  <si>
    <t>Exercised / surrendered</t>
  </si>
  <si>
    <t>Expired</t>
  </si>
  <si>
    <t>Note 18 - Statutory Reserves (Details) - USD ($)</t>
  </si>
  <si>
    <t>Note 18 - Statutory Reserves (Details) [Line Items]</t>
  </si>
  <si>
    <t>Statutory Equity Reserves (in Dollars)</t>
  </si>
  <si>
    <t>Statutory reserve, after-tax income percentage</t>
  </si>
  <si>
    <t>Statutory reserve, percentage of registered capital</t>
  </si>
  <si>
    <t>50.00%</t>
  </si>
  <si>
    <t>Statutory reserve, percentage of registered capital minimum</t>
  </si>
  <si>
    <t>Minimum [Member] | Nova Macao [Member]</t>
  </si>
  <si>
    <t>Common welfare fund, voluntary contribution</t>
  </si>
  <si>
    <t>5%</t>
  </si>
  <si>
    <t>Maximum [Member] | Nova Dongguan [Member]</t>
  </si>
  <si>
    <t>10%</t>
  </si>
  <si>
    <t>Note 19 - Geographical Sales  (Details) - Schedule of Sales by Geographic Region - USD ($)</t>
  </si>
  <si>
    <t>Note 19 - Geographical Sales (Details) - Schedule of Sales by Geographic Region [Line Items]</t>
  </si>
  <si>
    <t>North America [Member]</t>
  </si>
  <si>
    <t>Asia [Member]</t>
  </si>
  <si>
    <t>Europe [Member]</t>
  </si>
  <si>
    <t>AUSTRALIA</t>
  </si>
  <si>
    <t>HONG KONG</t>
  </si>
  <si>
    <t>Other Countries [Member]</t>
  </si>
  <si>
    <t>excluding Hong Kong</t>
  </si>
  <si>
    <t>Note 20 - Commitments and Contingencies (Details)</t>
  </si>
  <si>
    <t>Oct. 03, 2016shares</t>
  </si>
  <si>
    <t>Mar. 25, 2016USD ($)</t>
  </si>
  <si>
    <t>Mar. 24, 2016USD ($)$ / sharesshares</t>
  </si>
  <si>
    <t>Sep. 15, 2015USD ($)</t>
  </si>
  <si>
    <t>Sep. 15, 2015HKD</t>
  </si>
  <si>
    <t>Nov. 10, 2014USD ($)$ / sharesshares</t>
  </si>
  <si>
    <t>Jan. 07, 2014</t>
  </si>
  <si>
    <t>Sep. 19, 2013</t>
  </si>
  <si>
    <t>Jun. 17, 2013USD ($)</t>
  </si>
  <si>
    <t>May 03, 2013USD ($)$ / sharesshares</t>
  </si>
  <si>
    <t>Note 20 - Commitments and Contingencies (Details) [Line Items]</t>
  </si>
  <si>
    <t>Description of Lessor Leasing Arrangements, Operating Leases</t>
  </si>
  <si>
    <t>The Company subleased a portion of its warehouse space to one of its customers with a one-year term commencing on December 1, 2013 and expiring on November 30, 2014.</t>
  </si>
  <si>
    <t>Allocated Share-based Compensation Expense</t>
  </si>
  <si>
    <t>Restricted Stock [Member]</t>
  </si>
  <si>
    <t>Stock Issued During Period, Shares, Restricted Stock Award, Gross (in Shares) | shares</t>
  </si>
  <si>
    <t>Stock Issued During Period, Value, Restricted Stock Award, Gross</t>
  </si>
  <si>
    <t>Restricted Stock Units (RSUs) [Member] | Subsequent Event [Member]</t>
  </si>
  <si>
    <t>Share-based Compensation Arrangement by Share-based Payment Award, Non-Option Equity Instruments, Forfeitures (in Shares) | shares</t>
  </si>
  <si>
    <t>President [Member] | Restricted Stock [Member]</t>
  </si>
  <si>
    <t>Chief Executive Officer [Member] | Restricted Stock [Member]</t>
  </si>
  <si>
    <t>Chief Financial Officer [Member] | Restricted Stock [Member]</t>
  </si>
  <si>
    <t>Officer [Member]</t>
  </si>
  <si>
    <t>Employment Agreement [Member]</t>
  </si>
  <si>
    <t>Other Commitments, Description</t>
  </si>
  <si>
    <t>entered into one-year employment agreements, effective as of November 11, 2015, with Mr. Ya Ming (Jeffrey) Wong and Mr. Yuen Ching (Sammy) Ho to serve as the Company&amp;#x2019;s CEO and CFO</t>
  </si>
  <si>
    <t>Employment Agreement [Member] | President [Member]</t>
  </si>
  <si>
    <t>Company entered into an amended and restated employment agreement with Thanh H. Lam to serve as the Company&amp;#x2019;s president for a five-year term.</t>
  </si>
  <si>
    <t>Officers' Compensation</t>
  </si>
  <si>
    <t>Share-based Compensation Arrangement by Share-based Payment Award, Equity Instruments Other than Options, Vested in Period (in Shares) | shares</t>
  </si>
  <si>
    <t>Share-based Compensation Arrangement by Share-based Payment Award, Award Vesting Period</t>
  </si>
  <si>
    <t>Employment Agreement [Member] | Chief Executive Officer [Member]</t>
  </si>
  <si>
    <t>Employment Agreement [Member] | Chief Financial Officer [Member]</t>
  </si>
  <si>
    <t>Diamond Bar [Member] | Land, Buildings and Improvements [Member]</t>
  </si>
  <si>
    <t>Operating Leases, Rent Expense, Minimum Rentals</t>
  </si>
  <si>
    <t>Operating lease, annual rent expense increase</t>
  </si>
  <si>
    <t>3.00%</t>
  </si>
  <si>
    <t>Diamond Bar [Member] | Building [Member]</t>
  </si>
  <si>
    <t>Rental Income, Nonoperating</t>
  </si>
  <si>
    <t>Diamond Bar [Member] | Building [Member] | President [Member]</t>
  </si>
  <si>
    <t>Bright Swallow International Group Limited [Member] | Land, Buildings and Improvements [Member]</t>
  </si>
  <si>
    <t>2 years</t>
  </si>
  <si>
    <t>Share-based Compensation Award, Tranche One [Member] | Employment Agreement [Member] | President [Member]</t>
  </si>
  <si>
    <t>Share-based Compensation Arrangement by Share-based Payment Award, Equity Instruments Other than Options, Nonvested, Number (in Shares) | shares</t>
  </si>
  <si>
    <t>Share-based Compensation Award, Tranche Two [Member] | Employment Agreement [Member] | President [Member]</t>
  </si>
  <si>
    <t>Share-based Compensation Award, Tranche Three [Member] | Employment Agreement [Member] | President [Member]</t>
  </si>
  <si>
    <t>Note 20 - Commitments and Contingencies  (Details) - Schedule of Future Minimum Rental Payments for Operating Leases</t>
  </si>
  <si>
    <t>Schedule of Future Minimum Rental Payments for Operating Leases [Abstract]</t>
  </si>
  <si>
    <t>Thereafter</t>
  </si>
  <si>
    <t>Note 21 - Subsequent Events (Details) - USD ($)</t>
  </si>
  <si>
    <t>Note 21 - Subsequent Events (Details) [Line Items]</t>
  </si>
  <si>
    <t>Nova Furniture BVI [Member] | 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_(&quot;HKD &quot;#,##0_);_(&quot;HK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6620003</v>
      </c>
    </row>
    <row r="8" spans="1:3">
      <c r="A8" s="4" t="s">
        <v>12</v>
      </c>
      <c r="B8" s="4" t="s">
        <v>13</v>
      </c>
    </row>
    <row r="9" spans="1:3">
      <c r="A9" s="4" t="s">
        <v>14</v>
      </c>
      <c r="B9" s="6" t="n">
        <v>147333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0</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7</v>
      </c>
      <c r="B1" s="2" t="s">
        <v>1</v>
      </c>
    </row>
    <row r="2" spans="1:2">
      <c r="B2" s="2" t="s">
        <v>2</v>
      </c>
    </row>
    <row r="3" spans="1:2">
      <c r="A3" s="3" t="s">
        <v>17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43598</v>
      </c>
      <c r="C3" s="7" t="n">
        <v>988029</v>
      </c>
    </row>
    <row r="4" spans="1:3">
      <c r="A4" s="4" t="s">
        <v>31</v>
      </c>
      <c r="B4" s="6" t="n">
        <v>43209014</v>
      </c>
      <c r="C4" s="6" t="n">
        <v>50451665</v>
      </c>
    </row>
    <row r="5" spans="1:3">
      <c r="A5" s="4" t="s">
        <v>32</v>
      </c>
      <c r="B5" s="6" t="n">
        <v>11549905</v>
      </c>
      <c r="C5" s="6" t="n">
        <v>7958870</v>
      </c>
    </row>
    <row r="6" spans="1:3">
      <c r="A6" s="4" t="s">
        <v>33</v>
      </c>
      <c r="B6" s="6" t="n">
        <v>2272708</v>
      </c>
      <c r="C6" s="6" t="n">
        <v>5254029</v>
      </c>
    </row>
    <row r="7" spans="1:3">
      <c r="A7" s="4" t="s">
        <v>34</v>
      </c>
      <c r="B7" s="6" t="n">
        <v>1305327</v>
      </c>
      <c r="C7" s="6" t="n">
        <v>1180452</v>
      </c>
    </row>
    <row r="8" spans="1:3">
      <c r="A8" s="4" t="s">
        <v>35</v>
      </c>
      <c r="B8" s="6" t="n">
        <v>25055319</v>
      </c>
      <c r="C8" s="6" t="n">
        <v>0</v>
      </c>
    </row>
    <row r="9" spans="1:3">
      <c r="A9" s="4" t="s">
        <v>36</v>
      </c>
      <c r="B9" s="6" t="n">
        <v>89235871</v>
      </c>
      <c r="C9" s="6" t="n">
        <v>65833045</v>
      </c>
    </row>
    <row r="10" spans="1:3">
      <c r="A10" s="3" t="s">
        <v>37</v>
      </c>
    </row>
    <row r="11" spans="1:3">
      <c r="A11" s="4" t="s">
        <v>38</v>
      </c>
      <c r="B11" s="6" t="n">
        <v>0</v>
      </c>
      <c r="C11" s="6" t="n">
        <v>124868</v>
      </c>
    </row>
    <row r="12" spans="1:3">
      <c r="A12" s="4" t="s">
        <v>39</v>
      </c>
      <c r="B12" s="6" t="n">
        <v>174133</v>
      </c>
      <c r="C12" s="6" t="n">
        <v>15201395</v>
      </c>
    </row>
    <row r="13" spans="1:3">
      <c r="A13" s="4" t="s">
        <v>40</v>
      </c>
      <c r="B13" s="6" t="n">
        <v>43260</v>
      </c>
      <c r="C13" s="6" t="n">
        <v>94235</v>
      </c>
    </row>
    <row r="14" spans="1:3">
      <c r="A14" s="4" t="s">
        <v>41</v>
      </c>
      <c r="B14" s="6" t="n">
        <v>0</v>
      </c>
      <c r="C14" s="6" t="n">
        <v>143758</v>
      </c>
    </row>
    <row r="15" spans="1:3">
      <c r="A15" s="4" t="s">
        <v>42</v>
      </c>
      <c r="B15" s="6" t="n">
        <v>218606</v>
      </c>
      <c r="C15" s="6" t="n">
        <v>218606</v>
      </c>
    </row>
    <row r="16" spans="1:3">
      <c r="A16" s="4" t="s">
        <v>43</v>
      </c>
      <c r="B16" s="6" t="n">
        <v>5818504</v>
      </c>
      <c r="C16" s="6" t="n">
        <v>8062649</v>
      </c>
    </row>
    <row r="17" spans="1:3">
      <c r="A17" s="4" t="s">
        <v>44</v>
      </c>
      <c r="B17" s="6" t="n">
        <v>61000</v>
      </c>
      <c r="C17" s="6" t="n">
        <v>69451</v>
      </c>
    </row>
    <row r="18" spans="1:3">
      <c r="A18" s="4" t="s">
        <v>45</v>
      </c>
      <c r="B18" s="6" t="n">
        <v>6315503</v>
      </c>
      <c r="C18" s="6" t="n">
        <v>23914962</v>
      </c>
    </row>
    <row r="19" spans="1:3">
      <c r="A19" s="4" t="s">
        <v>46</v>
      </c>
      <c r="B19" s="6" t="n">
        <v>95551374</v>
      </c>
      <c r="C19" s="6" t="n">
        <v>89748007</v>
      </c>
    </row>
    <row r="20" spans="1:3">
      <c r="A20" s="3" t="s">
        <v>47</v>
      </c>
    </row>
    <row r="21" spans="1:3">
      <c r="A21" s="4" t="s">
        <v>48</v>
      </c>
      <c r="B21" s="6" t="n">
        <v>6354379</v>
      </c>
      <c r="C21" s="6" t="n">
        <v>9822857</v>
      </c>
    </row>
    <row r="22" spans="1:3">
      <c r="A22" s="4" t="s">
        <v>49</v>
      </c>
      <c r="B22" s="6" t="n">
        <v>8033733</v>
      </c>
      <c r="C22" s="6" t="n">
        <v>4604560</v>
      </c>
    </row>
    <row r="23" spans="1:3">
      <c r="A23" s="4" t="s">
        <v>50</v>
      </c>
      <c r="B23" s="6" t="n">
        <v>648756</v>
      </c>
      <c r="C23" s="6" t="n">
        <v>187359</v>
      </c>
    </row>
    <row r="24" spans="1:3">
      <c r="A24" s="4" t="s">
        <v>51</v>
      </c>
      <c r="B24" s="6" t="n">
        <v>1129541</v>
      </c>
      <c r="C24" s="6" t="n">
        <v>2584622</v>
      </c>
    </row>
    <row r="25" spans="1:3">
      <c r="A25" s="4" t="s">
        <v>52</v>
      </c>
      <c r="B25" s="6" t="n">
        <v>5500000</v>
      </c>
      <c r="C25" s="6" t="n">
        <v>0</v>
      </c>
    </row>
    <row r="26" spans="1:3">
      <c r="A26" s="4" t="s">
        <v>53</v>
      </c>
      <c r="B26" s="6" t="n">
        <v>129644</v>
      </c>
      <c r="C26" s="6" t="n">
        <v>5773</v>
      </c>
    </row>
    <row r="27" spans="1:3">
      <c r="A27" s="4" t="s">
        <v>54</v>
      </c>
      <c r="B27" s="6" t="n">
        <v>10891907</v>
      </c>
      <c r="C27" s="6" t="n">
        <v>0</v>
      </c>
    </row>
    <row r="28" spans="1:3">
      <c r="A28" s="4" t="s">
        <v>55</v>
      </c>
      <c r="B28" s="6" t="n">
        <v>32687960</v>
      </c>
      <c r="C28" s="6" t="n">
        <v>17205171</v>
      </c>
    </row>
    <row r="29" spans="1:3">
      <c r="A29" s="3" t="s">
        <v>56</v>
      </c>
    </row>
    <row r="30" spans="1:3">
      <c r="A30" s="4" t="s">
        <v>49</v>
      </c>
      <c r="B30" s="6" t="n">
        <v>0</v>
      </c>
      <c r="C30" s="6" t="n">
        <v>5659357</v>
      </c>
    </row>
    <row r="31" spans="1:3">
      <c r="A31" s="4" t="s">
        <v>57</v>
      </c>
      <c r="B31" s="6" t="n">
        <v>0</v>
      </c>
      <c r="C31" s="6" t="n">
        <v>89904</v>
      </c>
    </row>
    <row r="32" spans="1:3">
      <c r="A32" s="4" t="s">
        <v>58</v>
      </c>
      <c r="B32" s="6" t="n">
        <v>2075175</v>
      </c>
      <c r="C32" s="6" t="n">
        <v>6801893</v>
      </c>
    </row>
    <row r="33" spans="1:3">
      <c r="A33" s="4" t="s">
        <v>59</v>
      </c>
      <c r="B33" s="6" t="n">
        <v>2075175</v>
      </c>
      <c r="C33" s="6" t="n">
        <v>12551154</v>
      </c>
    </row>
    <row r="34" spans="1:3">
      <c r="A34" s="4" t="s">
        <v>60</v>
      </c>
      <c r="B34" s="6" t="n">
        <v>34763135</v>
      </c>
      <c r="C34" s="6" t="n">
        <v>29756325</v>
      </c>
    </row>
    <row r="35" spans="1:3">
      <c r="A35" s="4" t="s">
        <v>61</v>
      </c>
      <c r="B35" s="4" t="s">
        <v>62</v>
      </c>
      <c r="C35" s="4" t="s">
        <v>62</v>
      </c>
    </row>
    <row r="36" spans="1:3">
      <c r="A36" s="3" t="s">
        <v>63</v>
      </c>
    </row>
    <row r="37" spans="1:3">
      <c r="A37" s="4" t="s">
        <v>64</v>
      </c>
      <c r="B37" s="6" t="n">
        <v>25716</v>
      </c>
      <c r="C37" s="6" t="n">
        <v>24254</v>
      </c>
    </row>
    <row r="38" spans="1:3">
      <c r="A38" s="4" t="s">
        <v>65</v>
      </c>
      <c r="B38" s="6" t="n">
        <v>33265136</v>
      </c>
      <c r="C38" s="6" t="n">
        <v>31761983</v>
      </c>
    </row>
    <row r="39" spans="1:3">
      <c r="A39" s="4" t="s">
        <v>66</v>
      </c>
      <c r="B39" s="6" t="n">
        <v>6241</v>
      </c>
      <c r="C39" s="6" t="n">
        <v>6241</v>
      </c>
    </row>
    <row r="40" spans="1:3">
      <c r="A40" s="4" t="s">
        <v>67</v>
      </c>
      <c r="B40" s="6" t="n">
        <v>1149782</v>
      </c>
      <c r="C40" s="6" t="n">
        <v>1570534</v>
      </c>
    </row>
    <row r="41" spans="1:3">
      <c r="A41" s="4" t="s">
        <v>68</v>
      </c>
      <c r="B41" s="6" t="n">
        <v>26341364</v>
      </c>
      <c r="C41" s="6" t="n">
        <v>26628670</v>
      </c>
    </row>
    <row r="42" spans="1:3">
      <c r="A42" s="4" t="s">
        <v>69</v>
      </c>
      <c r="B42" s="6" t="n">
        <v>60788239</v>
      </c>
      <c r="C42" s="6" t="n">
        <v>59991682</v>
      </c>
    </row>
    <row r="43" spans="1:3">
      <c r="A43" s="4" t="s">
        <v>70</v>
      </c>
      <c r="B43" s="7" t="n">
        <v>95551374</v>
      </c>
      <c r="C43" s="7" t="n">
        <v>89748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row>
    <row r="8" spans="1:2">
      <c r="A8" s="3" t="s">
        <v>283</v>
      </c>
    </row>
    <row r="9" spans="1:2">
      <c r="A9" s="4" t="s">
        <v>291</v>
      </c>
      <c r="B9"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1</v>
      </c>
      <c r="B1" s="2" t="s">
        <v>2</v>
      </c>
      <c r="C1" s="2" t="s">
        <v>28</v>
      </c>
    </row>
    <row r="2" spans="1:3">
      <c r="A2" s="4" t="s">
        <v>72</v>
      </c>
      <c r="B2" s="8" t="n">
        <v>0.001</v>
      </c>
      <c r="C2" s="8" t="n">
        <v>0.001</v>
      </c>
    </row>
    <row r="3" spans="1:3">
      <c r="A3" s="4" t="s">
        <v>73</v>
      </c>
      <c r="B3" s="6" t="n">
        <v>75000000</v>
      </c>
      <c r="C3" s="6" t="n">
        <v>75000000</v>
      </c>
    </row>
    <row r="4" spans="1:3">
      <c r="A4" s="4" t="s">
        <v>74</v>
      </c>
      <c r="B4" s="6" t="n">
        <v>25716271</v>
      </c>
      <c r="C4" s="6" t="n">
        <v>24254160</v>
      </c>
    </row>
    <row r="5" spans="1:3">
      <c r="A5" s="4" t="s">
        <v>75</v>
      </c>
      <c r="B5" s="6" t="n">
        <v>25716271</v>
      </c>
      <c r="C5" s="6" t="n">
        <v>24254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3</v>
      </c>
      <c r="B1" s="2" t="s">
        <v>1</v>
      </c>
    </row>
    <row r="2" spans="1:2">
      <c r="B2" s="2" t="s">
        <v>2</v>
      </c>
    </row>
    <row r="3" spans="1:2">
      <c r="A3" s="3" t="s">
        <v>16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6</v>
      </c>
      <c r="B1" s="2" t="s">
        <v>1</v>
      </c>
    </row>
    <row r="2" spans="1:2">
      <c r="B2" s="2" t="s">
        <v>2</v>
      </c>
    </row>
    <row r="3" spans="1:2">
      <c r="A3" s="3" t="s">
        <v>16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99</v>
      </c>
      <c r="B1" s="2" t="s">
        <v>1</v>
      </c>
    </row>
    <row r="2" spans="1:2">
      <c r="B2" s="2" t="s">
        <v>2</v>
      </c>
    </row>
    <row r="3" spans="1:2">
      <c r="A3" s="4" t="s">
        <v>300</v>
      </c>
    </row>
    <row r="4" spans="1:2">
      <c r="A4" s="3" t="s">
        <v>301</v>
      </c>
    </row>
    <row r="5" spans="1:2">
      <c r="A5" s="4" t="s">
        <v>29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3</v>
      </c>
      <c r="B1" s="2" t="s">
        <v>1</v>
      </c>
    </row>
    <row r="2" spans="1:2">
      <c r="B2" s="2" t="s">
        <v>2</v>
      </c>
    </row>
    <row r="3" spans="1:2">
      <c r="A3" s="3" t="s">
        <v>15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9</v>
      </c>
      <c r="B1" s="2" t="s">
        <v>1</v>
      </c>
    </row>
    <row r="2" spans="1:2">
      <c r="B2" s="2" t="s">
        <v>2</v>
      </c>
    </row>
    <row r="3" spans="1:2">
      <c r="A3" s="3" t="s">
        <v>16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2</v>
      </c>
      <c r="B1" s="2" t="s">
        <v>1</v>
      </c>
    </row>
    <row r="2" spans="1:2">
      <c r="B2" s="2" t="s">
        <v>2</v>
      </c>
    </row>
    <row r="3" spans="1:2">
      <c r="A3" s="3" t="s">
        <v>177</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0538918</v>
      </c>
      <c r="C3" s="7" t="n">
        <v>24064319</v>
      </c>
      <c r="D3" s="7" t="n">
        <v>72748972</v>
      </c>
      <c r="E3" s="7" t="n">
        <v>66725811</v>
      </c>
    </row>
    <row r="4" spans="1:5">
      <c r="A4" s="4" t="s">
        <v>80</v>
      </c>
      <c r="B4" s="6" t="n">
        <v>25935832</v>
      </c>
      <c r="C4" s="6" t="n">
        <v>20558658</v>
      </c>
      <c r="D4" s="6" t="n">
        <v>62091435</v>
      </c>
      <c r="E4" s="6" t="n">
        <v>55176720</v>
      </c>
    </row>
    <row r="5" spans="1:5">
      <c r="A5" s="4" t="s">
        <v>81</v>
      </c>
      <c r="B5" s="6" t="n">
        <v>4603086</v>
      </c>
      <c r="C5" s="6" t="n">
        <v>3505661</v>
      </c>
      <c r="D5" s="6" t="n">
        <v>10657537</v>
      </c>
      <c r="E5" s="6" t="n">
        <v>11549091</v>
      </c>
    </row>
    <row r="6" spans="1:5">
      <c r="A6" s="3" t="s">
        <v>82</v>
      </c>
    </row>
    <row r="7" spans="1:5">
      <c r="A7" s="4" t="s">
        <v>83</v>
      </c>
      <c r="B7" s="6" t="n">
        <v>2050201</v>
      </c>
      <c r="C7" s="6" t="n">
        <v>1151721</v>
      </c>
      <c r="D7" s="6" t="n">
        <v>4358206</v>
      </c>
      <c r="E7" s="6" t="n">
        <v>2709161</v>
      </c>
    </row>
    <row r="8" spans="1:5">
      <c r="A8" s="4" t="s">
        <v>84</v>
      </c>
      <c r="B8" s="6" t="n">
        <v>1491684</v>
      </c>
      <c r="C8" s="6" t="n">
        <v>1811767</v>
      </c>
      <c r="D8" s="6" t="n">
        <v>4756118</v>
      </c>
      <c r="E8" s="6" t="n">
        <v>4806282</v>
      </c>
    </row>
    <row r="9" spans="1:5">
      <c r="A9" s="4" t="s">
        <v>85</v>
      </c>
      <c r="B9" s="6" t="n">
        <v>3541885</v>
      </c>
      <c r="C9" s="6" t="n">
        <v>2963488</v>
      </c>
      <c r="D9" s="6" t="n">
        <v>9114324</v>
      </c>
      <c r="E9" s="6" t="n">
        <v>7515443</v>
      </c>
    </row>
    <row r="10" spans="1:5">
      <c r="A10" s="4" t="s">
        <v>86</v>
      </c>
      <c r="B10" s="6" t="n">
        <v>1061201</v>
      </c>
      <c r="C10" s="6" t="n">
        <v>542173</v>
      </c>
      <c r="D10" s="6" t="n">
        <v>1543213</v>
      </c>
      <c r="E10" s="6" t="n">
        <v>4033648</v>
      </c>
    </row>
    <row r="11" spans="1:5">
      <c r="A11" s="3" t="s">
        <v>87</v>
      </c>
    </row>
    <row r="12" spans="1:5">
      <c r="A12" s="4" t="s">
        <v>88</v>
      </c>
      <c r="B12" s="6" t="n">
        <v>16623</v>
      </c>
      <c r="C12" s="6" t="n">
        <v>11859</v>
      </c>
      <c r="D12" s="6" t="n">
        <v>40994</v>
      </c>
      <c r="E12" s="6" t="n">
        <v>38826</v>
      </c>
    </row>
    <row r="13" spans="1:5">
      <c r="A13" s="4" t="s">
        <v>89</v>
      </c>
      <c r="B13" s="6" t="n">
        <v>-3281</v>
      </c>
      <c r="C13" s="6" t="n">
        <v>-1860</v>
      </c>
      <c r="D13" s="6" t="n">
        <v>-5578</v>
      </c>
      <c r="E13" s="6" t="n">
        <v>-5208</v>
      </c>
    </row>
    <row r="14" spans="1:5">
      <c r="A14" s="4" t="s">
        <v>90</v>
      </c>
      <c r="B14" s="6" t="n">
        <v>0</v>
      </c>
      <c r="C14" s="6" t="n">
        <v>-17644</v>
      </c>
      <c r="D14" s="6" t="n">
        <v>0</v>
      </c>
      <c r="E14" s="6" t="n">
        <v>-767096</v>
      </c>
    </row>
    <row r="15" spans="1:5">
      <c r="A15" s="4" t="s">
        <v>91</v>
      </c>
      <c r="B15" s="6" t="n">
        <v>-96535</v>
      </c>
      <c r="C15" s="6" t="n">
        <v>-69576</v>
      </c>
      <c r="D15" s="6" t="n">
        <v>-241202</v>
      </c>
      <c r="E15" s="6" t="n">
        <v>-205324</v>
      </c>
    </row>
    <row r="16" spans="1:5">
      <c r="A16" s="4" t="s">
        <v>92</v>
      </c>
      <c r="B16" s="6" t="n">
        <v>-33733</v>
      </c>
      <c r="C16" s="6" t="n">
        <v>-13460</v>
      </c>
      <c r="D16" s="6" t="n">
        <v>-88098</v>
      </c>
      <c r="E16" s="6" t="n">
        <v>-42070</v>
      </c>
    </row>
    <row r="17" spans="1:5">
      <c r="A17" s="4" t="s">
        <v>93</v>
      </c>
      <c r="B17" s="6" t="n">
        <v>-116926</v>
      </c>
      <c r="C17" s="6" t="n">
        <v>-90681</v>
      </c>
      <c r="D17" s="6" t="n">
        <v>-293884</v>
      </c>
      <c r="E17" s="6" t="n">
        <v>-980872</v>
      </c>
    </row>
    <row r="18" spans="1:5">
      <c r="A18" s="4" t="s">
        <v>94</v>
      </c>
      <c r="B18" s="6" t="n">
        <v>944275</v>
      </c>
      <c r="C18" s="6" t="n">
        <v>451492</v>
      </c>
      <c r="D18" s="6" t="n">
        <v>1249329</v>
      </c>
      <c r="E18" s="6" t="n">
        <v>3052776</v>
      </c>
    </row>
    <row r="19" spans="1:5">
      <c r="A19" s="4" t="s">
        <v>95</v>
      </c>
      <c r="B19" s="6" t="n">
        <v>-100656</v>
      </c>
      <c r="C19" s="6" t="n">
        <v>48233</v>
      </c>
      <c r="D19" s="6" t="n">
        <v>60063</v>
      </c>
      <c r="E19" s="6" t="n">
        <v>111936</v>
      </c>
    </row>
    <row r="20" spans="1:5">
      <c r="A20" s="4" t="s">
        <v>96</v>
      </c>
      <c r="B20" s="6" t="n">
        <v>1044931</v>
      </c>
      <c r="C20" s="6" t="n">
        <v>403259</v>
      </c>
      <c r="D20" s="6" t="n">
        <v>1189266</v>
      </c>
      <c r="E20" s="6" t="n">
        <v>2940840</v>
      </c>
    </row>
    <row r="21" spans="1:5">
      <c r="A21" s="4" t="s">
        <v>97</v>
      </c>
      <c r="B21" s="6" t="n">
        <v>-743594</v>
      </c>
      <c r="C21" s="6" t="n">
        <v>-372854</v>
      </c>
      <c r="D21" s="6" t="n">
        <v>-1476572</v>
      </c>
      <c r="E21" s="6" t="n">
        <v>-1425101</v>
      </c>
    </row>
    <row r="22" spans="1:5">
      <c r="A22" s="4" t="s">
        <v>98</v>
      </c>
      <c r="B22" s="6" t="n">
        <v>301337</v>
      </c>
      <c r="C22" s="6" t="n">
        <v>30405</v>
      </c>
      <c r="D22" s="6" t="n">
        <v>-287306</v>
      </c>
      <c r="E22" s="6" t="n">
        <v>1515739</v>
      </c>
    </row>
    <row r="23" spans="1:5">
      <c r="A23" s="3" t="s">
        <v>99</v>
      </c>
    </row>
    <row r="24" spans="1:5">
      <c r="A24" s="4" t="s">
        <v>100</v>
      </c>
      <c r="B24" s="6" t="n">
        <v>-98638</v>
      </c>
      <c r="C24" s="6" t="n">
        <v>-668723</v>
      </c>
      <c r="D24" s="6" t="n">
        <v>-420752</v>
      </c>
      <c r="E24" s="6" t="n">
        <v>-655170</v>
      </c>
    </row>
    <row r="25" spans="1:5">
      <c r="A25" s="4" t="s">
        <v>101</v>
      </c>
      <c r="B25" s="7" t="n">
        <v>202699</v>
      </c>
      <c r="C25" s="7" t="n">
        <v>-638318</v>
      </c>
      <c r="D25" s="7" t="n">
        <v>-708058</v>
      </c>
      <c r="E25" s="7" t="n">
        <v>860569</v>
      </c>
    </row>
    <row r="26" spans="1:5">
      <c r="A26" s="4" t="s">
        <v>102</v>
      </c>
      <c r="B26" s="6" t="n">
        <v>25558604</v>
      </c>
      <c r="C26" s="6" t="n">
        <v>24144512</v>
      </c>
      <c r="D26" s="6" t="n">
        <v>24937069</v>
      </c>
      <c r="E26" s="6" t="n">
        <v>22362381</v>
      </c>
    </row>
    <row r="27" spans="1:5">
      <c r="A27" s="4" t="s">
        <v>103</v>
      </c>
      <c r="B27" s="6" t="n">
        <v>25558604</v>
      </c>
      <c r="C27" s="6" t="n">
        <v>24144512</v>
      </c>
      <c r="D27" s="6" t="n">
        <v>24937069</v>
      </c>
      <c r="E27" s="6" t="n">
        <v>22362381</v>
      </c>
    </row>
    <row r="28" spans="1:5">
      <c r="A28" s="3" t="s">
        <v>104</v>
      </c>
    </row>
    <row r="29" spans="1:5">
      <c r="A29" s="4" t="s">
        <v>105</v>
      </c>
      <c r="B29" s="9" t="n">
        <v>0.04</v>
      </c>
      <c r="C29" s="9" t="n">
        <v>0.02</v>
      </c>
      <c r="D29" s="9" t="n">
        <v>0.05</v>
      </c>
      <c r="E29" s="9" t="n">
        <v>0.13</v>
      </c>
    </row>
    <row r="30" spans="1:5">
      <c r="A30" s="4" t="s">
        <v>106</v>
      </c>
      <c r="B30" s="10" t="n">
        <v>0.04</v>
      </c>
      <c r="C30" s="10" t="n">
        <v>0.02</v>
      </c>
      <c r="D30" s="10" t="n">
        <v>0.05</v>
      </c>
      <c r="E30" s="10" t="n">
        <v>0.13</v>
      </c>
    </row>
    <row r="31" spans="1:5">
      <c r="A31" s="3" t="s">
        <v>107</v>
      </c>
    </row>
    <row r="32" spans="1:5">
      <c r="A32" s="4" t="s">
        <v>105</v>
      </c>
      <c r="B32" s="10" t="n">
        <v>-0.03</v>
      </c>
      <c r="C32" s="10" t="n">
        <v>-0.02</v>
      </c>
      <c r="D32" s="10" t="n">
        <v>-0.06</v>
      </c>
      <c r="E32" s="10" t="n">
        <v>-0.06</v>
      </c>
    </row>
    <row r="33" spans="1:5">
      <c r="A33" s="4" t="s">
        <v>106</v>
      </c>
      <c r="B33" s="10" t="n">
        <v>-0.03</v>
      </c>
      <c r="C33" s="10" t="n">
        <v>-0.02</v>
      </c>
      <c r="D33" s="10" t="n">
        <v>-0.06</v>
      </c>
      <c r="E33" s="10" t="n">
        <v>-0.06</v>
      </c>
    </row>
    <row r="34" spans="1:5">
      <c r="A34" s="3" t="s">
        <v>108</v>
      </c>
    </row>
    <row r="35" spans="1:5">
      <c r="A35" s="4" t="s">
        <v>105</v>
      </c>
      <c r="B35" s="10" t="n">
        <v>0.01</v>
      </c>
      <c r="C35" s="6" t="n">
        <v>0</v>
      </c>
      <c r="D35" s="10" t="n">
        <v>-0.01</v>
      </c>
      <c r="E35" s="10" t="n">
        <v>0.07000000000000001</v>
      </c>
    </row>
    <row r="36" spans="1:5">
      <c r="A36" s="4" t="s">
        <v>106</v>
      </c>
      <c r="B36" s="9" t="n">
        <v>0.01</v>
      </c>
      <c r="C36" s="7" t="n">
        <v>0</v>
      </c>
      <c r="D36" s="9" t="n">
        <v>-0.01</v>
      </c>
      <c r="E36" s="9"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4"/>
    <col customWidth="1" max="3" min="3" width="21"/>
    <col customWidth="1" max="4" min="4" width="21"/>
    <col customWidth="1" max="5" min="5" width="21"/>
    <col customWidth="1" max="6" min="6" width="21"/>
  </cols>
  <sheetData>
    <row r="1" spans="1:6">
      <c r="A1" s="1" t="s">
        <v>324</v>
      </c>
      <c r="B1" s="2" t="s">
        <v>325</v>
      </c>
      <c r="C1" s="2" t="s">
        <v>326</v>
      </c>
      <c r="D1" s="2" t="s">
        <v>327</v>
      </c>
      <c r="E1" s="2" t="s">
        <v>328</v>
      </c>
      <c r="F1" s="2" t="s">
        <v>329</v>
      </c>
    </row>
    <row r="2" spans="1:6">
      <c r="A2" s="4" t="s">
        <v>330</v>
      </c>
    </row>
    <row r="3" spans="1:6">
      <c r="A3" s="3" t="s">
        <v>331</v>
      </c>
    </row>
    <row r="4" spans="1:6">
      <c r="A4" s="4" t="s">
        <v>332</v>
      </c>
      <c r="B4" s="6" t="n">
        <v>4</v>
      </c>
    </row>
    <row r="5" spans="1:6">
      <c r="A5" s="4" t="s">
        <v>333</v>
      </c>
    </row>
    <row r="6" spans="1:6">
      <c r="A6" s="3" t="s">
        <v>331</v>
      </c>
    </row>
    <row r="7" spans="1:6">
      <c r="A7" s="4" t="s">
        <v>334</v>
      </c>
      <c r="C7" s="7" t="n">
        <v>16305</v>
      </c>
      <c r="D7" s="11" t="n">
        <v>0.1</v>
      </c>
      <c r="E7" s="7" t="n">
        <v>162994</v>
      </c>
      <c r="F7" s="12" t="n">
        <v>1</v>
      </c>
    </row>
    <row r="8" spans="1:6">
      <c r="A8" s="4" t="s">
        <v>335</v>
      </c>
      <c r="E8" s="4" t="s">
        <v>336</v>
      </c>
      <c r="F8" s="4" t="s">
        <v>3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27"/>
    <col customWidth="1" max="6" min="6" width="27"/>
    <col customWidth="1" max="7" min="7" width="20"/>
    <col customWidth="1" max="8" min="8" width="21"/>
  </cols>
  <sheetData>
    <row r="1" spans="1:8">
      <c r="A1" s="1" t="s">
        <v>337</v>
      </c>
      <c r="B1" s="2" t="s">
        <v>77</v>
      </c>
      <c r="D1" s="2" t="s">
        <v>1</v>
      </c>
      <c r="F1" s="2" t="s">
        <v>338</v>
      </c>
    </row>
    <row r="2" spans="1:8">
      <c r="B2" s="2" t="s">
        <v>339</v>
      </c>
      <c r="C2" s="2" t="s">
        <v>340</v>
      </c>
      <c r="D2" s="2" t="s">
        <v>339</v>
      </c>
      <c r="E2" s="2" t="s">
        <v>341</v>
      </c>
      <c r="F2" s="2" t="s">
        <v>342</v>
      </c>
      <c r="G2" s="2" t="s">
        <v>343</v>
      </c>
      <c r="H2" s="2" t="s">
        <v>344</v>
      </c>
    </row>
    <row r="3" spans="1:8">
      <c r="A3" s="3" t="s">
        <v>345</v>
      </c>
    </row>
    <row r="4" spans="1:8">
      <c r="A4" s="4" t="s">
        <v>42</v>
      </c>
      <c r="B4" s="7" t="n">
        <v>218606</v>
      </c>
      <c r="D4" s="7" t="n">
        <v>218606</v>
      </c>
      <c r="F4" s="7" t="n">
        <v>218606</v>
      </c>
    </row>
    <row r="5" spans="1:8">
      <c r="A5" s="4" t="s">
        <v>346</v>
      </c>
      <c r="B5" s="7" t="n">
        <v>418887</v>
      </c>
      <c r="D5" s="6" t="n">
        <v>418887</v>
      </c>
      <c r="F5" s="6" t="n">
        <v>484936</v>
      </c>
    </row>
    <row r="6" spans="1:8">
      <c r="A6" s="4" t="s">
        <v>347</v>
      </c>
      <c r="D6" s="7" t="n">
        <v>33818</v>
      </c>
      <c r="E6" s="7" t="n">
        <v>651989</v>
      </c>
    </row>
    <row r="7" spans="1:8">
      <c r="A7" s="4" t="s">
        <v>348</v>
      </c>
      <c r="B7" s="4" t="s">
        <v>349</v>
      </c>
      <c r="D7" s="4" t="s">
        <v>349</v>
      </c>
    </row>
    <row r="8" spans="1:8">
      <c r="A8" s="4" t="s">
        <v>350</v>
      </c>
      <c r="D8" s="7" t="n">
        <v>0</v>
      </c>
      <c r="F8" s="6" t="n">
        <v>0</v>
      </c>
    </row>
    <row r="9" spans="1:8">
      <c r="A9" s="4" t="s">
        <v>351</v>
      </c>
      <c r="D9" s="4" t="s">
        <v>352</v>
      </c>
    </row>
    <row r="10" spans="1:8">
      <c r="A10" s="4" t="s">
        <v>353</v>
      </c>
      <c r="B10" s="7" t="n">
        <v>-100656</v>
      </c>
      <c r="C10" s="7" t="n">
        <v>48233</v>
      </c>
      <c r="D10" s="7" t="n">
        <v>60063</v>
      </c>
      <c r="E10" s="6" t="n">
        <v>111936</v>
      </c>
    </row>
    <row r="11" spans="1:8">
      <c r="A11" s="4" t="s">
        <v>354</v>
      </c>
      <c r="B11" s="6" t="n">
        <v>4591049</v>
      </c>
      <c r="C11" s="6" t="n">
        <v>5000000</v>
      </c>
      <c r="D11" s="6" t="n">
        <v>4591049</v>
      </c>
      <c r="E11" s="6" t="n">
        <v>5000000</v>
      </c>
      <c r="F11" s="6" t="n">
        <v>4889561</v>
      </c>
    </row>
    <row r="12" spans="1:8">
      <c r="A12" s="4" t="s">
        <v>355</v>
      </c>
      <c r="B12" s="6" t="n">
        <v>2244000</v>
      </c>
      <c r="D12" s="6" t="n">
        <v>2244000</v>
      </c>
      <c r="F12" s="7" t="n">
        <v>1913000</v>
      </c>
    </row>
    <row r="13" spans="1:8">
      <c r="A13" s="4" t="s">
        <v>356</v>
      </c>
      <c r="B13" s="7" t="n">
        <v>99000</v>
      </c>
      <c r="C13" s="6" t="n">
        <v>116000</v>
      </c>
      <c r="D13" s="7" t="n">
        <v>331000</v>
      </c>
      <c r="E13" s="7" t="n">
        <v>341000</v>
      </c>
    </row>
    <row r="14" spans="1:8">
      <c r="A14" s="4" t="s">
        <v>357</v>
      </c>
      <c r="D14" s="4" t="s">
        <v>358</v>
      </c>
    </row>
    <row r="15" spans="1:8">
      <c r="A15" s="4" t="s">
        <v>359</v>
      </c>
      <c r="D15" s="4" t="s">
        <v>360</v>
      </c>
    </row>
    <row r="16" spans="1:8">
      <c r="A16" s="4" t="s">
        <v>361</v>
      </c>
      <c r="D16" s="7" t="n">
        <v>30000</v>
      </c>
    </row>
    <row r="17" spans="1:8">
      <c r="A17" s="4" t="s">
        <v>362</v>
      </c>
      <c r="D17" s="4" t="s">
        <v>363</v>
      </c>
    </row>
    <row r="18" spans="1:8">
      <c r="A18" s="4" t="s">
        <v>364</v>
      </c>
      <c r="D18" s="4" t="s">
        <v>365</v>
      </c>
    </row>
    <row r="19" spans="1:8">
      <c r="A19" s="4" t="s">
        <v>366</v>
      </c>
      <c r="B19" s="6" t="n">
        <v>1925001</v>
      </c>
      <c r="D19" s="6" t="n">
        <v>1925001</v>
      </c>
      <c r="F19" s="6" t="n">
        <v>2050001</v>
      </c>
      <c r="G19" s="6" t="n">
        <v>2050001</v>
      </c>
    </row>
    <row r="20" spans="1:8">
      <c r="A20" s="4" t="s">
        <v>367</v>
      </c>
      <c r="B20" s="7" t="n">
        <v>18842</v>
      </c>
      <c r="D20" s="7" t="n">
        <v>18842</v>
      </c>
      <c r="F20" s="7" t="n">
        <v>212549</v>
      </c>
    </row>
    <row r="21" spans="1:8">
      <c r="A21" s="4" t="s">
        <v>368</v>
      </c>
      <c r="B21" s="13" t="n">
        <v>6.6778</v>
      </c>
      <c r="D21" s="13" t="n">
        <v>6.6778</v>
      </c>
      <c r="F21" s="13" t="n">
        <v>6.4936</v>
      </c>
    </row>
    <row r="22" spans="1:8">
      <c r="A22" s="4" t="s">
        <v>369</v>
      </c>
      <c r="D22" s="6" t="n">
        <v>1</v>
      </c>
    </row>
    <row r="23" spans="1:8">
      <c r="A23" s="4" t="s">
        <v>370</v>
      </c>
      <c r="D23" s="6" t="n">
        <v>1</v>
      </c>
    </row>
    <row r="24" spans="1:8">
      <c r="A24" s="4" t="s">
        <v>371</v>
      </c>
    </row>
    <row r="25" spans="1:8">
      <c r="A25" s="3" t="s">
        <v>345</v>
      </c>
    </row>
    <row r="26" spans="1:8">
      <c r="A26" s="4" t="s">
        <v>372</v>
      </c>
      <c r="D26" s="7" t="n">
        <v>0</v>
      </c>
      <c r="F26" s="7" t="n">
        <v>0</v>
      </c>
    </row>
    <row r="27" spans="1:8">
      <c r="A27" s="4" t="s">
        <v>373</v>
      </c>
    </row>
    <row r="28" spans="1:8">
      <c r="A28" s="3" t="s">
        <v>345</v>
      </c>
    </row>
    <row r="29" spans="1:8">
      <c r="A29" s="4" t="s">
        <v>42</v>
      </c>
      <c r="H29" s="7" t="n">
        <v>808518</v>
      </c>
    </row>
    <row r="30" spans="1:8">
      <c r="A30" s="4" t="s">
        <v>374</v>
      </c>
    </row>
    <row r="31" spans="1:8">
      <c r="A31" s="3" t="s">
        <v>345</v>
      </c>
    </row>
    <row r="32" spans="1:8">
      <c r="A32" s="4" t="s">
        <v>375</v>
      </c>
      <c r="D32" s="6" t="n">
        <v>1925001</v>
      </c>
      <c r="E32" s="6" t="n">
        <v>2050001</v>
      </c>
    </row>
    <row r="33" spans="1:8">
      <c r="A33" s="4" t="s">
        <v>376</v>
      </c>
    </row>
    <row r="34" spans="1:8">
      <c r="A34" s="3" t="s">
        <v>345</v>
      </c>
    </row>
    <row r="35" spans="1:8">
      <c r="A35" s="4" t="s">
        <v>347</v>
      </c>
      <c r="B35" s="7" t="n">
        <v>0</v>
      </c>
      <c r="C35" s="6" t="n">
        <v>614291</v>
      </c>
      <c r="D35" s="7" t="n">
        <v>33818</v>
      </c>
      <c r="E35" s="7" t="n">
        <v>651989</v>
      </c>
    </row>
    <row r="36" spans="1:8">
      <c r="A36" s="4" t="s">
        <v>377</v>
      </c>
      <c r="B36" s="6" t="n">
        <v>35174</v>
      </c>
      <c r="C36" s="6" t="n">
        <v>34394</v>
      </c>
      <c r="D36" s="6" t="n">
        <v>94839</v>
      </c>
      <c r="E36" s="6" t="n">
        <v>104327</v>
      </c>
    </row>
    <row r="37" spans="1:8">
      <c r="A37" s="4" t="s">
        <v>353</v>
      </c>
      <c r="B37" s="6" t="n">
        <v>-203000</v>
      </c>
      <c r="C37" s="6" t="n">
        <v>48000000</v>
      </c>
      <c r="D37" s="6" t="n">
        <v>60000</v>
      </c>
      <c r="E37" s="6" t="n">
        <v>112000000</v>
      </c>
    </row>
    <row r="38" spans="1:8">
      <c r="A38" s="4" t="s">
        <v>354</v>
      </c>
      <c r="B38" s="6" t="n">
        <v>1567645</v>
      </c>
      <c r="D38" s="6" t="n">
        <v>1567645</v>
      </c>
    </row>
    <row r="39" spans="1:8">
      <c r="A39" s="4" t="s">
        <v>355</v>
      </c>
      <c r="B39" s="6" t="n">
        <v>508000</v>
      </c>
      <c r="D39" s="6" t="n">
        <v>508000</v>
      </c>
    </row>
    <row r="40" spans="1:8">
      <c r="A40" s="4" t="s">
        <v>356</v>
      </c>
      <c r="B40" s="6" t="n">
        <v>15000</v>
      </c>
      <c r="C40" s="6" t="n">
        <v>32000</v>
      </c>
      <c r="D40" s="6" t="n">
        <v>82000</v>
      </c>
      <c r="E40" s="6" t="n">
        <v>96000</v>
      </c>
    </row>
    <row r="41" spans="1:8">
      <c r="A41" s="4" t="s">
        <v>378</v>
      </c>
      <c r="B41" s="6" t="n">
        <v>313</v>
      </c>
      <c r="C41" s="6" t="n">
        <v>1019</v>
      </c>
      <c r="D41" s="6" t="n">
        <v>2033</v>
      </c>
      <c r="E41" s="6" t="n">
        <v>5043</v>
      </c>
    </row>
    <row r="42" spans="1:8">
      <c r="A42" s="4" t="s">
        <v>379</v>
      </c>
      <c r="B42" s="6" t="n">
        <v>841345</v>
      </c>
      <c r="C42" s="6" t="n">
        <v>622990</v>
      </c>
      <c r="D42" s="6" t="n">
        <v>2156451</v>
      </c>
      <c r="E42" s="6" t="n">
        <v>1250169</v>
      </c>
    </row>
    <row r="43" spans="1:8">
      <c r="A43" s="4" t="s">
        <v>380</v>
      </c>
    </row>
    <row r="44" spans="1:8">
      <c r="A44" s="3" t="s">
        <v>345</v>
      </c>
    </row>
    <row r="45" spans="1:8">
      <c r="A45" s="4" t="s">
        <v>347</v>
      </c>
      <c r="B45" s="6" t="n">
        <v>552611</v>
      </c>
      <c r="C45" s="6" t="n">
        <v>0</v>
      </c>
      <c r="D45" s="6" t="n">
        <v>552611</v>
      </c>
      <c r="E45" s="6" t="n">
        <v>0</v>
      </c>
    </row>
    <row r="46" spans="1:8">
      <c r="A46" s="4" t="s">
        <v>377</v>
      </c>
      <c r="B46" s="6" t="n">
        <v>179643</v>
      </c>
      <c r="C46" s="6" t="n">
        <v>285539</v>
      </c>
      <c r="D46" s="6" t="n">
        <v>588790</v>
      </c>
      <c r="E46" s="6" t="n">
        <v>691378</v>
      </c>
    </row>
    <row r="47" spans="1:8">
      <c r="A47" s="4" t="s">
        <v>378</v>
      </c>
      <c r="B47" s="6" t="n">
        <v>137308</v>
      </c>
      <c r="C47" s="6" t="n">
        <v>135640</v>
      </c>
      <c r="D47" s="6" t="n">
        <v>373123</v>
      </c>
      <c r="E47" s="6" t="n">
        <v>432520</v>
      </c>
    </row>
    <row r="48" spans="1:8">
      <c r="A48" s="4" t="s">
        <v>379</v>
      </c>
      <c r="B48" s="7" t="n">
        <v>59286</v>
      </c>
      <c r="C48" s="7" t="n">
        <v>87643</v>
      </c>
      <c r="D48" s="7" t="n">
        <v>60379</v>
      </c>
      <c r="E48" s="7" t="n">
        <v>201099</v>
      </c>
    </row>
    <row r="49" spans="1:8">
      <c r="A49" s="4" t="s">
        <v>381</v>
      </c>
    </row>
    <row r="50" spans="1:8">
      <c r="A50" s="3" t="s">
        <v>345</v>
      </c>
    </row>
    <row r="51" spans="1:8">
      <c r="A51" s="4" t="s">
        <v>382</v>
      </c>
      <c r="B51" s="4" t="s">
        <v>383</v>
      </c>
      <c r="C51" s="4" t="s">
        <v>384</v>
      </c>
      <c r="D51" s="4" t="s">
        <v>385</v>
      </c>
      <c r="E51" s="4" t="s">
        <v>386</v>
      </c>
    </row>
    <row r="52" spans="1:8">
      <c r="A52" s="4" t="s">
        <v>367</v>
      </c>
      <c r="B52" s="7" t="n">
        <v>4380683</v>
      </c>
      <c r="D52" s="7" t="n">
        <v>4380683</v>
      </c>
      <c r="F52" s="7" t="n">
        <v>3404189</v>
      </c>
    </row>
    <row r="53" spans="1:8">
      <c r="A53" s="4" t="s">
        <v>387</v>
      </c>
    </row>
    <row r="54" spans="1:8">
      <c r="A54" s="3" t="s">
        <v>345</v>
      </c>
    </row>
    <row r="55" spans="1:8">
      <c r="A55" s="4" t="s">
        <v>382</v>
      </c>
      <c r="B55" s="4" t="s">
        <v>388</v>
      </c>
      <c r="C55" s="4" t="s">
        <v>389</v>
      </c>
      <c r="D55" s="4" t="s">
        <v>390</v>
      </c>
      <c r="E55" s="4" t="s">
        <v>389</v>
      </c>
    </row>
    <row r="56" spans="1:8">
      <c r="A56" s="4" t="s">
        <v>391</v>
      </c>
    </row>
    <row r="57" spans="1:8">
      <c r="A57" s="3" t="s">
        <v>345</v>
      </c>
    </row>
    <row r="58" spans="1:8">
      <c r="A58" s="4" t="s">
        <v>382</v>
      </c>
      <c r="B58" s="4" t="s">
        <v>358</v>
      </c>
      <c r="C58" s="4" t="s">
        <v>388</v>
      </c>
      <c r="D58" s="4" t="s">
        <v>392</v>
      </c>
      <c r="E58" s="4" t="s">
        <v>393</v>
      </c>
    </row>
    <row r="59" spans="1:8">
      <c r="A59" s="4" t="s">
        <v>394</v>
      </c>
    </row>
    <row r="60" spans="1:8">
      <c r="A60" s="3" t="s">
        <v>345</v>
      </c>
    </row>
    <row r="61" spans="1:8">
      <c r="A61" s="4" t="s">
        <v>382</v>
      </c>
      <c r="B61" s="4" t="s">
        <v>358</v>
      </c>
      <c r="C61" s="4" t="s">
        <v>390</v>
      </c>
      <c r="D61" s="4" t="s">
        <v>395</v>
      </c>
      <c r="E61" s="4" t="s">
        <v>396</v>
      </c>
    </row>
    <row r="62" spans="1:8">
      <c r="A62" s="4" t="s">
        <v>397</v>
      </c>
    </row>
    <row r="63" spans="1:8">
      <c r="A63" s="3" t="s">
        <v>345</v>
      </c>
    </row>
    <row r="64" spans="1:8">
      <c r="A64" s="4" t="s">
        <v>382</v>
      </c>
      <c r="B64" s="4" t="s">
        <v>358</v>
      </c>
      <c r="D64" s="4" t="s">
        <v>395</v>
      </c>
      <c r="E64" s="4" t="s">
        <v>398</v>
      </c>
    </row>
    <row r="65" spans="1:8">
      <c r="A65" s="4" t="s">
        <v>399</v>
      </c>
    </row>
    <row r="66" spans="1:8">
      <c r="A66" s="3" t="s">
        <v>345</v>
      </c>
    </row>
    <row r="67" spans="1:8">
      <c r="A67" s="4" t="s">
        <v>382</v>
      </c>
      <c r="B67" s="4" t="s">
        <v>396</v>
      </c>
    </row>
    <row r="68" spans="1:8">
      <c r="A68" s="4" t="s">
        <v>400</v>
      </c>
    </row>
    <row r="69" spans="1:8">
      <c r="A69" s="3" t="s">
        <v>345</v>
      </c>
    </row>
    <row r="70" spans="1:8">
      <c r="A70" s="4" t="s">
        <v>368</v>
      </c>
      <c r="B70" s="13" t="n">
        <v>6.5771</v>
      </c>
      <c r="D70" s="13" t="n">
        <v>6.5771</v>
      </c>
      <c r="F70" s="13" t="n">
        <v>6.1738</v>
      </c>
    </row>
    <row r="71" spans="1:8">
      <c r="A71" s="4" t="s">
        <v>401</v>
      </c>
    </row>
    <row r="72" spans="1:8">
      <c r="A72" s="3" t="s">
        <v>345</v>
      </c>
    </row>
    <row r="73" spans="1:8">
      <c r="A73" s="4" t="s">
        <v>351</v>
      </c>
      <c r="D73" s="4" t="s">
        <v>402</v>
      </c>
    </row>
    <row r="74" spans="1:8">
      <c r="A74" s="4" t="s">
        <v>403</v>
      </c>
    </row>
    <row r="75" spans="1:8">
      <c r="A75" s="3" t="s">
        <v>345</v>
      </c>
    </row>
    <row r="76" spans="1:8">
      <c r="A76" s="4" t="s">
        <v>351</v>
      </c>
      <c r="D76" s="4" t="s">
        <v>402</v>
      </c>
    </row>
    <row r="77" spans="1:8">
      <c r="A77" s="4" t="s">
        <v>404</v>
      </c>
    </row>
    <row r="78" spans="1:8">
      <c r="A78" s="3" t="s">
        <v>345</v>
      </c>
    </row>
    <row r="79" spans="1:8">
      <c r="A79" s="4" t="s">
        <v>351</v>
      </c>
      <c r="D79" s="4" t="s">
        <v>4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13</v>
      </c>
    </row>
    <row r="12" spans="1:2">
      <c r="A12" s="4" t="s">
        <v>414</v>
      </c>
    </row>
    <row r="13" spans="1:2">
      <c r="A13" s="3" t="s">
        <v>407</v>
      </c>
    </row>
    <row r="14" spans="1:2">
      <c r="A14" s="4" t="s">
        <v>408</v>
      </c>
      <c r="B14" s="4" t="s">
        <v>413</v>
      </c>
    </row>
    <row r="15" spans="1:2">
      <c r="A15" s="4" t="s">
        <v>415</v>
      </c>
    </row>
    <row r="16" spans="1:2">
      <c r="A16" s="3" t="s">
        <v>407</v>
      </c>
    </row>
    <row r="17" spans="1:2">
      <c r="A17" s="4" t="s">
        <v>408</v>
      </c>
      <c r="B1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16</v>
      </c>
      <c r="B1" s="2" t="s">
        <v>1</v>
      </c>
    </row>
    <row r="2" spans="1:2">
      <c r="B2" s="2" t="s">
        <v>417</v>
      </c>
    </row>
    <row r="3" spans="1:2">
      <c r="A3" s="3" t="s">
        <v>418</v>
      </c>
    </row>
    <row r="4" spans="1:2">
      <c r="A4" s="4" t="s">
        <v>419</v>
      </c>
      <c r="B4" s="7" t="n">
        <v>4889561</v>
      </c>
    </row>
    <row r="5" spans="1:2">
      <c r="A5" s="4" t="s">
        <v>420</v>
      </c>
      <c r="B5" s="6" t="n">
        <v>-167369</v>
      </c>
    </row>
    <row r="6" spans="1:2">
      <c r="A6" s="4" t="s">
        <v>421</v>
      </c>
      <c r="B6" s="6" t="n">
        <v>-131143</v>
      </c>
    </row>
    <row r="7" spans="1:2">
      <c r="A7" s="4" t="s">
        <v>422</v>
      </c>
      <c r="B7" s="6" t="n">
        <v>4591049</v>
      </c>
    </row>
    <row r="8" spans="1:2">
      <c r="A8" s="4" t="s">
        <v>376</v>
      </c>
    </row>
    <row r="9" spans="1:2">
      <c r="A9" s="3" t="s">
        <v>418</v>
      </c>
    </row>
    <row r="10" spans="1:2">
      <c r="A10" s="4" t="s">
        <v>422</v>
      </c>
      <c r="B10" s="7" t="n">
        <v>15676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3</v>
      </c>
      <c r="B1" s="2" t="s">
        <v>2</v>
      </c>
      <c r="C1" s="2" t="s">
        <v>28</v>
      </c>
      <c r="D1" s="2" t="s">
        <v>78</v>
      </c>
    </row>
    <row r="2" spans="1:4">
      <c r="A2" s="3" t="s">
        <v>424</v>
      </c>
    </row>
    <row r="3" spans="1:4">
      <c r="A3" s="4" t="s">
        <v>425</v>
      </c>
      <c r="B3" s="7" t="n">
        <v>4591049</v>
      </c>
      <c r="C3" s="7" t="n">
        <v>4889561</v>
      </c>
      <c r="D3" s="7" t="n">
        <v>5000000</v>
      </c>
    </row>
    <row r="4" spans="1:4">
      <c r="A4" s="4" t="s">
        <v>376</v>
      </c>
    </row>
    <row r="5" spans="1:4">
      <c r="A5" s="3" t="s">
        <v>424</v>
      </c>
    </row>
    <row r="6" spans="1:4">
      <c r="A6" s="4" t="s">
        <v>425</v>
      </c>
      <c r="B6" s="7" t="n">
        <v>15676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77</v>
      </c>
      <c r="D1" s="2" t="s">
        <v>1</v>
      </c>
    </row>
    <row r="2" spans="1:5">
      <c r="B2" s="2" t="s">
        <v>2</v>
      </c>
      <c r="C2" s="2" t="s">
        <v>78</v>
      </c>
      <c r="D2" s="2" t="s">
        <v>2</v>
      </c>
      <c r="E2" s="2" t="s">
        <v>78</v>
      </c>
    </row>
    <row r="3" spans="1:5">
      <c r="A3" s="3" t="s">
        <v>427</v>
      </c>
    </row>
    <row r="4" spans="1:5">
      <c r="A4" s="4" t="s">
        <v>428</v>
      </c>
      <c r="B4" s="7" t="n">
        <v>1044931</v>
      </c>
      <c r="C4" s="7" t="n">
        <v>403259</v>
      </c>
      <c r="D4" s="7" t="n">
        <v>1189266</v>
      </c>
      <c r="E4" s="7" t="n">
        <v>2940840</v>
      </c>
    </row>
    <row r="5" spans="1:5">
      <c r="A5" s="4" t="s">
        <v>429</v>
      </c>
      <c r="B5" s="6" t="n">
        <v>-743594</v>
      </c>
      <c r="C5" s="6" t="n">
        <v>-372854</v>
      </c>
      <c r="D5" s="6" t="n">
        <v>-1476572</v>
      </c>
      <c r="E5" s="6" t="n">
        <v>-1425101</v>
      </c>
    </row>
    <row r="6" spans="1:5">
      <c r="A6" s="4" t="s">
        <v>430</v>
      </c>
      <c r="B6" s="7" t="n">
        <v>301337</v>
      </c>
      <c r="C6" s="7" t="n">
        <v>30405</v>
      </c>
      <c r="D6" s="7" t="n">
        <v>-287306</v>
      </c>
      <c r="E6" s="7" t="n">
        <v>1515739</v>
      </c>
    </row>
    <row r="7" spans="1:5">
      <c r="A7" s="4" t="s">
        <v>431</v>
      </c>
      <c r="B7" s="6" t="n">
        <v>25558604</v>
      </c>
      <c r="C7" s="6" t="n">
        <v>24144512</v>
      </c>
      <c r="D7" s="6" t="n">
        <v>24937069</v>
      </c>
      <c r="E7" s="6" t="n">
        <v>22362381</v>
      </c>
    </row>
    <row r="8" spans="1:5">
      <c r="A8" s="3" t="s">
        <v>432</v>
      </c>
    </row>
    <row r="9" spans="1:5">
      <c r="A9" s="4" t="s">
        <v>433</v>
      </c>
      <c r="B9" s="6" t="n">
        <v>0</v>
      </c>
      <c r="C9" s="6" t="n">
        <v>0</v>
      </c>
      <c r="D9" s="6" t="n">
        <v>0</v>
      </c>
      <c r="E9" s="6" t="n">
        <v>0</v>
      </c>
    </row>
    <row r="10" spans="1:5">
      <c r="A10" s="3" t="s">
        <v>434</v>
      </c>
    </row>
    <row r="11" spans="1:5">
      <c r="A11" s="4" t="s">
        <v>435</v>
      </c>
      <c r="B11" s="6" t="n">
        <v>25558604</v>
      </c>
      <c r="C11" s="6" t="n">
        <v>24144512</v>
      </c>
      <c r="D11" s="6" t="n">
        <v>24937069</v>
      </c>
      <c r="E11" s="6" t="n">
        <v>22362381</v>
      </c>
    </row>
    <row r="12" spans="1:5">
      <c r="A12" s="4" t="s">
        <v>436</v>
      </c>
      <c r="B12" s="9" t="n">
        <v>0.04</v>
      </c>
      <c r="C12" s="9" t="n">
        <v>0.02</v>
      </c>
      <c r="D12" s="9" t="n">
        <v>0.05</v>
      </c>
      <c r="E12" s="9" t="n">
        <v>0.13</v>
      </c>
    </row>
    <row r="13" spans="1:5">
      <c r="A13" s="4" t="s">
        <v>437</v>
      </c>
      <c r="B13" s="10" t="n">
        <v>-0.03</v>
      </c>
      <c r="C13" s="10" t="n">
        <v>-0.02</v>
      </c>
      <c r="D13" s="10" t="n">
        <v>-0.06</v>
      </c>
      <c r="E13" s="10" t="n">
        <v>-0.06</v>
      </c>
    </row>
    <row r="14" spans="1:5">
      <c r="A14" s="4" t="s">
        <v>438</v>
      </c>
      <c r="B14" s="9" t="n">
        <v>0.01</v>
      </c>
      <c r="C14" s="7" t="n">
        <v>0</v>
      </c>
      <c r="D14" s="9" t="n">
        <v>-0.01</v>
      </c>
      <c r="E14" s="9" t="n">
        <v>0.0700000000000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39</v>
      </c>
      <c r="B1" s="2" t="s">
        <v>1</v>
      </c>
    </row>
    <row r="2" spans="1:4">
      <c r="B2" s="2" t="s">
        <v>2</v>
      </c>
      <c r="C2" s="2" t="s">
        <v>78</v>
      </c>
    </row>
    <row r="3" spans="1:4">
      <c r="A3" s="3" t="s">
        <v>440</v>
      </c>
    </row>
    <row r="4" spans="1:4">
      <c r="A4" s="4" t="s">
        <v>441</v>
      </c>
      <c r="B4" s="7" t="n">
        <v>0</v>
      </c>
      <c r="C4" s="7" t="n">
        <v>1465019</v>
      </c>
    </row>
    <row r="5" spans="1:4">
      <c r="A5" s="4" t="s">
        <v>442</v>
      </c>
      <c r="B5" s="6" t="n">
        <v>0</v>
      </c>
      <c r="C5" s="6" t="n">
        <v>767096</v>
      </c>
      <c r="D5" s="4" t="s">
        <v>443</v>
      </c>
    </row>
    <row r="6" spans="1:4">
      <c r="A6" s="4" t="s">
        <v>444</v>
      </c>
      <c r="B6" s="6" t="n">
        <v>0</v>
      </c>
      <c r="C6" s="6" t="n">
        <v>-2232115</v>
      </c>
    </row>
    <row r="7" spans="1:4">
      <c r="A7" s="4" t="s">
        <v>445</v>
      </c>
      <c r="B7" s="7" t="n">
        <v>0</v>
      </c>
      <c r="C7" s="7" t="n">
        <v>0</v>
      </c>
    </row>
    <row r="8" spans="1:4">
      <c r="A8" t="n"/>
    </row>
    <row r="9" spans="1:4">
      <c r="A9" s="4" t="s">
        <v>443</v>
      </c>
      <c r="B9" s="4" t="s">
        <v>446</v>
      </c>
    </row>
  </sheetData>
  <mergeCells count="5">
    <mergeCell ref="A1:A2"/>
    <mergeCell ref="B1:D1"/>
    <mergeCell ref="C2:D2"/>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47</v>
      </c>
      <c r="B1" s="2" t="s">
        <v>1</v>
      </c>
    </row>
    <row r="2" spans="1:2">
      <c r="B2" s="2" t="s">
        <v>448</v>
      </c>
    </row>
    <row r="3" spans="1:2">
      <c r="A3" s="3" t="s">
        <v>440</v>
      </c>
    </row>
    <row r="4" spans="1:2">
      <c r="A4" s="4" t="s">
        <v>449</v>
      </c>
      <c r="B4" s="6" t="n">
        <v>1062912</v>
      </c>
    </row>
    <row r="5" spans="1:2">
      <c r="A5" s="4" t="s">
        <v>450</v>
      </c>
      <c r="B5" s="6" t="n">
        <v>10629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s="1" t="s">
        <v>451</v>
      </c>
      <c r="B1" s="2" t="s">
        <v>452</v>
      </c>
      <c r="C1" s="2" t="s">
        <v>1</v>
      </c>
    </row>
    <row r="2" spans="1:5">
      <c r="B2" s="2" t="s">
        <v>2</v>
      </c>
      <c r="C2" s="2" t="s">
        <v>2</v>
      </c>
      <c r="D2" s="2" t="s">
        <v>78</v>
      </c>
      <c r="E2" s="2" t="s">
        <v>453</v>
      </c>
    </row>
    <row r="3" spans="1:5">
      <c r="A3" s="3" t="s">
        <v>454</v>
      </c>
    </row>
    <row r="4" spans="1:5">
      <c r="A4" s="4" t="s">
        <v>455</v>
      </c>
      <c r="B4" s="7" t="n">
        <v>8500000</v>
      </c>
      <c r="C4" s="7" t="n">
        <v>8500000</v>
      </c>
    </row>
    <row r="5" spans="1:5">
      <c r="A5" s="4" t="s">
        <v>456</v>
      </c>
      <c r="B5" s="7" t="n">
        <v>5500000</v>
      </c>
      <c r="C5" s="7" t="n">
        <v>5500000</v>
      </c>
      <c r="D5" s="7" t="n">
        <v>0</v>
      </c>
    </row>
    <row r="6" spans="1:5">
      <c r="A6" s="4" t="s">
        <v>457</v>
      </c>
    </row>
    <row r="7" spans="1:5">
      <c r="A7" s="3" t="s">
        <v>454</v>
      </c>
    </row>
    <row r="8" spans="1:5">
      <c r="A8" s="4" t="s">
        <v>458</v>
      </c>
      <c r="E8" s="7" t="n">
        <v>6000000</v>
      </c>
    </row>
    <row r="9" spans="1:5">
      <c r="A9" s="4" t="s">
        <v>459</v>
      </c>
    </row>
    <row r="10" spans="1:5">
      <c r="A10" s="3" t="s">
        <v>454</v>
      </c>
    </row>
    <row r="11" spans="1:5">
      <c r="A11" s="4" t="s">
        <v>458</v>
      </c>
      <c r="E11" s="6" t="n">
        <v>1000000</v>
      </c>
    </row>
    <row r="12" spans="1:5">
      <c r="A12" s="4" t="s">
        <v>460</v>
      </c>
    </row>
    <row r="13" spans="1:5">
      <c r="A13" s="3" t="s">
        <v>454</v>
      </c>
    </row>
    <row r="14" spans="1:5">
      <c r="A14" s="4" t="s">
        <v>458</v>
      </c>
      <c r="E14" s="7" t="n">
        <v>5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77</v>
      </c>
      <c r="D1" s="2" t="s">
        <v>1</v>
      </c>
    </row>
    <row r="2" spans="1:5">
      <c r="B2" s="2" t="s">
        <v>2</v>
      </c>
      <c r="C2" s="2" t="s">
        <v>78</v>
      </c>
      <c r="D2" s="2" t="s">
        <v>2</v>
      </c>
      <c r="E2" s="2" t="s">
        <v>78</v>
      </c>
    </row>
    <row r="3" spans="1:5">
      <c r="A3" s="3" t="s">
        <v>462</v>
      </c>
    </row>
    <row r="4" spans="1:5">
      <c r="A4" s="4" t="s">
        <v>463</v>
      </c>
      <c r="B4" s="7" t="n">
        <v>6111494</v>
      </c>
      <c r="C4" s="7" t="n">
        <v>5244673</v>
      </c>
      <c r="D4" s="7" t="n">
        <v>15351105</v>
      </c>
      <c r="E4" s="7" t="n">
        <v>15015020</v>
      </c>
    </row>
    <row r="5" spans="1:5">
      <c r="A5" s="4" t="s">
        <v>464</v>
      </c>
      <c r="B5" s="6" t="n">
        <v>-5284100</v>
      </c>
      <c r="C5" s="6" t="n">
        <v>-4472684</v>
      </c>
      <c r="D5" s="6" t="n">
        <v>-13338316</v>
      </c>
      <c r="E5" s="6" t="n">
        <v>-13028157</v>
      </c>
    </row>
    <row r="6" spans="1:5">
      <c r="A6" s="4" t="s">
        <v>465</v>
      </c>
      <c r="B6" s="6" t="n">
        <v>-907016</v>
      </c>
      <c r="C6" s="6" t="n">
        <v>-1117351</v>
      </c>
      <c r="D6" s="6" t="n">
        <v>-3231788</v>
      </c>
      <c r="E6" s="6" t="n">
        <v>-3167549</v>
      </c>
    </row>
    <row r="7" spans="1:5">
      <c r="A7" s="4" t="s">
        <v>466</v>
      </c>
      <c r="B7" s="6" t="n">
        <v>-780545</v>
      </c>
      <c r="C7" s="6" t="n">
        <v>-256340</v>
      </c>
      <c r="D7" s="6" t="n">
        <v>-1450487</v>
      </c>
      <c r="E7" s="6" t="n">
        <v>-1112762</v>
      </c>
    </row>
    <row r="8" spans="1:5">
      <c r="A8" s="4" t="s">
        <v>467</v>
      </c>
      <c r="B8" s="6" t="n">
        <v>-36951</v>
      </c>
      <c r="C8" s="6" t="n">
        <v>116514</v>
      </c>
      <c r="D8" s="6" t="n">
        <v>26085</v>
      </c>
      <c r="E8" s="6" t="n">
        <v>312339</v>
      </c>
    </row>
    <row r="9" spans="1:5">
      <c r="A9" s="4" t="s">
        <v>468</v>
      </c>
      <c r="B9" s="7" t="n">
        <v>-743594</v>
      </c>
      <c r="C9" s="7" t="n">
        <v>-372854</v>
      </c>
      <c r="D9" s="7" t="n">
        <v>-1476572</v>
      </c>
      <c r="E9" s="7" t="n">
        <v>-1425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111</v>
      </c>
      <c r="B4" s="7" t="n">
        <v>1189266</v>
      </c>
      <c r="C4" s="7" t="n">
        <v>2940840</v>
      </c>
    </row>
    <row r="5" spans="1:3">
      <c r="A5" s="3" t="s">
        <v>112</v>
      </c>
    </row>
    <row r="6" spans="1:3">
      <c r="A6" s="4" t="s">
        <v>113</v>
      </c>
      <c r="B6" s="6" t="n">
        <v>462194</v>
      </c>
      <c r="C6" s="6" t="n">
        <v>377085</v>
      </c>
    </row>
    <row r="7" spans="1:3">
      <c r="A7" s="4" t="s">
        <v>114</v>
      </c>
      <c r="B7" s="6" t="n">
        <v>1216765</v>
      </c>
      <c r="C7" s="6" t="n">
        <v>1089549</v>
      </c>
    </row>
    <row r="8" spans="1:3">
      <c r="A8" s="4" t="s">
        <v>115</v>
      </c>
      <c r="B8" s="6" t="n">
        <v>0</v>
      </c>
      <c r="C8" s="6" t="n">
        <v>767096</v>
      </c>
    </row>
    <row r="9" spans="1:3">
      <c r="A9" s="4" t="s">
        <v>116</v>
      </c>
      <c r="B9" s="6" t="n">
        <v>33818</v>
      </c>
      <c r="C9" s="6" t="n">
        <v>651989</v>
      </c>
    </row>
    <row r="10" spans="1:3">
      <c r="A10" s="3" t="s">
        <v>117</v>
      </c>
    </row>
    <row r="11" spans="1:3">
      <c r="A11" s="4" t="s">
        <v>118</v>
      </c>
      <c r="B11" s="6" t="n">
        <v>-558573</v>
      </c>
      <c r="C11" s="6" t="n">
        <v>-8429217</v>
      </c>
    </row>
    <row r="12" spans="1:3">
      <c r="A12" s="4" t="s">
        <v>32</v>
      </c>
      <c r="B12" s="6" t="n">
        <v>-3613765</v>
      </c>
      <c r="C12" s="6" t="n">
        <v>1900128</v>
      </c>
    </row>
    <row r="13" spans="1:3">
      <c r="A13" s="4" t="s">
        <v>33</v>
      </c>
      <c r="B13" s="6" t="n">
        <v>241611</v>
      </c>
      <c r="C13" s="6" t="n">
        <v>-2124204</v>
      </c>
    </row>
    <row r="14" spans="1:3">
      <c r="A14" s="4" t="s">
        <v>119</v>
      </c>
      <c r="B14" s="6" t="n">
        <v>-711727</v>
      </c>
      <c r="C14" s="6" t="n">
        <v>-555168</v>
      </c>
    </row>
    <row r="15" spans="1:3">
      <c r="A15" s="4" t="s">
        <v>48</v>
      </c>
      <c r="B15" s="6" t="n">
        <v>129278</v>
      </c>
      <c r="C15" s="6" t="n">
        <v>-543253</v>
      </c>
    </row>
    <row r="16" spans="1:3">
      <c r="A16" s="4" t="s">
        <v>50</v>
      </c>
      <c r="B16" s="6" t="n">
        <v>584968</v>
      </c>
      <c r="C16" s="6" t="n">
        <v>-56125</v>
      </c>
    </row>
    <row r="17" spans="1:3">
      <c r="A17" s="4" t="s">
        <v>120</v>
      </c>
      <c r="B17" s="6" t="n">
        <v>-325799</v>
      </c>
      <c r="C17" s="6" t="n">
        <v>-515286</v>
      </c>
    </row>
    <row r="18" spans="1:3">
      <c r="A18" s="4" t="s">
        <v>57</v>
      </c>
      <c r="B18" s="6" t="n">
        <v>0</v>
      </c>
      <c r="C18" s="6" t="n">
        <v>-1260</v>
      </c>
    </row>
    <row r="19" spans="1:3">
      <c r="A19" s="4" t="s">
        <v>53</v>
      </c>
      <c r="B19" s="6" t="n">
        <v>52864</v>
      </c>
      <c r="C19" s="6" t="n">
        <v>17949</v>
      </c>
    </row>
    <row r="20" spans="1:3">
      <c r="A20" s="4" t="s">
        <v>121</v>
      </c>
      <c r="B20" s="6" t="n">
        <v>-1299100</v>
      </c>
      <c r="C20" s="6" t="n">
        <v>-4479877</v>
      </c>
    </row>
    <row r="21" spans="1:3">
      <c r="A21" s="4" t="s">
        <v>122</v>
      </c>
      <c r="B21" s="6" t="n">
        <v>-166148</v>
      </c>
      <c r="C21" s="6" t="n">
        <v>262005</v>
      </c>
    </row>
    <row r="22" spans="1:3">
      <c r="A22" s="4" t="s">
        <v>123</v>
      </c>
      <c r="B22" s="6" t="n">
        <v>-1465248</v>
      </c>
      <c r="C22" s="6" t="n">
        <v>-4217872</v>
      </c>
    </row>
    <row r="23" spans="1:3">
      <c r="A23" s="3" t="s">
        <v>124</v>
      </c>
    </row>
    <row r="24" spans="1:3">
      <c r="A24" s="4" t="s">
        <v>125</v>
      </c>
      <c r="B24" s="6" t="n">
        <v>-7272</v>
      </c>
      <c r="C24" s="6" t="n">
        <v>-1525</v>
      </c>
    </row>
    <row r="25" spans="1:3">
      <c r="A25" s="4" t="s">
        <v>126</v>
      </c>
      <c r="B25" s="6" t="n">
        <v>5500000</v>
      </c>
      <c r="C25" s="6" t="n">
        <v>0</v>
      </c>
    </row>
    <row r="26" spans="1:3">
      <c r="A26" s="4" t="s">
        <v>127</v>
      </c>
      <c r="B26" s="6" t="n">
        <v>0</v>
      </c>
      <c r="C26" s="6" t="n">
        <v>-112750</v>
      </c>
    </row>
    <row r="27" spans="1:3">
      <c r="A27" s="4" t="s">
        <v>128</v>
      </c>
      <c r="B27" s="6" t="n">
        <v>5492728</v>
      </c>
      <c r="C27" s="6" t="n">
        <v>-114275</v>
      </c>
    </row>
    <row r="28" spans="1:3">
      <c r="A28" s="4" t="s">
        <v>129</v>
      </c>
      <c r="B28" s="6" t="n">
        <v>-218170</v>
      </c>
      <c r="C28" s="6" t="n">
        <v>-1325154</v>
      </c>
    </row>
    <row r="29" spans="1:3">
      <c r="A29" s="4" t="s">
        <v>130</v>
      </c>
      <c r="B29" s="6" t="n">
        <v>5274558</v>
      </c>
      <c r="C29" s="6" t="n">
        <v>-1439429</v>
      </c>
    </row>
    <row r="30" spans="1:3">
      <c r="A30" s="3" t="s">
        <v>131</v>
      </c>
    </row>
    <row r="31" spans="1:3">
      <c r="A31" s="4" t="s">
        <v>132</v>
      </c>
      <c r="B31" s="6" t="n">
        <v>29828074</v>
      </c>
      <c r="C31" s="6" t="n">
        <v>25603644</v>
      </c>
    </row>
    <row r="32" spans="1:3">
      <c r="A32" s="4" t="s">
        <v>133</v>
      </c>
      <c r="B32" s="6" t="n">
        <v>-29301699</v>
      </c>
      <c r="C32" s="6" t="n">
        <v>-24896823</v>
      </c>
    </row>
    <row r="33" spans="1:3">
      <c r="A33" s="4" t="s">
        <v>134</v>
      </c>
      <c r="B33" s="6" t="n">
        <v>203250</v>
      </c>
      <c r="C33" s="6" t="n">
        <v>0</v>
      </c>
    </row>
    <row r="34" spans="1:3">
      <c r="A34" s="4" t="s">
        <v>135</v>
      </c>
      <c r="B34" s="6" t="n">
        <v>0</v>
      </c>
      <c r="C34" s="6" t="n">
        <v>3645002</v>
      </c>
    </row>
    <row r="35" spans="1:3">
      <c r="A35" s="4" t="s">
        <v>136</v>
      </c>
      <c r="B35" s="6" t="n">
        <v>729625</v>
      </c>
      <c r="C35" s="6" t="n">
        <v>4351823</v>
      </c>
    </row>
    <row r="36" spans="1:3">
      <c r="A36" s="4" t="s">
        <v>137</v>
      </c>
      <c r="B36" s="6" t="n">
        <v>319762</v>
      </c>
      <c r="C36" s="6" t="n">
        <v>1036639</v>
      </c>
    </row>
    <row r="37" spans="1:3">
      <c r="A37" s="4" t="s">
        <v>138</v>
      </c>
      <c r="B37" s="6" t="n">
        <v>1049387</v>
      </c>
      <c r="C37" s="6" t="n">
        <v>5388462</v>
      </c>
    </row>
    <row r="38" spans="1:3">
      <c r="A38" s="3" t="s">
        <v>139</v>
      </c>
    </row>
    <row r="39" spans="1:3">
      <c r="A39" s="4" t="s">
        <v>140</v>
      </c>
      <c r="B39" s="6" t="n">
        <v>-3128</v>
      </c>
      <c r="C39" s="6" t="n">
        <v>-4595</v>
      </c>
    </row>
    <row r="40" spans="1:3">
      <c r="A40" s="4" t="s">
        <v>141</v>
      </c>
      <c r="B40" s="6" t="n">
        <v>4855569</v>
      </c>
      <c r="C40" s="6" t="n">
        <v>-273434</v>
      </c>
    </row>
    <row r="41" spans="1:3">
      <c r="A41" s="4" t="s">
        <v>142</v>
      </c>
      <c r="B41" s="6" t="n">
        <v>988029</v>
      </c>
      <c r="C41" s="6" t="n">
        <v>1244308</v>
      </c>
    </row>
    <row r="42" spans="1:3">
      <c r="A42" s="4" t="s">
        <v>143</v>
      </c>
      <c r="B42" s="6" t="n">
        <v>5843598</v>
      </c>
      <c r="C42" s="6" t="n">
        <v>970874</v>
      </c>
    </row>
    <row r="43" spans="1:3">
      <c r="A43" s="3" t="s">
        <v>144</v>
      </c>
    </row>
    <row r="44" spans="1:3">
      <c r="A44" s="4" t="s">
        <v>145</v>
      </c>
      <c r="B44" s="6" t="n">
        <v>7200</v>
      </c>
      <c r="C44" s="6" t="n">
        <v>93984</v>
      </c>
    </row>
    <row r="45" spans="1:3">
      <c r="A45" s="4" t="s">
        <v>91</v>
      </c>
      <c r="B45" s="6" t="n">
        <v>371036</v>
      </c>
      <c r="C45" s="6" t="n">
        <v>282961</v>
      </c>
    </row>
    <row r="46" spans="1:3">
      <c r="A46" s="3" t="s">
        <v>146</v>
      </c>
    </row>
    <row r="47" spans="1:3">
      <c r="A47" s="4" t="s">
        <v>147</v>
      </c>
      <c r="B47" s="6" t="n">
        <v>0</v>
      </c>
      <c r="C47" s="6" t="n">
        <v>726722</v>
      </c>
    </row>
    <row r="48" spans="1:3">
      <c r="A48" s="4" t="s">
        <v>148</v>
      </c>
      <c r="B48" s="7" t="n">
        <v>0</v>
      </c>
      <c r="C48" s="7" t="n">
        <v>2212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69</v>
      </c>
      <c r="B1" s="2" t="s">
        <v>2</v>
      </c>
      <c r="C1" s="2" t="s">
        <v>28</v>
      </c>
    </row>
    <row r="2" spans="1:3">
      <c r="A2" s="3" t="s">
        <v>470</v>
      </c>
    </row>
    <row r="3" spans="1:3">
      <c r="A3" s="4" t="s">
        <v>471</v>
      </c>
      <c r="B3" s="7" t="n">
        <v>0</v>
      </c>
      <c r="C3" s="7" t="n">
        <v>311751</v>
      </c>
    </row>
    <row r="4" spans="1:3">
      <c r="A4" s="4" t="s">
        <v>472</v>
      </c>
      <c r="B4" s="6" t="n">
        <v>0</v>
      </c>
      <c r="C4" s="6" t="n">
        <v>1753090</v>
      </c>
    </row>
    <row r="5" spans="1:3">
      <c r="A5" s="4" t="s">
        <v>473</v>
      </c>
      <c r="B5" s="6" t="n">
        <v>2272708</v>
      </c>
      <c r="C5" s="6" t="n">
        <v>3189188</v>
      </c>
    </row>
    <row r="6" spans="1:3">
      <c r="B6" s="7" t="n">
        <v>2272708</v>
      </c>
      <c r="C6" s="7" t="n">
        <v>52540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r="1" spans="1:5">
      <c r="A1" s="1" t="s">
        <v>474</v>
      </c>
      <c r="B1" s="2" t="s">
        <v>1</v>
      </c>
      <c r="D1" s="2" t="s">
        <v>338</v>
      </c>
    </row>
    <row r="2" spans="1:5">
      <c r="B2" s="2" t="s">
        <v>2</v>
      </c>
      <c r="C2" s="2" t="s">
        <v>78</v>
      </c>
      <c r="D2" s="2" t="s">
        <v>475</v>
      </c>
      <c r="E2" s="2" t="s">
        <v>28</v>
      </c>
    </row>
    <row r="3" spans="1:5">
      <c r="A3" s="3" t="s">
        <v>169</v>
      </c>
    </row>
    <row r="4" spans="1:5">
      <c r="A4" s="4" t="s">
        <v>476</v>
      </c>
      <c r="B4" s="7" t="n">
        <v>11549905</v>
      </c>
      <c r="E4" s="7" t="n">
        <v>7958870</v>
      </c>
    </row>
    <row r="5" spans="1:5">
      <c r="A5" s="4" t="s">
        <v>477</v>
      </c>
      <c r="D5" s="7" t="n">
        <v>5000000</v>
      </c>
    </row>
    <row r="6" spans="1:5">
      <c r="A6" s="4" t="s">
        <v>478</v>
      </c>
      <c r="D6" s="4" t="s">
        <v>479</v>
      </c>
    </row>
    <row r="7" spans="1:5">
      <c r="A7" s="4" t="s">
        <v>480</v>
      </c>
      <c r="D7" s="4" t="s">
        <v>481</v>
      </c>
    </row>
    <row r="8" spans="1:5">
      <c r="A8" s="4" t="s">
        <v>482</v>
      </c>
      <c r="B8" s="7" t="n">
        <v>0</v>
      </c>
      <c r="C8" s="7" t="n">
        <v>38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83</v>
      </c>
      <c r="B1" s="2" t="s">
        <v>2</v>
      </c>
      <c r="C1" s="2" t="s">
        <v>28</v>
      </c>
    </row>
    <row r="2" spans="1:3">
      <c r="A2" s="3" t="s">
        <v>173</v>
      </c>
    </row>
    <row r="3" spans="1:3">
      <c r="A3" s="4" t="s">
        <v>484</v>
      </c>
      <c r="B3" s="7" t="n">
        <v>0</v>
      </c>
      <c r="C3" s="7" t="n">
        <v>1248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85</v>
      </c>
      <c r="B1" s="2" t="s">
        <v>77</v>
      </c>
      <c r="D1" s="2" t="s">
        <v>1</v>
      </c>
    </row>
    <row r="2" spans="1:5">
      <c r="B2" s="2" t="s">
        <v>2</v>
      </c>
      <c r="C2" s="2" t="s">
        <v>78</v>
      </c>
      <c r="D2" s="2" t="s">
        <v>2</v>
      </c>
      <c r="E2" s="2" t="s">
        <v>78</v>
      </c>
    </row>
    <row r="3" spans="1:5">
      <c r="A3" s="4" t="s">
        <v>376</v>
      </c>
    </row>
    <row r="4" spans="1:5">
      <c r="A4" s="3" t="s">
        <v>486</v>
      </c>
    </row>
    <row r="5" spans="1:5">
      <c r="A5" s="4" t="s">
        <v>487</v>
      </c>
      <c r="B5" s="7" t="n">
        <v>11128</v>
      </c>
      <c r="C5" s="7" t="n">
        <v>11519</v>
      </c>
      <c r="D5" s="7" t="n">
        <v>33217</v>
      </c>
      <c r="E5" s="7" t="n">
        <v>34556</v>
      </c>
    </row>
    <row r="6" spans="1:5">
      <c r="A6" s="4" t="s">
        <v>380</v>
      </c>
    </row>
    <row r="7" spans="1:5">
      <c r="A7" s="3" t="s">
        <v>486</v>
      </c>
    </row>
    <row r="8" spans="1:5">
      <c r="A8" s="4" t="s">
        <v>487</v>
      </c>
      <c r="B8" s="7" t="n">
        <v>331323</v>
      </c>
      <c r="C8" s="7" t="n">
        <v>328187</v>
      </c>
      <c r="D8" s="7" t="n">
        <v>1011125</v>
      </c>
      <c r="E8" s="7" t="n">
        <v>9972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8</v>
      </c>
    </row>
    <row r="2" spans="1:3">
      <c r="A2" s="3" t="s">
        <v>407</v>
      </c>
    </row>
    <row r="3" spans="1:3">
      <c r="A3" s="4" t="s">
        <v>489</v>
      </c>
      <c r="B3" s="7" t="n">
        <v>-204395</v>
      </c>
      <c r="C3" s="7" t="n">
        <v>-6558641</v>
      </c>
    </row>
    <row r="4" spans="1:3">
      <c r="B4" s="6" t="n">
        <v>174133</v>
      </c>
      <c r="C4" s="6" t="n">
        <v>15201395</v>
      </c>
    </row>
    <row r="5" spans="1:3">
      <c r="A5" s="4" t="s">
        <v>406</v>
      </c>
    </row>
    <row r="6" spans="1:3">
      <c r="A6" s="3" t="s">
        <v>407</v>
      </c>
    </row>
    <row r="7" spans="1:3">
      <c r="A7" s="4" t="s">
        <v>490</v>
      </c>
      <c r="B7" s="6" t="n">
        <v>0</v>
      </c>
      <c r="C7" s="6" t="n">
        <v>12683592</v>
      </c>
    </row>
    <row r="8" spans="1:3">
      <c r="A8" s="4" t="s">
        <v>491</v>
      </c>
    </row>
    <row r="9" spans="1:3">
      <c r="A9" s="3" t="s">
        <v>407</v>
      </c>
    </row>
    <row r="10" spans="1:3">
      <c r="A10" s="4" t="s">
        <v>490</v>
      </c>
      <c r="B10" s="6" t="n">
        <v>268513</v>
      </c>
      <c r="C10" s="6" t="n">
        <v>678868</v>
      </c>
    </row>
    <row r="11" spans="1:3">
      <c r="A11" s="4" t="s">
        <v>492</v>
      </c>
    </row>
    <row r="12" spans="1:3">
      <c r="A12" s="3" t="s">
        <v>407</v>
      </c>
    </row>
    <row r="13" spans="1:3">
      <c r="A13" s="4" t="s">
        <v>490</v>
      </c>
      <c r="B13" s="6" t="n">
        <v>0</v>
      </c>
      <c r="C13" s="6" t="n">
        <v>999106</v>
      </c>
    </row>
    <row r="14" spans="1:3">
      <c r="A14" s="4" t="s">
        <v>414</v>
      </c>
    </row>
    <row r="15" spans="1:3">
      <c r="A15" s="3" t="s">
        <v>407</v>
      </c>
    </row>
    <row r="16" spans="1:3">
      <c r="A16" s="4" t="s">
        <v>490</v>
      </c>
      <c r="B16" s="6" t="n">
        <v>0</v>
      </c>
      <c r="C16" s="6" t="n">
        <v>6310759</v>
      </c>
    </row>
    <row r="17" spans="1:3">
      <c r="A17" s="4" t="s">
        <v>412</v>
      </c>
    </row>
    <row r="18" spans="1:3">
      <c r="A18" s="3" t="s">
        <v>407</v>
      </c>
    </row>
    <row r="19" spans="1:3">
      <c r="A19" s="4" t="s">
        <v>490</v>
      </c>
      <c r="B19" s="7" t="n">
        <v>110015</v>
      </c>
      <c r="C19" s="7" t="n">
        <v>10877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93</v>
      </c>
      <c r="B1" s="2" t="s">
        <v>2</v>
      </c>
      <c r="C1" s="2" t="s">
        <v>28</v>
      </c>
    </row>
    <row r="2" spans="1:3">
      <c r="A2" s="3" t="s">
        <v>169</v>
      </c>
    </row>
    <row r="3" spans="1:3">
      <c r="A3" s="4" t="s">
        <v>494</v>
      </c>
      <c r="B3" s="7" t="n">
        <v>0</v>
      </c>
      <c r="C3" s="7" t="n">
        <v>1437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5</v>
      </c>
      <c r="B1" s="2" t="s">
        <v>496</v>
      </c>
      <c r="C1" s="2" t="s">
        <v>497</v>
      </c>
      <c r="D1" s="2" t="s">
        <v>344</v>
      </c>
      <c r="E1" s="2" t="s">
        <v>498</v>
      </c>
      <c r="F1" s="2" t="s">
        <v>499</v>
      </c>
      <c r="G1" s="2" t="s">
        <v>500</v>
      </c>
      <c r="H1" s="2" t="s">
        <v>417</v>
      </c>
      <c r="I1" s="2" t="s">
        <v>340</v>
      </c>
      <c r="J1" s="2" t="s">
        <v>417</v>
      </c>
      <c r="K1" s="2" t="s">
        <v>340</v>
      </c>
      <c r="L1" s="2" t="s">
        <v>501</v>
      </c>
      <c r="M1" s="2" t="s">
        <v>502</v>
      </c>
      <c r="N1" s="2" t="s">
        <v>503</v>
      </c>
      <c r="O1" s="2" t="s">
        <v>504</v>
      </c>
    </row>
    <row r="2" spans="1:15">
      <c r="A2" s="3" t="s">
        <v>505</v>
      </c>
    </row>
    <row r="3" spans="1:15">
      <c r="A3" s="4" t="s">
        <v>506</v>
      </c>
      <c r="N3" s="4" t="s">
        <v>507</v>
      </c>
      <c r="O3" s="4" t="s">
        <v>507</v>
      </c>
    </row>
    <row r="4" spans="1:15">
      <c r="A4" s="4" t="s">
        <v>508</v>
      </c>
      <c r="H4" s="7" t="n">
        <v>527524</v>
      </c>
      <c r="J4" s="7" t="n">
        <v>527524</v>
      </c>
    </row>
    <row r="5" spans="1:15">
      <c r="A5" s="4" t="s">
        <v>509</v>
      </c>
      <c r="H5" s="6" t="n">
        <v>527524</v>
      </c>
      <c r="J5" s="6" t="n">
        <v>527524</v>
      </c>
    </row>
    <row r="6" spans="1:15">
      <c r="A6" s="4" t="s">
        <v>510</v>
      </c>
      <c r="H6" s="6" t="n">
        <v>527524</v>
      </c>
      <c r="J6" s="6" t="n">
        <v>527524</v>
      </c>
    </row>
    <row r="7" spans="1:15">
      <c r="A7" s="4" t="s">
        <v>511</v>
      </c>
      <c r="H7" s="6" t="n">
        <v>527524</v>
      </c>
      <c r="J7" s="6" t="n">
        <v>527524</v>
      </c>
    </row>
    <row r="8" spans="1:15">
      <c r="A8" s="4" t="s">
        <v>512</v>
      </c>
      <c r="H8" s="6" t="n">
        <v>527524</v>
      </c>
      <c r="J8" s="6" t="n">
        <v>527524</v>
      </c>
    </row>
    <row r="9" spans="1:15">
      <c r="A9" s="4" t="s">
        <v>376</v>
      </c>
    </row>
    <row r="10" spans="1:15">
      <c r="A10" s="3" t="s">
        <v>505</v>
      </c>
    </row>
    <row r="11" spans="1:15">
      <c r="A11" s="4" t="s">
        <v>513</v>
      </c>
      <c r="H11" s="6" t="n">
        <v>140215</v>
      </c>
      <c r="I11" s="7" t="n">
        <v>114177</v>
      </c>
      <c r="J11" s="6" t="n">
        <v>428977</v>
      </c>
      <c r="K11" s="7" t="n">
        <v>342529</v>
      </c>
    </row>
    <row r="12" spans="1:15">
      <c r="A12" s="4" t="s">
        <v>380</v>
      </c>
    </row>
    <row r="13" spans="1:15">
      <c r="A13" s="3" t="s">
        <v>505</v>
      </c>
    </row>
    <row r="14" spans="1:15">
      <c r="A14" s="4" t="s">
        <v>513</v>
      </c>
      <c r="H14" s="6" t="n">
        <v>9305</v>
      </c>
      <c r="I14" s="7" t="n">
        <v>6746</v>
      </c>
      <c r="J14" s="6" t="n">
        <v>28164</v>
      </c>
      <c r="K14" s="7" t="n">
        <v>20111</v>
      </c>
    </row>
    <row r="15" spans="1:15">
      <c r="A15" s="4" t="s">
        <v>514</v>
      </c>
    </row>
    <row r="16" spans="1:15">
      <c r="A16" s="3" t="s">
        <v>505</v>
      </c>
    </row>
    <row r="17" spans="1:15">
      <c r="A17" s="4" t="s">
        <v>515</v>
      </c>
      <c r="B17" s="7" t="n">
        <v>34443</v>
      </c>
      <c r="C17" s="12" t="n">
        <v>230</v>
      </c>
      <c r="E17" s="7" t="n">
        <v>509150</v>
      </c>
      <c r="F17" s="12" t="n">
        <v>3400</v>
      </c>
      <c r="N17" s="7" t="n">
        <v>539099</v>
      </c>
      <c r="O17" s="12" t="n">
        <v>3600</v>
      </c>
    </row>
    <row r="18" spans="1:15">
      <c r="A18" s="4" t="s">
        <v>516</v>
      </c>
      <c r="E18" s="4" t="s">
        <v>517</v>
      </c>
      <c r="F18" s="4" t="s">
        <v>517</v>
      </c>
      <c r="N18" s="4" t="s">
        <v>517</v>
      </c>
      <c r="O18" s="4" t="s">
        <v>517</v>
      </c>
    </row>
    <row r="19" spans="1:15">
      <c r="A19" s="4" t="s">
        <v>506</v>
      </c>
      <c r="E19" s="4" t="s">
        <v>507</v>
      </c>
      <c r="F19" s="4" t="s">
        <v>507</v>
      </c>
    </row>
    <row r="20" spans="1:15">
      <c r="A20" s="4" t="s">
        <v>518</v>
      </c>
      <c r="L20" s="7" t="n">
        <v>886520</v>
      </c>
      <c r="M20" s="12" t="n">
        <v>5920</v>
      </c>
    </row>
    <row r="21" spans="1:15">
      <c r="A21" s="4" t="s">
        <v>519</v>
      </c>
      <c r="H21" s="6" t="n">
        <v>0</v>
      </c>
      <c r="J21" s="6" t="n">
        <v>0</v>
      </c>
      <c r="L21" s="6" t="n">
        <v>1990979</v>
      </c>
    </row>
    <row r="22" spans="1:15">
      <c r="A22" s="4" t="s">
        <v>520</v>
      </c>
    </row>
    <row r="23" spans="1:15">
      <c r="A23" s="3" t="s">
        <v>505</v>
      </c>
    </row>
    <row r="24" spans="1:15">
      <c r="A24" s="4" t="s">
        <v>519</v>
      </c>
      <c r="H24" s="6" t="n">
        <v>6150559</v>
      </c>
      <c r="J24" s="6" t="n">
        <v>6150559</v>
      </c>
      <c r="L24" s="6" t="n">
        <v>6150559</v>
      </c>
    </row>
    <row r="25" spans="1:15">
      <c r="A25" s="4" t="s">
        <v>521</v>
      </c>
    </row>
    <row r="26" spans="1:15">
      <c r="A26" s="3" t="s">
        <v>505</v>
      </c>
    </row>
    <row r="27" spans="1:15">
      <c r="A27" s="4" t="s">
        <v>516</v>
      </c>
      <c r="G27" s="4" t="s">
        <v>411</v>
      </c>
    </row>
    <row r="28" spans="1:15">
      <c r="A28" s="4" t="s">
        <v>506</v>
      </c>
      <c r="G28" s="4" t="s">
        <v>522</v>
      </c>
    </row>
    <row r="29" spans="1:15">
      <c r="A29" s="4" t="s">
        <v>519</v>
      </c>
      <c r="G29" s="7" t="n">
        <v>50000</v>
      </c>
    </row>
    <row r="30" spans="1:15">
      <c r="A30" s="4" t="s">
        <v>523</v>
      </c>
    </row>
    <row r="31" spans="1:15">
      <c r="A31" s="3" t="s">
        <v>505</v>
      </c>
    </row>
    <row r="32" spans="1:15">
      <c r="A32" s="4" t="s">
        <v>516</v>
      </c>
      <c r="D32" s="4" t="s">
        <v>524</v>
      </c>
    </row>
    <row r="33" spans="1:15">
      <c r="A33" s="4" t="s">
        <v>506</v>
      </c>
      <c r="D33" s="4" t="s">
        <v>522</v>
      </c>
    </row>
    <row r="34" spans="1:15">
      <c r="A34" s="4" t="s">
        <v>525</v>
      </c>
      <c r="D34" s="7" t="n">
        <v>6100559</v>
      </c>
    </row>
    <row r="35" spans="1:15">
      <c r="A35" s="4" t="s">
        <v>526</v>
      </c>
    </row>
    <row r="36" spans="1:15">
      <c r="A36" s="3" t="s">
        <v>505</v>
      </c>
    </row>
    <row r="37" spans="1:15">
      <c r="A37" s="4" t="s">
        <v>519</v>
      </c>
      <c r="H37" s="7" t="n">
        <v>200000</v>
      </c>
      <c r="J37" s="7" t="n">
        <v>200000</v>
      </c>
      <c r="L37" s="7" t="n">
        <v>200000</v>
      </c>
    </row>
    <row r="38" spans="1:15">
      <c r="A38" s="4" t="s">
        <v>527</v>
      </c>
    </row>
    <row r="39" spans="1:15">
      <c r="A39" s="3" t="s">
        <v>505</v>
      </c>
    </row>
    <row r="40" spans="1:15">
      <c r="A40" s="4" t="s">
        <v>515</v>
      </c>
      <c r="G40" s="7" t="n">
        <v>200000</v>
      </c>
    </row>
    <row r="41" spans="1:15">
      <c r="A41" s="4" t="s">
        <v>516</v>
      </c>
      <c r="G41" s="4" t="s">
        <v>411</v>
      </c>
    </row>
    <row r="42" spans="1:15">
      <c r="A42" s="4" t="s">
        <v>506</v>
      </c>
      <c r="G42" s="4" t="s">
        <v>522</v>
      </c>
    </row>
    <row r="43" spans="1:15">
      <c r="A43" s="4" t="s">
        <v>528</v>
      </c>
      <c r="G43" s="6" t="n">
        <v>2</v>
      </c>
    </row>
    <row r="44" spans="1:15">
      <c r="A44" s="4" t="s">
        <v>529</v>
      </c>
    </row>
    <row r="45" spans="1:15">
      <c r="A45" s="3" t="s">
        <v>505</v>
      </c>
    </row>
    <row r="46" spans="1:15">
      <c r="A46" s="4" t="s">
        <v>516</v>
      </c>
      <c r="J46" s="4" t="s">
        <v>413</v>
      </c>
    </row>
    <row r="47" spans="1:15">
      <c r="A47" s="4" t="s">
        <v>530</v>
      </c>
      <c r="J47" s="7" t="n">
        <v>1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8</v>
      </c>
    </row>
    <row r="2" spans="1:3">
      <c r="A2" s="3" t="s">
        <v>532</v>
      </c>
    </row>
    <row r="3" spans="1:3">
      <c r="A3" s="4" t="s">
        <v>533</v>
      </c>
      <c r="B3" s="7" t="n">
        <v>-1740255</v>
      </c>
      <c r="C3" s="7" t="n">
        <v>-1487089</v>
      </c>
    </row>
    <row r="4" spans="1:3">
      <c r="B4" s="6" t="n">
        <v>5818504</v>
      </c>
      <c r="C4" s="6" t="n">
        <v>8062649</v>
      </c>
    </row>
    <row r="5" spans="1:3">
      <c r="A5" s="4" t="s">
        <v>514</v>
      </c>
    </row>
    <row r="6" spans="1:3">
      <c r="A6" s="3" t="s">
        <v>532</v>
      </c>
    </row>
    <row r="7" spans="1:3">
      <c r="A7" s="4" t="s">
        <v>534</v>
      </c>
      <c r="B7" s="6" t="n">
        <v>0</v>
      </c>
      <c r="C7" s="6" t="n">
        <v>1990979</v>
      </c>
    </row>
    <row r="8" spans="1:3">
      <c r="A8" s="4" t="s">
        <v>535</v>
      </c>
    </row>
    <row r="9" spans="1:3">
      <c r="A9" s="3" t="s">
        <v>532</v>
      </c>
    </row>
    <row r="10" spans="1:3">
      <c r="A10" s="4" t="s">
        <v>534</v>
      </c>
      <c r="B10" s="6" t="n">
        <v>1208200</v>
      </c>
      <c r="C10" s="6" t="n">
        <v>1208200</v>
      </c>
    </row>
    <row r="11" spans="1:3">
      <c r="A11" s="4" t="s">
        <v>520</v>
      </c>
    </row>
    <row r="12" spans="1:3">
      <c r="A12" s="3" t="s">
        <v>532</v>
      </c>
    </row>
    <row r="13" spans="1:3">
      <c r="A13" s="4" t="s">
        <v>534</v>
      </c>
      <c r="B13" s="6" t="n">
        <v>6150559</v>
      </c>
      <c r="C13" s="6" t="n">
        <v>6150559</v>
      </c>
    </row>
    <row r="14" spans="1:3">
      <c r="A14" s="4" t="s">
        <v>526</v>
      </c>
    </row>
    <row r="15" spans="1:3">
      <c r="A15" s="3" t="s">
        <v>532</v>
      </c>
    </row>
    <row r="16" spans="1:3">
      <c r="A16" s="4" t="s">
        <v>534</v>
      </c>
      <c r="B16" s="7" t="n">
        <v>200000</v>
      </c>
      <c r="C16" s="7" t="n">
        <v>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536</v>
      </c>
      <c r="B1" s="2" t="s">
        <v>452</v>
      </c>
    </row>
    <row r="2" spans="1:4">
      <c r="B2" s="2" t="s">
        <v>537</v>
      </c>
      <c r="C2" s="2" t="s">
        <v>2</v>
      </c>
      <c r="D2" s="2" t="s">
        <v>28</v>
      </c>
    </row>
    <row r="3" spans="1:4">
      <c r="A3" s="3" t="s">
        <v>538</v>
      </c>
    </row>
    <row r="4" spans="1:4">
      <c r="A4" s="4" t="s">
        <v>539</v>
      </c>
      <c r="C4" s="7" t="n">
        <v>10100</v>
      </c>
      <c r="D4" s="7" t="n">
        <v>20000</v>
      </c>
    </row>
    <row r="5" spans="1:4">
      <c r="A5" s="4" t="s">
        <v>540</v>
      </c>
      <c r="C5" s="6" t="n">
        <v>4300</v>
      </c>
    </row>
    <row r="6" spans="1:4">
      <c r="A6" s="4" t="s">
        <v>541</v>
      </c>
      <c r="D6" s="6" t="n">
        <v>485000</v>
      </c>
    </row>
    <row r="7" spans="1:4">
      <c r="A7" s="4" t="s">
        <v>542</v>
      </c>
      <c r="D7" s="6" t="n">
        <v>77000</v>
      </c>
    </row>
    <row r="8" spans="1:4">
      <c r="A8" s="4" t="s">
        <v>543</v>
      </c>
      <c r="D8" s="6" t="n">
        <v>28000</v>
      </c>
    </row>
    <row r="9" spans="1:4">
      <c r="A9" s="4" t="s">
        <v>544</v>
      </c>
      <c r="C9" s="6" t="n">
        <v>24800</v>
      </c>
    </row>
    <row r="10" spans="1:4">
      <c r="A10" s="4" t="s">
        <v>545</v>
      </c>
      <c r="C10" s="6" t="n">
        <v>107700</v>
      </c>
      <c r="D10" s="6" t="n">
        <v>47800</v>
      </c>
    </row>
    <row r="11" spans="1:4">
      <c r="A11" s="4" t="s">
        <v>546</v>
      </c>
      <c r="C11" s="6" t="n">
        <v>128200</v>
      </c>
      <c r="D11" s="6" t="n">
        <v>102600</v>
      </c>
    </row>
    <row r="12" spans="1:4">
      <c r="A12" s="4" t="s">
        <v>547</v>
      </c>
      <c r="C12" s="6" t="n">
        <v>30500</v>
      </c>
      <c r="D12" s="6" t="n">
        <v>36700</v>
      </c>
    </row>
    <row r="13" spans="1:4">
      <c r="A13" s="4" t="s">
        <v>548</v>
      </c>
      <c r="D13" s="7" t="n">
        <v>338900</v>
      </c>
    </row>
    <row r="14" spans="1:4">
      <c r="A14" s="4" t="s">
        <v>549</v>
      </c>
      <c r="C14" s="6" t="n">
        <v>16000000</v>
      </c>
    </row>
    <row r="15" spans="1:4">
      <c r="A15" s="4" t="s">
        <v>550</v>
      </c>
      <c r="C15" s="7" t="n">
        <v>1000000</v>
      </c>
    </row>
    <row r="16" spans="1:4">
      <c r="A16" s="4" t="s">
        <v>330</v>
      </c>
    </row>
    <row r="17" spans="1:4">
      <c r="A17" s="3" t="s">
        <v>538</v>
      </c>
    </row>
    <row r="18" spans="1:4">
      <c r="A18" s="4" t="s">
        <v>551</v>
      </c>
      <c r="B18" s="7" t="n">
        <v>6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28</v>
      </c>
    </row>
    <row r="2" spans="1:3">
      <c r="A2" s="3" t="s">
        <v>553</v>
      </c>
    </row>
    <row r="3" spans="1:3">
      <c r="A3" s="4" t="s">
        <v>554</v>
      </c>
      <c r="B3" s="7" t="n">
        <v>1291019</v>
      </c>
      <c r="C3" s="7" t="n">
        <v>526016</v>
      </c>
    </row>
    <row r="4" spans="1:3">
      <c r="A4" s="4" t="s">
        <v>555</v>
      </c>
      <c r="B4" s="6" t="n">
        <v>14308</v>
      </c>
      <c r="C4" s="6" t="n">
        <v>654436</v>
      </c>
    </row>
    <row r="5" spans="1:3">
      <c r="A5" s="4" t="s">
        <v>556</v>
      </c>
      <c r="B5" s="7" t="n">
        <v>1305327</v>
      </c>
      <c r="C5" s="7" t="n">
        <v>11804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v>
      </c>
      <c r="B1" s="2" t="s">
        <v>150</v>
      </c>
      <c r="C1" s="2" t="s">
        <v>78</v>
      </c>
    </row>
    <row r="2" spans="1:3">
      <c r="A2" s="4" t="s">
        <v>151</v>
      </c>
      <c r="B2" s="7" t="n">
        <v>716000</v>
      </c>
      <c r="C2" s="7" t="n">
        <v>35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8</v>
      </c>
    </row>
    <row r="2" spans="1:3">
      <c r="A2" s="3" t="s">
        <v>558</v>
      </c>
    </row>
    <row r="3" spans="1:3">
      <c r="A3" s="4" t="s">
        <v>559</v>
      </c>
      <c r="B3" s="7" t="n">
        <v>0</v>
      </c>
      <c r="C3" s="7" t="n">
        <v>182631</v>
      </c>
    </row>
    <row r="4" spans="1:3">
      <c r="A4" s="4" t="s">
        <v>560</v>
      </c>
      <c r="B4" s="6" t="n">
        <v>18842</v>
      </c>
      <c r="C4" s="6" t="n">
        <v>212549</v>
      </c>
    </row>
    <row r="5" spans="1:3">
      <c r="A5" s="4" t="s">
        <v>561</v>
      </c>
      <c r="B5" s="6" t="n">
        <v>73411</v>
      </c>
      <c r="C5" s="6" t="n">
        <v>747236</v>
      </c>
    </row>
    <row r="6" spans="1:3">
      <c r="A6" s="4" t="s">
        <v>562</v>
      </c>
      <c r="B6" s="6" t="n">
        <v>133932</v>
      </c>
      <c r="C6" s="6" t="n">
        <v>66960</v>
      </c>
    </row>
    <row r="7" spans="1:3">
      <c r="A7" s="4" t="s">
        <v>563</v>
      </c>
      <c r="B7" s="6" t="n">
        <v>24388</v>
      </c>
      <c r="C7" s="6" t="n">
        <v>19078</v>
      </c>
    </row>
    <row r="8" spans="1:3">
      <c r="A8" s="4" t="s">
        <v>564</v>
      </c>
      <c r="B8" s="6" t="n">
        <v>279892</v>
      </c>
      <c r="C8" s="6" t="n">
        <v>135673</v>
      </c>
    </row>
    <row r="9" spans="1:3">
      <c r="A9" s="4" t="s">
        <v>565</v>
      </c>
      <c r="B9" s="6" t="n">
        <v>436191</v>
      </c>
      <c r="C9" s="6" t="n">
        <v>460475</v>
      </c>
    </row>
    <row r="10" spans="1:3">
      <c r="A10" s="4" t="s">
        <v>566</v>
      </c>
      <c r="B10" s="6" t="n">
        <v>0</v>
      </c>
      <c r="C10" s="6" t="n">
        <v>450000</v>
      </c>
    </row>
    <row r="11" spans="1:3">
      <c r="A11" s="4" t="s">
        <v>567</v>
      </c>
      <c r="B11" s="6" t="n">
        <v>162885</v>
      </c>
      <c r="C11" s="6" t="n">
        <v>310020</v>
      </c>
    </row>
    <row r="12" spans="1:3">
      <c r="A12" s="4" t="s">
        <v>556</v>
      </c>
      <c r="B12" s="7" t="n">
        <v>1129541</v>
      </c>
      <c r="C12" s="7" t="n">
        <v>25846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568</v>
      </c>
      <c r="B1" s="2" t="s">
        <v>452</v>
      </c>
    </row>
    <row r="2" spans="1:2">
      <c r="B2" s="2" t="s">
        <v>417</v>
      </c>
    </row>
    <row r="3" spans="1:2">
      <c r="A3" s="4" t="s">
        <v>569</v>
      </c>
    </row>
    <row r="4" spans="1:2">
      <c r="A4" s="3" t="s">
        <v>570</v>
      </c>
    </row>
    <row r="5" spans="1:2">
      <c r="A5" s="4" t="s">
        <v>571</v>
      </c>
      <c r="B5" s="7" t="n">
        <v>5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72</v>
      </c>
      <c r="B1" s="2" t="s">
        <v>417</v>
      </c>
    </row>
    <row r="2" spans="1:2">
      <c r="A2" s="3" t="s">
        <v>573</v>
      </c>
    </row>
    <row r="3" spans="1:2">
      <c r="A3" s="4" t="s">
        <v>35</v>
      </c>
      <c r="B3" s="7" t="n">
        <v>25055319</v>
      </c>
    </row>
    <row r="4" spans="1:2">
      <c r="A4" s="4" t="s">
        <v>54</v>
      </c>
      <c r="B4" s="6" t="n">
        <v>10891907</v>
      </c>
    </row>
    <row r="5" spans="1:2">
      <c r="A5" s="4" t="s">
        <v>574</v>
      </c>
    </row>
    <row r="6" spans="1:2">
      <c r="A6" s="3" t="s">
        <v>573</v>
      </c>
    </row>
    <row r="7" spans="1:2">
      <c r="A7" s="4" t="s">
        <v>35</v>
      </c>
      <c r="B7" s="6" t="n">
        <v>23214833</v>
      </c>
    </row>
    <row r="8" spans="1:2">
      <c r="A8" s="4" t="s">
        <v>54</v>
      </c>
      <c r="B8" s="6" t="n">
        <v>9941451</v>
      </c>
    </row>
    <row r="9" spans="1:2">
      <c r="A9" s="4" t="s">
        <v>575</v>
      </c>
    </row>
    <row r="10" spans="1:2">
      <c r="A10" s="3" t="s">
        <v>573</v>
      </c>
    </row>
    <row r="11" spans="1:2">
      <c r="A11" s="4" t="s">
        <v>35</v>
      </c>
      <c r="B11" s="6" t="n">
        <v>201048</v>
      </c>
    </row>
    <row r="12" spans="1:2">
      <c r="A12" s="4" t="s">
        <v>54</v>
      </c>
      <c r="B12" s="6" t="n">
        <v>5282</v>
      </c>
    </row>
    <row r="13" spans="1:2">
      <c r="A13" s="4" t="s">
        <v>576</v>
      </c>
    </row>
    <row r="14" spans="1:2">
      <c r="A14" s="3" t="s">
        <v>573</v>
      </c>
    </row>
    <row r="15" spans="1:2">
      <c r="A15" s="4" t="s">
        <v>35</v>
      </c>
      <c r="B15" s="6" t="n">
        <v>1639438</v>
      </c>
    </row>
    <row r="16" spans="1:2">
      <c r="A16" s="4" t="s">
        <v>54</v>
      </c>
      <c r="B16" s="7" t="n">
        <v>9451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AD4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0"/>
    <col customWidth="1" max="15" min="15" width="80"/>
    <col customWidth="1" max="16" min="16" width="21"/>
    <col customWidth="1" max="17" min="17" width="21"/>
    <col customWidth="1" max="18" min="18" width="21"/>
    <col customWidth="1" max="19" min="19" width="21"/>
    <col customWidth="1" max="20" min="20" width="57"/>
    <col customWidth="1" max="21" min="21" width="21"/>
    <col customWidth="1" max="22" min="22" width="80"/>
    <col customWidth="1" max="23" min="23" width="56"/>
    <col customWidth="1" max="24" min="24" width="21"/>
    <col customWidth="1" max="25" min="25" width="21"/>
    <col customWidth="1" max="26" min="26" width="14"/>
    <col customWidth="1" max="27" min="27" width="21"/>
    <col customWidth="1" max="28" min="28" width="20"/>
    <col customWidth="1" max="29" min="29" width="21"/>
    <col customWidth="1" max="30" min="30" width="21"/>
  </cols>
  <sheetData>
    <row r="1" spans="1:30">
      <c r="A1" s="1" t="s">
        <v>577</v>
      </c>
      <c r="B1" s="2" t="s">
        <v>578</v>
      </c>
      <c r="C1" s="2" t="s">
        <v>579</v>
      </c>
      <c r="D1" s="2" t="s">
        <v>580</v>
      </c>
      <c r="E1" s="2" t="s">
        <v>581</v>
      </c>
      <c r="F1" s="2" t="s">
        <v>582</v>
      </c>
      <c r="G1" s="2" t="s">
        <v>583</v>
      </c>
      <c r="H1" s="2" t="s">
        <v>584</v>
      </c>
      <c r="I1" s="2" t="s">
        <v>585</v>
      </c>
      <c r="J1" s="2" t="s">
        <v>586</v>
      </c>
      <c r="K1" s="2" t="s">
        <v>587</v>
      </c>
      <c r="L1" s="2" t="s">
        <v>588</v>
      </c>
      <c r="M1" s="2" t="s">
        <v>589</v>
      </c>
      <c r="N1" s="2" t="s">
        <v>590</v>
      </c>
      <c r="O1" s="2" t="s">
        <v>591</v>
      </c>
      <c r="P1" s="2" t="s">
        <v>592</v>
      </c>
      <c r="Q1" s="2" t="s">
        <v>593</v>
      </c>
      <c r="R1" s="2" t="s">
        <v>417</v>
      </c>
      <c r="S1" s="2" t="s">
        <v>340</v>
      </c>
      <c r="T1" s="2" t="s">
        <v>417</v>
      </c>
      <c r="U1" s="2" t="s">
        <v>340</v>
      </c>
      <c r="V1" s="2" t="s">
        <v>501</v>
      </c>
      <c r="W1" s="2" t="s">
        <v>594</v>
      </c>
      <c r="X1" s="2" t="s">
        <v>595</v>
      </c>
      <c r="Y1" s="2" t="s">
        <v>502</v>
      </c>
      <c r="Z1" s="2" t="s">
        <v>596</v>
      </c>
      <c r="AA1" s="2" t="s">
        <v>597</v>
      </c>
      <c r="AB1" s="2" t="s">
        <v>598</v>
      </c>
      <c r="AC1" s="2" t="s">
        <v>599</v>
      </c>
      <c r="AD1" s="2" t="s">
        <v>600</v>
      </c>
    </row>
    <row r="2" spans="1:30">
      <c r="A2" s="4" t="s">
        <v>371</v>
      </c>
    </row>
    <row r="3" spans="1:30">
      <c r="A3" s="3" t="s">
        <v>601</v>
      </c>
    </row>
    <row r="4" spans="1:30">
      <c r="A4" s="4" t="s">
        <v>602</v>
      </c>
      <c r="G4" s="7" t="n">
        <v>8000000</v>
      </c>
      <c r="J4" s="7" t="n">
        <v>6000000</v>
      </c>
      <c r="L4" s="7" t="n">
        <v>5000000</v>
      </c>
      <c r="M4" s="7" t="n">
        <v>6000000</v>
      </c>
      <c r="V4" s="7" t="n">
        <v>5000000</v>
      </c>
    </row>
    <row r="5" spans="1:30">
      <c r="A5" s="4" t="s">
        <v>603</v>
      </c>
      <c r="L5" s="4" t="s">
        <v>604</v>
      </c>
      <c r="V5" s="4" t="s">
        <v>604</v>
      </c>
      <c r="Y5" s="4" t="s">
        <v>604</v>
      </c>
      <c r="Z5" s="4" t="s">
        <v>605</v>
      </c>
    </row>
    <row r="6" spans="1:30">
      <c r="A6" s="4" t="s">
        <v>606</v>
      </c>
      <c r="J6" s="4" t="s">
        <v>607</v>
      </c>
      <c r="L6" s="4" t="s">
        <v>608</v>
      </c>
      <c r="M6" s="4" t="s">
        <v>609</v>
      </c>
      <c r="V6" s="4" t="s">
        <v>610</v>
      </c>
    </row>
    <row r="7" spans="1:30">
      <c r="A7" s="4" t="s">
        <v>611</v>
      </c>
      <c r="G7" s="4" t="s">
        <v>612</v>
      </c>
      <c r="J7" s="4" t="s">
        <v>613</v>
      </c>
    </row>
    <row r="8" spans="1:30">
      <c r="A8" s="4" t="s">
        <v>614</v>
      </c>
      <c r="V8" s="4" t="s">
        <v>615</v>
      </c>
    </row>
    <row r="9" spans="1:30">
      <c r="A9" s="4" t="s">
        <v>616</v>
      </c>
      <c r="R9" s="7" t="n">
        <v>6185732</v>
      </c>
      <c r="T9" s="7" t="n">
        <v>6185732</v>
      </c>
      <c r="V9" s="7" t="n">
        <v>5659357</v>
      </c>
    </row>
    <row r="10" spans="1:30">
      <c r="A10" s="4" t="s">
        <v>617</v>
      </c>
      <c r="R10" s="6" t="n">
        <v>61127</v>
      </c>
      <c r="S10" s="7" t="n">
        <v>49505</v>
      </c>
      <c r="T10" s="6" t="n">
        <v>167381</v>
      </c>
      <c r="U10" s="7" t="n">
        <v>149418</v>
      </c>
    </row>
    <row r="11" spans="1:30">
      <c r="A11" s="4" t="s">
        <v>618</v>
      </c>
      <c r="R11" s="6" t="n">
        <v>1814268</v>
      </c>
      <c r="T11" s="7" t="n">
        <v>1814268</v>
      </c>
    </row>
    <row r="12" spans="1:30">
      <c r="A12" s="4" t="s">
        <v>619</v>
      </c>
      <c r="V12" s="4" t="s">
        <v>620</v>
      </c>
    </row>
    <row r="13" spans="1:30">
      <c r="A13" s="4" t="s">
        <v>621</v>
      </c>
      <c r="T13" s="4" t="s">
        <v>622</v>
      </c>
    </row>
    <row r="14" spans="1:30">
      <c r="A14" s="4" t="s">
        <v>574</v>
      </c>
    </row>
    <row r="15" spans="1:30">
      <c r="A15" s="3" t="s">
        <v>601</v>
      </c>
    </row>
    <row r="16" spans="1:30">
      <c r="A16" s="4" t="s">
        <v>602</v>
      </c>
      <c r="K16" s="7" t="n">
        <v>3016045</v>
      </c>
      <c r="P16" s="7" t="n">
        <v>1508023</v>
      </c>
      <c r="Q16" s="7" t="n">
        <v>3016045</v>
      </c>
      <c r="X16" s="12" t="n">
        <v>20000000</v>
      </c>
      <c r="AA16" s="12" t="n">
        <v>20000000</v>
      </c>
      <c r="AC16" s="12" t="n">
        <v>10000000</v>
      </c>
      <c r="AD16" s="12" t="n">
        <v>20000000</v>
      </c>
    </row>
    <row r="17" spans="1:30">
      <c r="A17" s="4" t="s">
        <v>606</v>
      </c>
      <c r="H17" s="4" t="s">
        <v>623</v>
      </c>
      <c r="I17" s="4" t="s">
        <v>623</v>
      </c>
      <c r="K17" s="4" t="s">
        <v>624</v>
      </c>
      <c r="P17" s="4" t="s">
        <v>625</v>
      </c>
      <c r="Q17" s="4" t="s">
        <v>626</v>
      </c>
    </row>
    <row r="18" spans="1:30">
      <c r="A18" s="4" t="s">
        <v>611</v>
      </c>
      <c r="E18" s="4" t="s">
        <v>627</v>
      </c>
      <c r="F18" s="4" t="s">
        <v>627</v>
      </c>
    </row>
    <row r="19" spans="1:30">
      <c r="A19" s="4" t="s">
        <v>614</v>
      </c>
      <c r="K19" s="4" t="s">
        <v>628</v>
      </c>
    </row>
    <row r="20" spans="1:30">
      <c r="A20" s="4" t="s">
        <v>616</v>
      </c>
      <c r="R20" s="6" t="n">
        <v>2994998</v>
      </c>
      <c r="T20" s="7" t="n">
        <v>2994998</v>
      </c>
      <c r="V20" s="7" t="n">
        <v>2756560</v>
      </c>
      <c r="Y20" s="12" t="n">
        <v>17900000</v>
      </c>
    </row>
    <row r="21" spans="1:30">
      <c r="A21" s="4" t="s">
        <v>617</v>
      </c>
      <c r="R21" s="6" t="n">
        <v>41866</v>
      </c>
      <c r="S21" s="6" t="n">
        <v>21521</v>
      </c>
      <c r="T21" s="6" t="n">
        <v>130358</v>
      </c>
      <c r="U21" s="6" t="n">
        <v>76386</v>
      </c>
    </row>
    <row r="22" spans="1:30">
      <c r="A22" s="4" t="s">
        <v>618</v>
      </c>
      <c r="R22" s="6" t="n">
        <v>0</v>
      </c>
      <c r="T22" s="6" t="n">
        <v>0</v>
      </c>
    </row>
    <row r="23" spans="1:30">
      <c r="A23" s="4" t="s">
        <v>629</v>
      </c>
      <c r="H23" s="4" t="s">
        <v>627</v>
      </c>
      <c r="I23" s="4" t="s">
        <v>627</v>
      </c>
    </row>
    <row r="24" spans="1:30">
      <c r="A24" s="4" t="s">
        <v>630</v>
      </c>
      <c r="E24" s="7" t="n">
        <v>314475</v>
      </c>
      <c r="F24" s="12" t="n">
        <v>2100000</v>
      </c>
      <c r="H24" s="7" t="n">
        <v>748750</v>
      </c>
      <c r="I24" s="12" t="n">
        <v>5000000</v>
      </c>
    </row>
    <row r="25" spans="1:30">
      <c r="A25" s="4" t="s">
        <v>631</v>
      </c>
    </row>
    <row r="26" spans="1:30">
      <c r="A26" s="3" t="s">
        <v>601</v>
      </c>
    </row>
    <row r="27" spans="1:30">
      <c r="A27" s="4" t="s">
        <v>602</v>
      </c>
      <c r="D27" s="7" t="n">
        <v>6500000</v>
      </c>
      <c r="O27" s="7" t="n">
        <v>6500000</v>
      </c>
    </row>
    <row r="28" spans="1:30">
      <c r="A28" s="4" t="s">
        <v>603</v>
      </c>
      <c r="O28" s="4" t="s">
        <v>604</v>
      </c>
    </row>
    <row r="29" spans="1:30">
      <c r="A29" s="4" t="s">
        <v>606</v>
      </c>
      <c r="D29" s="4" t="s">
        <v>632</v>
      </c>
      <c r="O29" s="4" t="s">
        <v>633</v>
      </c>
    </row>
    <row r="30" spans="1:30">
      <c r="A30" s="4" t="s">
        <v>611</v>
      </c>
      <c r="D30" s="4" t="s">
        <v>605</v>
      </c>
    </row>
    <row r="31" spans="1:30">
      <c r="A31" s="4" t="s">
        <v>614</v>
      </c>
      <c r="O31" s="4" t="s">
        <v>634</v>
      </c>
    </row>
    <row r="32" spans="1:30">
      <c r="A32" s="4" t="s">
        <v>616</v>
      </c>
      <c r="R32" s="6" t="n">
        <v>1848000</v>
      </c>
      <c r="T32" s="6" t="n">
        <v>1848000</v>
      </c>
      <c r="W32" s="7" t="n">
        <v>1848000</v>
      </c>
    </row>
    <row r="33" spans="1:30">
      <c r="A33" s="4" t="s">
        <v>617</v>
      </c>
      <c r="R33" s="6" t="n">
        <v>18890</v>
      </c>
      <c r="S33" s="7" t="n">
        <v>20071</v>
      </c>
      <c r="T33" s="6" t="n">
        <v>57304</v>
      </c>
      <c r="U33" s="7" t="n">
        <v>59776</v>
      </c>
    </row>
    <row r="34" spans="1:30">
      <c r="A34" s="4" t="s">
        <v>618</v>
      </c>
      <c r="R34" s="7" t="n">
        <v>4652000</v>
      </c>
      <c r="T34" s="7" t="n">
        <v>4652000</v>
      </c>
    </row>
    <row r="35" spans="1:30">
      <c r="A35" s="4" t="s">
        <v>619</v>
      </c>
      <c r="O35" s="4" t="s">
        <v>635</v>
      </c>
    </row>
    <row r="36" spans="1:30">
      <c r="A36" s="4" t="s">
        <v>621</v>
      </c>
      <c r="W36" s="4" t="s">
        <v>636</v>
      </c>
    </row>
    <row r="37" spans="1:30">
      <c r="A37" s="4" t="s">
        <v>637</v>
      </c>
    </row>
    <row r="38" spans="1:30">
      <c r="A38" s="3" t="s">
        <v>601</v>
      </c>
    </row>
    <row r="39" spans="1:30">
      <c r="A39" s="4" t="s">
        <v>638</v>
      </c>
      <c r="B39" s="7" t="n">
        <v>1931774</v>
      </c>
      <c r="C39" s="12" t="n">
        <v>12900000</v>
      </c>
    </row>
    <row r="40" spans="1:30">
      <c r="A40" s="4" t="s">
        <v>639</v>
      </c>
    </row>
    <row r="41" spans="1:30">
      <c r="A41" s="3" t="s">
        <v>601</v>
      </c>
    </row>
    <row r="42" spans="1:30">
      <c r="A42" s="4" t="s">
        <v>602</v>
      </c>
      <c r="N42" s="7" t="n">
        <v>527808</v>
      </c>
      <c r="AB42" s="12" t="n">
        <v>3500000</v>
      </c>
    </row>
    <row r="43" spans="1:30">
      <c r="A43" s="4" t="s">
        <v>606</v>
      </c>
      <c r="N43" s="4" t="s">
        <v>640</v>
      </c>
    </row>
    <row r="44" spans="1:30">
      <c r="A44" s="4" t="s">
        <v>641</v>
      </c>
    </row>
    <row r="45" spans="1:30">
      <c r="A45" s="3" t="s">
        <v>601</v>
      </c>
    </row>
    <row r="46" spans="1:30">
      <c r="A46" s="4" t="s">
        <v>602</v>
      </c>
      <c r="K46" s="7" t="n">
        <v>1931773</v>
      </c>
      <c r="N46" s="7" t="n">
        <v>980215</v>
      </c>
      <c r="AA46" s="12" t="n">
        <v>12900000</v>
      </c>
      <c r="AB46" s="12" t="n">
        <v>6500000</v>
      </c>
    </row>
    <row r="47" spans="1:30">
      <c r="A47" s="4" t="s">
        <v>606</v>
      </c>
      <c r="K47" s="4" t="s">
        <v>642</v>
      </c>
      <c r="N47" s="4" t="s">
        <v>640</v>
      </c>
    </row>
    <row r="48" spans="1:30">
      <c r="A48" s="4" t="s">
        <v>629</v>
      </c>
      <c r="K48" s="4" t="s">
        <v>643</v>
      </c>
      <c r="AA48" s="4" t="s">
        <v>6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s>
  <sheetData>
    <row r="1" spans="1:6">
      <c r="A1" s="1" t="s">
        <v>644</v>
      </c>
      <c r="B1" s="2" t="s">
        <v>645</v>
      </c>
      <c r="C1" s="2" t="s">
        <v>2</v>
      </c>
      <c r="D1" s="2" t="s">
        <v>78</v>
      </c>
      <c r="E1" s="2" t="s">
        <v>2</v>
      </c>
      <c r="F1" s="2" t="s">
        <v>78</v>
      </c>
    </row>
    <row r="2" spans="1:6">
      <c r="A2" s="3" t="s">
        <v>646</v>
      </c>
    </row>
    <row r="3" spans="1:6">
      <c r="A3" s="4" t="s">
        <v>647</v>
      </c>
      <c r="C3" s="7" t="n">
        <v>180528</v>
      </c>
      <c r="D3" s="7" t="n">
        <v>159847</v>
      </c>
      <c r="E3" s="7" t="n">
        <v>510018</v>
      </c>
      <c r="F3" s="7" t="n">
        <v>495782</v>
      </c>
    </row>
    <row r="4" spans="1:6">
      <c r="A4" s="4" t="s">
        <v>648</v>
      </c>
    </row>
    <row r="5" spans="1:6">
      <c r="A5" s="3" t="s">
        <v>646</v>
      </c>
    </row>
    <row r="6" spans="1:6">
      <c r="A6" s="4" t="s">
        <v>649</v>
      </c>
      <c r="B6" s="4" t="s">
        <v>650</v>
      </c>
    </row>
    <row r="7" spans="1:6">
      <c r="A7" s="4" t="s">
        <v>651</v>
      </c>
      <c r="B7" s="4" t="s">
        <v>360</v>
      </c>
    </row>
    <row r="8" spans="1:6">
      <c r="A8" s="4" t="s">
        <v>647</v>
      </c>
      <c r="C8" s="7" t="n">
        <v>32916</v>
      </c>
      <c r="D8" s="7" t="n">
        <v>32916</v>
      </c>
      <c r="E8" s="7" t="n">
        <v>32916</v>
      </c>
      <c r="F8" s="7" t="n">
        <v>329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80"/>
    <col customWidth="1" max="5" min="5" width="80"/>
    <col customWidth="1" max="6" min="6" width="21"/>
    <col customWidth="1" max="7" min="7" width="16"/>
    <col customWidth="1" max="8" min="8" width="21"/>
  </cols>
  <sheetData>
    <row r="1" spans="1:8">
      <c r="A1" s="1" t="s">
        <v>652</v>
      </c>
      <c r="B1" s="2" t="s">
        <v>77</v>
      </c>
      <c r="D1" s="2" t="s">
        <v>1</v>
      </c>
      <c r="G1" s="2" t="s">
        <v>338</v>
      </c>
    </row>
    <row r="2" spans="1:8">
      <c r="B2" s="2" t="s">
        <v>417</v>
      </c>
      <c r="C2" s="2" t="s">
        <v>340</v>
      </c>
      <c r="D2" s="2" t="s">
        <v>417</v>
      </c>
      <c r="E2" s="2" t="s">
        <v>595</v>
      </c>
      <c r="F2" s="2" t="s">
        <v>340</v>
      </c>
      <c r="G2" s="2" t="s">
        <v>653</v>
      </c>
      <c r="H2" s="2" t="s">
        <v>501</v>
      </c>
    </row>
    <row r="3" spans="1:8">
      <c r="A3" s="3" t="s">
        <v>654</v>
      </c>
    </row>
    <row r="4" spans="1:8">
      <c r="A4" s="4" t="s">
        <v>647</v>
      </c>
      <c r="B4" s="7" t="n">
        <v>180528</v>
      </c>
      <c r="C4" s="7" t="n">
        <v>159847</v>
      </c>
      <c r="D4" s="7" t="n">
        <v>510018</v>
      </c>
      <c r="F4" s="7" t="n">
        <v>495782</v>
      </c>
    </row>
    <row r="5" spans="1:8">
      <c r="A5" s="4" t="s">
        <v>655</v>
      </c>
      <c r="B5" s="6" t="n">
        <v>84709</v>
      </c>
      <c r="D5" s="6" t="n">
        <v>84709</v>
      </c>
      <c r="H5" s="7" t="n">
        <v>89904</v>
      </c>
    </row>
    <row r="6" spans="1:8">
      <c r="A6" s="4" t="s">
        <v>514</v>
      </c>
    </row>
    <row r="7" spans="1:8">
      <c r="A7" s="3" t="s">
        <v>654</v>
      </c>
    </row>
    <row r="8" spans="1:8">
      <c r="A8" s="4" t="s">
        <v>656</v>
      </c>
      <c r="G8" s="4" t="s">
        <v>657</v>
      </c>
    </row>
    <row r="9" spans="1:8">
      <c r="A9" s="4" t="s">
        <v>658</v>
      </c>
      <c r="G9" s="4" t="s">
        <v>411</v>
      </c>
    </row>
    <row r="10" spans="1:8">
      <c r="A10" s="4" t="s">
        <v>647</v>
      </c>
      <c r="B10" s="7" t="n">
        <v>4544</v>
      </c>
      <c r="C10" s="7" t="n">
        <v>4840</v>
      </c>
      <c r="D10" s="7" t="n">
        <v>13831</v>
      </c>
      <c r="F10" s="7" t="n">
        <v>14735</v>
      </c>
    </row>
    <row r="11" spans="1:8">
      <c r="A11" s="4" t="s">
        <v>659</v>
      </c>
    </row>
    <row r="12" spans="1:8">
      <c r="A12" s="3" t="s">
        <v>654</v>
      </c>
    </row>
    <row r="13" spans="1:8">
      <c r="A13" s="4" t="s">
        <v>660</v>
      </c>
      <c r="D13" s="4" t="s">
        <v>661</v>
      </c>
      <c r="E13" s="4" t="s">
        <v>661</v>
      </c>
    </row>
    <row r="14" spans="1:8">
      <c r="A14" s="4" t="s">
        <v>662</v>
      </c>
      <c r="D14" s="7" t="n">
        <v>226</v>
      </c>
      <c r="E14" s="12" t="n">
        <v>1500</v>
      </c>
    </row>
    <row r="15" spans="1:8">
      <c r="A15" s="4" t="s">
        <v>663</v>
      </c>
      <c r="D15" s="4" t="s">
        <v>664</v>
      </c>
      <c r="E15" s="4" t="s">
        <v>664</v>
      </c>
    </row>
    <row r="16" spans="1:8">
      <c r="A16" s="4" t="s">
        <v>665</v>
      </c>
      <c r="D16" s="7" t="n">
        <v>315000</v>
      </c>
      <c r="E16" s="12" t="n">
        <v>2100000</v>
      </c>
    </row>
    <row r="17" spans="1:8">
      <c r="A17" s="4" t="s">
        <v>666</v>
      </c>
    </row>
    <row r="18" spans="1:8">
      <c r="A18" s="3" t="s">
        <v>654</v>
      </c>
    </row>
    <row r="19" spans="1:8">
      <c r="A19" s="4" t="s">
        <v>660</v>
      </c>
      <c r="D19" s="4" t="s">
        <v>667</v>
      </c>
      <c r="E19" s="4" t="s">
        <v>667</v>
      </c>
    </row>
    <row r="20" spans="1:8">
      <c r="A20" s="4" t="s">
        <v>662</v>
      </c>
      <c r="D20" s="7" t="n">
        <v>121</v>
      </c>
      <c r="E20" s="12" t="n">
        <v>800</v>
      </c>
    </row>
    <row r="21" spans="1:8">
      <c r="A21" s="4" t="s">
        <v>663</v>
      </c>
      <c r="D21" s="4" t="s">
        <v>664</v>
      </c>
      <c r="E21" s="4" t="s">
        <v>664</v>
      </c>
    </row>
    <row r="22" spans="1:8">
      <c r="A22" s="4" t="s">
        <v>665</v>
      </c>
      <c r="D22" s="7" t="n">
        <v>768000</v>
      </c>
      <c r="E22" s="12" t="n">
        <v>5130000</v>
      </c>
    </row>
    <row r="23" spans="1:8">
      <c r="A23" s="4" t="s">
        <v>656</v>
      </c>
      <c r="D23" s="4" t="s">
        <v>349</v>
      </c>
      <c r="E23" s="4" t="s">
        <v>349</v>
      </c>
    </row>
    <row r="24" spans="1:8">
      <c r="A24" s="4" t="s">
        <v>658</v>
      </c>
      <c r="D24" s="4" t="s">
        <v>411</v>
      </c>
      <c r="E24" s="4" t="s">
        <v>411</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Z257"/>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36"/>
    <col customWidth="1" max="5" min="5" width="24"/>
    <col customWidth="1" max="6" min="6" width="37"/>
    <col customWidth="1" max="7" min="7" width="80"/>
    <col customWidth="1" max="8" min="8" width="80"/>
    <col customWidth="1" max="9" min="9" width="36"/>
    <col customWidth="1" max="10" min="10" width="37"/>
    <col customWidth="1" max="11" min="11" width="30"/>
    <col customWidth="1" max="12" min="12" width="80"/>
    <col customWidth="1" max="13" min="13" width="80"/>
    <col customWidth="1" max="14" min="14" width="14"/>
    <col customWidth="1" max="15" min="15" width="37"/>
    <col customWidth="1" max="16" min="16" width="37"/>
    <col customWidth="1" max="17" min="17" width="20"/>
    <col customWidth="1" max="18" min="18" width="80"/>
    <col customWidth="1" max="19" min="19" width="37"/>
    <col customWidth="1" max="20" min="20" width="37"/>
    <col customWidth="1" max="21" min="21" width="31"/>
    <col customWidth="1" max="22" min="22" width="21"/>
    <col customWidth="1" max="23" min="23" width="37"/>
    <col customWidth="1" max="24" min="24" width="21"/>
    <col customWidth="1" max="25" min="25" width="24"/>
    <col customWidth="1" max="26" min="26" width="23"/>
  </cols>
  <sheetData>
    <row r="1" spans="1:26">
      <c r="A1" s="1" t="s">
        <v>668</v>
      </c>
      <c r="B1" s="2" t="s">
        <v>669</v>
      </c>
      <c r="C1" s="2" t="s">
        <v>670</v>
      </c>
      <c r="D1" s="2" t="s">
        <v>671</v>
      </c>
      <c r="E1" s="2" t="s">
        <v>672</v>
      </c>
      <c r="F1" s="2" t="s">
        <v>673</v>
      </c>
      <c r="G1" s="2" t="s">
        <v>674</v>
      </c>
      <c r="H1" s="2" t="s">
        <v>675</v>
      </c>
      <c r="I1" s="2" t="s">
        <v>676</v>
      </c>
      <c r="J1" s="2" t="s">
        <v>677</v>
      </c>
      <c r="K1" s="2" t="s">
        <v>678</v>
      </c>
      <c r="L1" s="2" t="s">
        <v>679</v>
      </c>
      <c r="M1" s="2" t="s">
        <v>680</v>
      </c>
      <c r="N1" s="2" t="s">
        <v>681</v>
      </c>
      <c r="O1" s="2" t="s">
        <v>682</v>
      </c>
      <c r="P1" s="2" t="s">
        <v>683</v>
      </c>
      <c r="Q1" s="2" t="s">
        <v>684</v>
      </c>
      <c r="R1" s="2" t="s">
        <v>685</v>
      </c>
      <c r="S1" s="2" t="s">
        <v>686</v>
      </c>
      <c r="T1" s="2" t="s">
        <v>687</v>
      </c>
      <c r="U1" s="2" t="s">
        <v>688</v>
      </c>
      <c r="V1" s="2" t="s">
        <v>340</v>
      </c>
      <c r="W1" s="2" t="s">
        <v>689</v>
      </c>
      <c r="X1" s="2" t="s">
        <v>340</v>
      </c>
      <c r="Y1" s="2" t="s">
        <v>690</v>
      </c>
      <c r="Z1" s="2" t="s">
        <v>691</v>
      </c>
    </row>
    <row r="2" spans="1:26">
      <c r="A2" s="3" t="s">
        <v>692</v>
      </c>
    </row>
    <row r="3" spans="1:26">
      <c r="A3" s="4" t="s">
        <v>693</v>
      </c>
      <c r="W3" s="6" t="n">
        <v>0</v>
      </c>
    </row>
    <row r="4" spans="1:26">
      <c r="A4" s="4" t="s">
        <v>694</v>
      </c>
      <c r="E4" s="9" t="n">
        <v>1.2</v>
      </c>
      <c r="Z4" s="9" t="n">
        <v>3.82</v>
      </c>
    </row>
    <row r="5" spans="1:26">
      <c r="A5" s="4" t="s">
        <v>695</v>
      </c>
      <c r="R5" s="6" t="n">
        <v>1320059</v>
      </c>
    </row>
    <row r="6" spans="1:26">
      <c r="A6" s="4" t="s">
        <v>696</v>
      </c>
      <c r="R6" s="8" t="n">
        <v>0.001</v>
      </c>
      <c r="U6" s="8" t="n">
        <v>0.001</v>
      </c>
      <c r="W6" s="8" t="n">
        <v>0.001</v>
      </c>
      <c r="Y6" s="8" t="n">
        <v>0.001</v>
      </c>
    </row>
    <row r="7" spans="1:26">
      <c r="A7" s="4" t="s">
        <v>697</v>
      </c>
      <c r="R7" s="9" t="n">
        <v>6.78</v>
      </c>
    </row>
    <row r="8" spans="1:26">
      <c r="A8" s="4" t="s">
        <v>698</v>
      </c>
      <c r="R8" s="7" t="n">
        <v>8950000</v>
      </c>
    </row>
    <row r="9" spans="1:26">
      <c r="A9" s="4" t="s">
        <v>699</v>
      </c>
      <c r="R9" s="6" t="n">
        <v>716000</v>
      </c>
      <c r="X9" s="7" t="n">
        <v>355000</v>
      </c>
    </row>
    <row r="10" spans="1:26">
      <c r="A10" s="4" t="s">
        <v>700</v>
      </c>
      <c r="R10" s="7" t="n">
        <v>20000</v>
      </c>
    </row>
    <row r="11" spans="1:26">
      <c r="A11" s="4" t="s">
        <v>701</v>
      </c>
      <c r="U11" s="7" t="n">
        <v>0</v>
      </c>
      <c r="V11" s="7" t="n">
        <v>-17644</v>
      </c>
      <c r="W11" s="7" t="n">
        <v>0</v>
      </c>
      <c r="X11" s="6" t="n">
        <v>-767096</v>
      </c>
    </row>
    <row r="12" spans="1:26">
      <c r="A12" s="4" t="s">
        <v>702</v>
      </c>
      <c r="W12" s="6" t="n">
        <v>75000</v>
      </c>
    </row>
    <row r="13" spans="1:26">
      <c r="A13" s="4" t="s">
        <v>703</v>
      </c>
      <c r="W13" s="7" t="n">
        <v>1216765</v>
      </c>
      <c r="X13" s="6" t="n">
        <v>1089549</v>
      </c>
    </row>
    <row r="14" spans="1:26">
      <c r="A14" s="4" t="s">
        <v>704</v>
      </c>
    </row>
    <row r="15" spans="1:26">
      <c r="A15" s="3" t="s">
        <v>692</v>
      </c>
    </row>
    <row r="16" spans="1:26">
      <c r="A16" s="4" t="s">
        <v>705</v>
      </c>
      <c r="H16" s="9" t="n">
        <v>2.71</v>
      </c>
    </row>
    <row r="17" spans="1:26">
      <c r="A17" s="4" t="s">
        <v>706</v>
      </c>
      <c r="H17" s="4" t="s">
        <v>411</v>
      </c>
    </row>
    <row r="18" spans="1:26">
      <c r="A18" s="4" t="s">
        <v>707</v>
      </c>
      <c r="H18" s="4" t="s">
        <v>708</v>
      </c>
    </row>
    <row r="19" spans="1:26">
      <c r="A19" s="4" t="s">
        <v>709</v>
      </c>
      <c r="H19" s="4" t="s">
        <v>710</v>
      </c>
    </row>
    <row r="20" spans="1:26">
      <c r="A20" s="4" t="s">
        <v>711</v>
      </c>
      <c r="H20" s="4" t="s">
        <v>712</v>
      </c>
    </row>
    <row r="21" spans="1:26">
      <c r="A21" s="4" t="s">
        <v>713</v>
      </c>
      <c r="H21" s="7" t="n">
        <v>3147530</v>
      </c>
    </row>
    <row r="22" spans="1:26">
      <c r="A22" s="4" t="s">
        <v>695</v>
      </c>
      <c r="H22" s="6" t="n">
        <v>2000001</v>
      </c>
    </row>
    <row r="23" spans="1:26">
      <c r="A23" s="4" t="s">
        <v>696</v>
      </c>
      <c r="H23" s="8" t="n">
        <v>0.001</v>
      </c>
    </row>
    <row r="24" spans="1:26">
      <c r="A24" s="4" t="s">
        <v>697</v>
      </c>
      <c r="H24" s="7" t="n">
        <v>2</v>
      </c>
    </row>
    <row r="25" spans="1:26">
      <c r="A25" s="4" t="s">
        <v>698</v>
      </c>
      <c r="H25" s="7" t="n">
        <v>4000002</v>
      </c>
    </row>
    <row r="26" spans="1:26">
      <c r="A26" s="4" t="s">
        <v>714</v>
      </c>
      <c r="H26" s="4" t="s">
        <v>411</v>
      </c>
    </row>
    <row r="27" spans="1:26">
      <c r="A27" s="4" t="s">
        <v>715</v>
      </c>
      <c r="H27" s="6" t="n">
        <v>2970509</v>
      </c>
    </row>
    <row r="28" spans="1:26">
      <c r="A28" s="4" t="s">
        <v>716</v>
      </c>
      <c r="H28" s="4" t="s">
        <v>717</v>
      </c>
    </row>
    <row r="29" spans="1:26">
      <c r="A29" s="4" t="s">
        <v>718</v>
      </c>
    </row>
    <row r="30" spans="1:26">
      <c r="A30" s="3" t="s">
        <v>692</v>
      </c>
    </row>
    <row r="31" spans="1:26">
      <c r="A31" s="4" t="s">
        <v>719</v>
      </c>
      <c r="B31" s="6" t="n">
        <v>4</v>
      </c>
    </row>
    <row r="32" spans="1:26">
      <c r="A32" s="4" t="s">
        <v>720</v>
      </c>
      <c r="B32" s="7" t="n">
        <v>40000</v>
      </c>
    </row>
    <row r="33" spans="1:26">
      <c r="A33" s="4" t="s">
        <v>703</v>
      </c>
      <c r="U33" s="6" t="n">
        <v>23233</v>
      </c>
      <c r="W33" s="6" t="n">
        <v>23233</v>
      </c>
    </row>
    <row r="34" spans="1:26">
      <c r="A34" s="4" t="s">
        <v>721</v>
      </c>
    </row>
    <row r="35" spans="1:26">
      <c r="A35" s="3" t="s">
        <v>692</v>
      </c>
    </row>
    <row r="36" spans="1:26">
      <c r="A36" s="4" t="s">
        <v>694</v>
      </c>
      <c r="C36" s="9" t="n">
        <v>0.61</v>
      </c>
    </row>
    <row r="37" spans="1:26">
      <c r="A37" s="4" t="s">
        <v>722</v>
      </c>
      <c r="C37" s="6" t="n">
        <v>600000</v>
      </c>
    </row>
    <row r="38" spans="1:26">
      <c r="A38" s="4" t="s">
        <v>720</v>
      </c>
      <c r="C38" s="7" t="n">
        <v>366000</v>
      </c>
    </row>
    <row r="39" spans="1:26">
      <c r="A39" s="4" t="s">
        <v>703</v>
      </c>
      <c r="U39" s="6" t="n">
        <v>0</v>
      </c>
      <c r="W39" s="6" t="n">
        <v>366000</v>
      </c>
    </row>
    <row r="40" spans="1:26">
      <c r="A40" s="4" t="s">
        <v>723</v>
      </c>
    </row>
    <row r="41" spans="1:26">
      <c r="A41" s="3" t="s">
        <v>692</v>
      </c>
    </row>
    <row r="42" spans="1:26">
      <c r="A42" s="4" t="s">
        <v>724</v>
      </c>
      <c r="P42" s="6" t="n">
        <v>100000</v>
      </c>
    </row>
    <row r="43" spans="1:26">
      <c r="A43" s="4" t="s">
        <v>725</v>
      </c>
      <c r="P43" s="4" t="s">
        <v>363</v>
      </c>
    </row>
    <row r="44" spans="1:26">
      <c r="A44" s="4" t="s">
        <v>726</v>
      </c>
      <c r="P44" s="7" t="n">
        <v>462000</v>
      </c>
    </row>
    <row r="45" spans="1:26">
      <c r="A45" s="4" t="s">
        <v>727</v>
      </c>
      <c r="P45" s="9" t="n">
        <v>4.62</v>
      </c>
    </row>
    <row r="46" spans="1:26">
      <c r="A46" s="4" t="s">
        <v>728</v>
      </c>
      <c r="U46" s="6" t="n">
        <v>0</v>
      </c>
      <c r="V46" s="6" t="n">
        <v>0</v>
      </c>
      <c r="W46" s="6" t="n">
        <v>0</v>
      </c>
      <c r="X46" s="6" t="n">
        <v>231000</v>
      </c>
    </row>
    <row r="47" spans="1:26">
      <c r="A47" s="4" t="s">
        <v>729</v>
      </c>
    </row>
    <row r="48" spans="1:26">
      <c r="A48" s="3" t="s">
        <v>692</v>
      </c>
    </row>
    <row r="49" spans="1:26">
      <c r="A49" s="4" t="s">
        <v>724</v>
      </c>
      <c r="S49" s="6" t="n">
        <v>50000</v>
      </c>
    </row>
    <row r="50" spans="1:26">
      <c r="A50" s="4" t="s">
        <v>726</v>
      </c>
      <c r="S50" s="7" t="n">
        <v>200000</v>
      </c>
    </row>
    <row r="51" spans="1:26">
      <c r="A51" s="4" t="s">
        <v>730</v>
      </c>
      <c r="S51" s="4" t="s">
        <v>363</v>
      </c>
    </row>
    <row r="52" spans="1:26">
      <c r="A52" s="4" t="s">
        <v>693</v>
      </c>
      <c r="S52" s="6" t="n">
        <v>50000</v>
      </c>
    </row>
    <row r="53" spans="1:26">
      <c r="A53" s="4" t="s">
        <v>705</v>
      </c>
      <c r="S53" s="7" t="n">
        <v>4</v>
      </c>
    </row>
    <row r="54" spans="1:26">
      <c r="A54" s="4" t="s">
        <v>706</v>
      </c>
      <c r="S54" s="4" t="s">
        <v>731</v>
      </c>
    </row>
    <row r="55" spans="1:26">
      <c r="A55" s="4" t="s">
        <v>707</v>
      </c>
      <c r="S55" s="4" t="s">
        <v>732</v>
      </c>
    </row>
    <row r="56" spans="1:26">
      <c r="A56" s="4" t="s">
        <v>709</v>
      </c>
      <c r="S56" s="4" t="s">
        <v>733</v>
      </c>
    </row>
    <row r="57" spans="1:26">
      <c r="A57" s="4" t="s">
        <v>711</v>
      </c>
      <c r="S57" s="4" t="s">
        <v>712</v>
      </c>
    </row>
    <row r="58" spans="1:26">
      <c r="A58" s="4" t="s">
        <v>713</v>
      </c>
      <c r="S58" s="7" t="n">
        <v>194989</v>
      </c>
    </row>
    <row r="59" spans="1:26">
      <c r="A59" s="4" t="s">
        <v>734</v>
      </c>
    </row>
    <row r="60" spans="1:26">
      <c r="A60" s="3" t="s">
        <v>692</v>
      </c>
    </row>
    <row r="61" spans="1:26">
      <c r="A61" s="4" t="s">
        <v>724</v>
      </c>
      <c r="O61" s="6" t="n">
        <v>10000</v>
      </c>
    </row>
    <row r="62" spans="1:26">
      <c r="A62" s="4" t="s">
        <v>726</v>
      </c>
      <c r="O62" s="7" t="n">
        <v>42000</v>
      </c>
    </row>
    <row r="63" spans="1:26">
      <c r="A63" s="4" t="s">
        <v>727</v>
      </c>
      <c r="O63" s="9" t="n">
        <v>4.2</v>
      </c>
    </row>
    <row r="64" spans="1:26">
      <c r="A64" s="4" t="s">
        <v>728</v>
      </c>
      <c r="U64" s="6" t="n">
        <v>0</v>
      </c>
      <c r="V64" s="6" t="n">
        <v>5250</v>
      </c>
      <c r="W64" s="6" t="n">
        <v>0</v>
      </c>
      <c r="X64" s="6" t="n">
        <v>26250</v>
      </c>
    </row>
    <row r="65" spans="1:26">
      <c r="A65" s="4" t="s">
        <v>730</v>
      </c>
      <c r="O65" s="4" t="s">
        <v>363</v>
      </c>
    </row>
    <row r="66" spans="1:26">
      <c r="A66" s="4" t="s">
        <v>735</v>
      </c>
    </row>
    <row r="67" spans="1:26">
      <c r="A67" s="3" t="s">
        <v>692</v>
      </c>
    </row>
    <row r="68" spans="1:26">
      <c r="A68" s="4" t="s">
        <v>724</v>
      </c>
      <c r="M68" s="6" t="n">
        <v>60000</v>
      </c>
    </row>
    <row r="69" spans="1:26">
      <c r="A69" s="4" t="s">
        <v>726</v>
      </c>
      <c r="M69" s="7" t="n">
        <v>224400</v>
      </c>
    </row>
    <row r="70" spans="1:26">
      <c r="A70" s="4" t="s">
        <v>728</v>
      </c>
      <c r="U70" s="6" t="n">
        <v>18700</v>
      </c>
      <c r="V70" s="6" t="n">
        <v>18700</v>
      </c>
      <c r="W70" s="6" t="n">
        <v>56100</v>
      </c>
      <c r="X70" s="6" t="n">
        <v>56100</v>
      </c>
    </row>
    <row r="71" spans="1:26">
      <c r="A71" s="4" t="s">
        <v>730</v>
      </c>
      <c r="M71" s="4" t="s">
        <v>731</v>
      </c>
    </row>
    <row r="72" spans="1:26">
      <c r="A72" s="4" t="s">
        <v>736</v>
      </c>
      <c r="M72" s="4" t="s">
        <v>737</v>
      </c>
    </row>
    <row r="73" spans="1:26">
      <c r="A73" s="4" t="s">
        <v>694</v>
      </c>
      <c r="M73" s="9" t="n">
        <v>3.74</v>
      </c>
    </row>
    <row r="74" spans="1:26">
      <c r="A74" s="4" t="s">
        <v>738</v>
      </c>
    </row>
    <row r="75" spans="1:26">
      <c r="A75" s="3" t="s">
        <v>692</v>
      </c>
    </row>
    <row r="76" spans="1:26">
      <c r="A76" s="4" t="s">
        <v>724</v>
      </c>
      <c r="K76" s="6" t="n">
        <v>38745</v>
      </c>
    </row>
    <row r="77" spans="1:26">
      <c r="A77" s="4" t="s">
        <v>727</v>
      </c>
      <c r="K77" s="8" t="n">
        <v>2.581</v>
      </c>
    </row>
    <row r="78" spans="1:26">
      <c r="A78" s="4" t="s">
        <v>728</v>
      </c>
      <c r="U78" s="6" t="n">
        <v>0</v>
      </c>
      <c r="V78" s="6" t="n">
        <v>25000</v>
      </c>
      <c r="W78" s="6" t="n">
        <v>16667</v>
      </c>
      <c r="X78" s="6" t="n">
        <v>58333</v>
      </c>
    </row>
    <row r="79" spans="1:26">
      <c r="A79" s="4" t="s">
        <v>730</v>
      </c>
      <c r="L79" s="4" t="s">
        <v>363</v>
      </c>
    </row>
    <row r="80" spans="1:26">
      <c r="A80" s="4" t="s">
        <v>739</v>
      </c>
      <c r="L80" s="7" t="n">
        <v>100000</v>
      </c>
    </row>
    <row r="81" spans="1:26">
      <c r="A81" s="4" t="s">
        <v>740</v>
      </c>
      <c r="L81" s="4" t="s">
        <v>741</v>
      </c>
    </row>
    <row r="82" spans="1:26">
      <c r="A82" s="4" t="s">
        <v>742</v>
      </c>
    </row>
    <row r="83" spans="1:26">
      <c r="A83" s="3" t="s">
        <v>692</v>
      </c>
    </row>
    <row r="84" spans="1:26">
      <c r="A84" s="4" t="s">
        <v>724</v>
      </c>
      <c r="G84" s="6" t="n">
        <v>18348</v>
      </c>
    </row>
    <row r="85" spans="1:26">
      <c r="A85" s="4" t="s">
        <v>726</v>
      </c>
      <c r="G85" s="7" t="n">
        <v>45870</v>
      </c>
    </row>
    <row r="86" spans="1:26">
      <c r="A86" s="4" t="s">
        <v>727</v>
      </c>
      <c r="G86" s="9" t="n">
        <v>2.5</v>
      </c>
    </row>
    <row r="87" spans="1:26">
      <c r="A87" s="4" t="s">
        <v>728</v>
      </c>
      <c r="W87" s="6" t="n">
        <v>5734</v>
      </c>
      <c r="X87" s="6" t="n">
        <v>5734</v>
      </c>
    </row>
    <row r="88" spans="1:26">
      <c r="A88" s="4" t="s">
        <v>730</v>
      </c>
      <c r="G88" s="4" t="s">
        <v>363</v>
      </c>
    </row>
    <row r="89" spans="1:26">
      <c r="A89" s="4" t="s">
        <v>743</v>
      </c>
      <c r="G89" s="7" t="n">
        <v>5000</v>
      </c>
    </row>
    <row r="90" spans="1:26">
      <c r="A90" s="4" t="s">
        <v>744</v>
      </c>
      <c r="G90" s="4" t="s">
        <v>745</v>
      </c>
    </row>
    <row r="91" spans="1:26">
      <c r="A91" s="4" t="s">
        <v>746</v>
      </c>
    </row>
    <row r="92" spans="1:26">
      <c r="A92" s="3" t="s">
        <v>692</v>
      </c>
    </row>
    <row r="93" spans="1:26">
      <c r="A93" s="4" t="s">
        <v>724</v>
      </c>
      <c r="F93" s="6" t="n">
        <v>150000</v>
      </c>
    </row>
    <row r="94" spans="1:26">
      <c r="A94" s="4" t="s">
        <v>726</v>
      </c>
      <c r="F94" s="7" t="n">
        <v>204000</v>
      </c>
    </row>
    <row r="95" spans="1:26">
      <c r="A95" s="4" t="s">
        <v>727</v>
      </c>
      <c r="F95" s="9" t="n">
        <v>1.36</v>
      </c>
    </row>
    <row r="96" spans="1:26">
      <c r="A96" s="4" t="s">
        <v>728</v>
      </c>
      <c r="U96" s="6" t="n">
        <v>40800</v>
      </c>
      <c r="W96" s="6" t="n">
        <v>108800</v>
      </c>
    </row>
    <row r="97" spans="1:26">
      <c r="A97" s="4" t="s">
        <v>730</v>
      </c>
      <c r="F97" s="4" t="s">
        <v>747</v>
      </c>
    </row>
    <row r="98" spans="1:26">
      <c r="A98" s="4" t="s">
        <v>748</v>
      </c>
    </row>
    <row r="99" spans="1:26">
      <c r="A99" s="3" t="s">
        <v>692</v>
      </c>
    </row>
    <row r="100" spans="1:26">
      <c r="A100" s="4" t="s">
        <v>724</v>
      </c>
      <c r="F100" s="6" t="n">
        <v>240000</v>
      </c>
    </row>
    <row r="101" spans="1:26">
      <c r="A101" s="4" t="s">
        <v>726</v>
      </c>
      <c r="F101" s="7" t="n">
        <v>326400</v>
      </c>
    </row>
    <row r="102" spans="1:26">
      <c r="A102" s="4" t="s">
        <v>727</v>
      </c>
      <c r="F102" s="9" t="n">
        <v>1.36</v>
      </c>
    </row>
    <row r="103" spans="1:26">
      <c r="A103" s="4" t="s">
        <v>728</v>
      </c>
      <c r="U103" s="6" t="n">
        <v>40800</v>
      </c>
      <c r="W103" s="7" t="n">
        <v>108800</v>
      </c>
    </row>
    <row r="104" spans="1:26">
      <c r="A104" s="4" t="s">
        <v>730</v>
      </c>
      <c r="F104" s="4" t="s">
        <v>749</v>
      </c>
    </row>
    <row r="105" spans="1:26">
      <c r="A105" s="4" t="s">
        <v>750</v>
      </c>
    </row>
    <row r="106" spans="1:26">
      <c r="A106" s="3" t="s">
        <v>692</v>
      </c>
    </row>
    <row r="107" spans="1:26">
      <c r="A107" s="4" t="s">
        <v>724</v>
      </c>
      <c r="W107" s="6" t="n">
        <v>68000</v>
      </c>
    </row>
    <row r="108" spans="1:26">
      <c r="A108" s="4" t="s">
        <v>728</v>
      </c>
      <c r="U108" s="6" t="n">
        <v>10000</v>
      </c>
      <c r="W108" s="7" t="n">
        <v>60000</v>
      </c>
    </row>
    <row r="109" spans="1:26">
      <c r="A109" s="4" t="s">
        <v>730</v>
      </c>
      <c r="F109" s="4" t="s">
        <v>751</v>
      </c>
    </row>
    <row r="110" spans="1:26">
      <c r="A110" s="4" t="s">
        <v>752</v>
      </c>
    </row>
    <row r="111" spans="1:26">
      <c r="A111" s="3" t="s">
        <v>692</v>
      </c>
    </row>
    <row r="112" spans="1:26">
      <c r="A112" s="4" t="s">
        <v>724</v>
      </c>
      <c r="D112" s="6" t="n">
        <v>240000</v>
      </c>
    </row>
    <row r="113" spans="1:26">
      <c r="A113" s="4" t="s">
        <v>726</v>
      </c>
      <c r="D113" s="7" t="n">
        <v>388800</v>
      </c>
    </row>
    <row r="114" spans="1:26">
      <c r="A114" s="4" t="s">
        <v>727</v>
      </c>
      <c r="D114" s="9" t="n">
        <v>0.54</v>
      </c>
    </row>
    <row r="115" spans="1:26">
      <c r="A115" s="4" t="s">
        <v>728</v>
      </c>
      <c r="U115" s="6" t="n">
        <v>49000</v>
      </c>
      <c r="W115" s="6" t="n">
        <v>72434</v>
      </c>
    </row>
    <row r="116" spans="1:26">
      <c r="A116" s="4" t="s">
        <v>730</v>
      </c>
      <c r="D116" s="4" t="s">
        <v>749</v>
      </c>
    </row>
    <row r="117" spans="1:26">
      <c r="A117" s="4" t="s">
        <v>753</v>
      </c>
    </row>
    <row r="118" spans="1:26">
      <c r="A118" s="3" t="s">
        <v>692</v>
      </c>
    </row>
    <row r="119" spans="1:26">
      <c r="A119" s="4" t="s">
        <v>724</v>
      </c>
      <c r="F119" s="6" t="n">
        <v>10000</v>
      </c>
    </row>
    <row r="120" spans="1:26">
      <c r="A120" s="4" t="s">
        <v>754</v>
      </c>
    </row>
    <row r="121" spans="1:26">
      <c r="A121" s="3" t="s">
        <v>692</v>
      </c>
    </row>
    <row r="122" spans="1:26">
      <c r="A122" s="4" t="s">
        <v>724</v>
      </c>
      <c r="F122" s="6" t="n">
        <v>10000</v>
      </c>
    </row>
    <row r="123" spans="1:26">
      <c r="A123" s="4" t="s">
        <v>755</v>
      </c>
    </row>
    <row r="124" spans="1:26">
      <c r="A124" s="3" t="s">
        <v>692</v>
      </c>
    </row>
    <row r="125" spans="1:26">
      <c r="A125" s="4" t="s">
        <v>724</v>
      </c>
      <c r="F125" s="6" t="n">
        <v>10000</v>
      </c>
    </row>
    <row r="126" spans="1:26">
      <c r="A126" s="4" t="s">
        <v>756</v>
      </c>
    </row>
    <row r="127" spans="1:26">
      <c r="A127" s="3" t="s">
        <v>692</v>
      </c>
    </row>
    <row r="128" spans="1:26">
      <c r="A128" s="4" t="s">
        <v>727</v>
      </c>
      <c r="T128" s="9" t="n">
        <v>4.47</v>
      </c>
    </row>
    <row r="129" spans="1:26">
      <c r="A129" s="4" t="s">
        <v>719</v>
      </c>
      <c r="T129" s="6" t="n">
        <v>4</v>
      </c>
    </row>
    <row r="130" spans="1:26">
      <c r="A130" s="4" t="s">
        <v>720</v>
      </c>
      <c r="T130" s="7" t="n">
        <v>75990</v>
      </c>
    </row>
    <row r="131" spans="1:26">
      <c r="A131" s="4" t="s">
        <v>703</v>
      </c>
      <c r="U131" s="6" t="n">
        <v>0</v>
      </c>
      <c r="V131" s="6" t="n">
        <v>1777</v>
      </c>
      <c r="W131" s="6" t="n">
        <v>0</v>
      </c>
      <c r="X131" s="6" t="n">
        <v>36889</v>
      </c>
    </row>
    <row r="132" spans="1:26">
      <c r="A132" s="4" t="s">
        <v>757</v>
      </c>
    </row>
    <row r="133" spans="1:26">
      <c r="A133" s="3" t="s">
        <v>692</v>
      </c>
    </row>
    <row r="134" spans="1:26">
      <c r="A134" s="4" t="s">
        <v>722</v>
      </c>
      <c r="T134" s="6" t="n">
        <v>5000</v>
      </c>
    </row>
    <row r="135" spans="1:26">
      <c r="A135" s="4" t="s">
        <v>758</v>
      </c>
    </row>
    <row r="136" spans="1:26">
      <c r="A136" s="3" t="s">
        <v>692</v>
      </c>
    </row>
    <row r="137" spans="1:26">
      <c r="A137" s="4" t="s">
        <v>722</v>
      </c>
      <c r="T137" s="6" t="n">
        <v>4000</v>
      </c>
    </row>
    <row r="138" spans="1:26">
      <c r="A138" s="4" t="s">
        <v>759</v>
      </c>
    </row>
    <row r="139" spans="1:26">
      <c r="A139" s="3" t="s">
        <v>692</v>
      </c>
    </row>
    <row r="140" spans="1:26">
      <c r="A140" s="4" t="s">
        <v>713</v>
      </c>
      <c r="J140" s="7" t="n">
        <v>119999</v>
      </c>
    </row>
    <row r="141" spans="1:26">
      <c r="A141" s="4" t="s">
        <v>694</v>
      </c>
      <c r="J141" s="9" t="n">
        <v>3.28</v>
      </c>
    </row>
    <row r="142" spans="1:26">
      <c r="A142" s="4" t="s">
        <v>722</v>
      </c>
      <c r="J142" s="6" t="n">
        <v>12195</v>
      </c>
    </row>
    <row r="143" spans="1:26">
      <c r="A143" s="4" t="s">
        <v>703</v>
      </c>
      <c r="U143" s="6" t="n">
        <v>0</v>
      </c>
      <c r="V143" s="6" t="n">
        <v>30246</v>
      </c>
      <c r="W143" s="6" t="n">
        <v>26959</v>
      </c>
      <c r="X143" s="6" t="n">
        <v>62794</v>
      </c>
    </row>
    <row r="144" spans="1:26">
      <c r="A144" s="4" t="s">
        <v>760</v>
      </c>
    </row>
    <row r="145" spans="1:26">
      <c r="A145" s="3" t="s">
        <v>692</v>
      </c>
    </row>
    <row r="146" spans="1:26">
      <c r="A146" s="4" t="s">
        <v>722</v>
      </c>
      <c r="J146" s="6" t="n">
        <v>12195</v>
      </c>
    </row>
    <row r="147" spans="1:26">
      <c r="A147" s="4" t="s">
        <v>761</v>
      </c>
    </row>
    <row r="148" spans="1:26">
      <c r="A148" s="3" t="s">
        <v>692</v>
      </c>
    </row>
    <row r="149" spans="1:26">
      <c r="A149" s="4" t="s">
        <v>713</v>
      </c>
      <c r="I149" s="7" t="n">
        <v>38292</v>
      </c>
    </row>
    <row r="150" spans="1:26">
      <c r="A150" s="4" t="s">
        <v>694</v>
      </c>
      <c r="I150" s="9" t="n">
        <v>3.14</v>
      </c>
    </row>
    <row r="151" spans="1:26">
      <c r="A151" s="4" t="s">
        <v>722</v>
      </c>
      <c r="I151" s="6" t="n">
        <v>12195</v>
      </c>
    </row>
    <row r="152" spans="1:26">
      <c r="A152" s="4" t="s">
        <v>703</v>
      </c>
      <c r="U152" s="7" t="n">
        <v>0</v>
      </c>
      <c r="V152" s="6" t="n">
        <v>9652</v>
      </c>
      <c r="W152" s="7" t="n">
        <v>14478</v>
      </c>
      <c r="X152" s="6" t="n">
        <v>19199</v>
      </c>
    </row>
    <row r="153" spans="1:26">
      <c r="A153" s="4" t="s">
        <v>762</v>
      </c>
    </row>
    <row r="154" spans="1:26">
      <c r="A154" s="3" t="s">
        <v>692</v>
      </c>
    </row>
    <row r="155" spans="1:26">
      <c r="A155" s="4" t="s">
        <v>763</v>
      </c>
      <c r="E155" s="4" t="s">
        <v>402</v>
      </c>
      <c r="N155" s="4" t="s">
        <v>402</v>
      </c>
    </row>
    <row r="156" spans="1:26">
      <c r="A156" s="4" t="s">
        <v>764</v>
      </c>
    </row>
    <row r="157" spans="1:26">
      <c r="A157" s="3" t="s">
        <v>692</v>
      </c>
    </row>
    <row r="158" spans="1:26">
      <c r="A158" s="4" t="s">
        <v>763</v>
      </c>
      <c r="B158" s="4" t="s">
        <v>402</v>
      </c>
    </row>
    <row r="159" spans="1:26">
      <c r="A159" s="4" t="s">
        <v>765</v>
      </c>
    </row>
    <row r="160" spans="1:26">
      <c r="A160" s="3" t="s">
        <v>692</v>
      </c>
    </row>
    <row r="161" spans="1:26">
      <c r="A161" s="4" t="s">
        <v>763</v>
      </c>
      <c r="F161" s="4" t="s">
        <v>766</v>
      </c>
    </row>
    <row r="162" spans="1:26">
      <c r="A162" s="4" t="s">
        <v>767</v>
      </c>
    </row>
    <row r="163" spans="1:26">
      <c r="A163" s="3" t="s">
        <v>692</v>
      </c>
    </row>
    <row r="164" spans="1:26">
      <c r="A164" s="4" t="s">
        <v>763</v>
      </c>
      <c r="D164" s="4" t="s">
        <v>402</v>
      </c>
    </row>
    <row r="165" spans="1:26">
      <c r="A165" s="4" t="s">
        <v>768</v>
      </c>
    </row>
    <row r="166" spans="1:26">
      <c r="A166" s="3" t="s">
        <v>692</v>
      </c>
    </row>
    <row r="167" spans="1:26">
      <c r="A167" s="4" t="s">
        <v>763</v>
      </c>
      <c r="T167" s="4" t="s">
        <v>402</v>
      </c>
    </row>
    <row r="168" spans="1:26">
      <c r="A168" s="4" t="s">
        <v>769</v>
      </c>
    </row>
    <row r="169" spans="1:26">
      <c r="A169" s="3" t="s">
        <v>692</v>
      </c>
    </row>
    <row r="170" spans="1:26">
      <c r="A170" s="4" t="s">
        <v>763</v>
      </c>
      <c r="E170" s="4" t="s">
        <v>402</v>
      </c>
      <c r="N170" s="4" t="s">
        <v>402</v>
      </c>
    </row>
    <row r="171" spans="1:26">
      <c r="A171" s="4" t="s">
        <v>770</v>
      </c>
    </row>
    <row r="172" spans="1:26">
      <c r="A172" s="3" t="s">
        <v>692</v>
      </c>
    </row>
    <row r="173" spans="1:26">
      <c r="A173" s="4" t="s">
        <v>763</v>
      </c>
      <c r="B173" s="4" t="s">
        <v>402</v>
      </c>
    </row>
    <row r="174" spans="1:26">
      <c r="A174" s="4" t="s">
        <v>771</v>
      </c>
    </row>
    <row r="175" spans="1:26">
      <c r="A175" s="3" t="s">
        <v>692</v>
      </c>
    </row>
    <row r="176" spans="1:26">
      <c r="A176" s="4" t="s">
        <v>763</v>
      </c>
      <c r="F176" s="4" t="s">
        <v>766</v>
      </c>
    </row>
    <row r="177" spans="1:26">
      <c r="A177" s="4" t="s">
        <v>772</v>
      </c>
    </row>
    <row r="178" spans="1:26">
      <c r="A178" s="3" t="s">
        <v>692</v>
      </c>
    </row>
    <row r="179" spans="1:26">
      <c r="A179" s="4" t="s">
        <v>763</v>
      </c>
      <c r="D179" s="4" t="s">
        <v>402</v>
      </c>
    </row>
    <row r="180" spans="1:26">
      <c r="A180" s="4" t="s">
        <v>773</v>
      </c>
    </row>
    <row r="181" spans="1:26">
      <c r="A181" s="3" t="s">
        <v>692</v>
      </c>
    </row>
    <row r="182" spans="1:26">
      <c r="A182" s="4" t="s">
        <v>763</v>
      </c>
      <c r="T182" s="4" t="s">
        <v>402</v>
      </c>
    </row>
    <row r="183" spans="1:26">
      <c r="A183" s="4" t="s">
        <v>774</v>
      </c>
    </row>
    <row r="184" spans="1:26">
      <c r="A184" s="3" t="s">
        <v>692</v>
      </c>
    </row>
    <row r="185" spans="1:26">
      <c r="A185" s="4" t="s">
        <v>763</v>
      </c>
      <c r="J185" s="4" t="s">
        <v>402</v>
      </c>
    </row>
    <row r="186" spans="1:26">
      <c r="A186" s="4" t="s">
        <v>775</v>
      </c>
    </row>
    <row r="187" spans="1:26">
      <c r="A187" s="3" t="s">
        <v>692</v>
      </c>
    </row>
    <row r="188" spans="1:26">
      <c r="A188" s="4" t="s">
        <v>763</v>
      </c>
      <c r="E188" s="4" t="s">
        <v>402</v>
      </c>
      <c r="N188" s="4" t="s">
        <v>402</v>
      </c>
    </row>
    <row r="189" spans="1:26">
      <c r="A189" s="4" t="s">
        <v>776</v>
      </c>
    </row>
    <row r="190" spans="1:26">
      <c r="A190" s="3" t="s">
        <v>692</v>
      </c>
    </row>
    <row r="191" spans="1:26">
      <c r="A191" s="4" t="s">
        <v>763</v>
      </c>
      <c r="B191" s="4" t="s">
        <v>402</v>
      </c>
    </row>
    <row r="192" spans="1:26">
      <c r="A192" s="4" t="s">
        <v>777</v>
      </c>
    </row>
    <row r="193" spans="1:26">
      <c r="A193" s="3" t="s">
        <v>692</v>
      </c>
    </row>
    <row r="194" spans="1:26">
      <c r="A194" s="4" t="s">
        <v>763</v>
      </c>
      <c r="F194" s="4" t="s">
        <v>766</v>
      </c>
    </row>
    <row r="195" spans="1:26">
      <c r="A195" s="4" t="s">
        <v>778</v>
      </c>
    </row>
    <row r="196" spans="1:26">
      <c r="A196" s="3" t="s">
        <v>692</v>
      </c>
    </row>
    <row r="197" spans="1:26">
      <c r="A197" s="4" t="s">
        <v>763</v>
      </c>
      <c r="D197" s="4" t="s">
        <v>402</v>
      </c>
    </row>
    <row r="198" spans="1:26">
      <c r="A198" s="4" t="s">
        <v>779</v>
      </c>
    </row>
    <row r="199" spans="1:26">
      <c r="A199" s="3" t="s">
        <v>692</v>
      </c>
    </row>
    <row r="200" spans="1:26">
      <c r="A200" s="4" t="s">
        <v>763</v>
      </c>
      <c r="T200" s="4" t="s">
        <v>402</v>
      </c>
    </row>
    <row r="201" spans="1:26">
      <c r="A201" s="4" t="s">
        <v>780</v>
      </c>
    </row>
    <row r="202" spans="1:26">
      <c r="A202" s="3" t="s">
        <v>692</v>
      </c>
    </row>
    <row r="203" spans="1:26">
      <c r="A203" s="4" t="s">
        <v>763</v>
      </c>
      <c r="I203" s="4" t="s">
        <v>402</v>
      </c>
    </row>
    <row r="204" spans="1:26">
      <c r="A204" s="4" t="s">
        <v>781</v>
      </c>
    </row>
    <row r="205" spans="1:26">
      <c r="A205" s="3" t="s">
        <v>692</v>
      </c>
    </row>
    <row r="206" spans="1:26">
      <c r="A206" s="4" t="s">
        <v>763</v>
      </c>
      <c r="I206" s="4" t="s">
        <v>402</v>
      </c>
    </row>
    <row r="207" spans="1:26">
      <c r="A207" s="4" t="s">
        <v>782</v>
      </c>
    </row>
    <row r="208" spans="1:26">
      <c r="A208" s="3" t="s">
        <v>692</v>
      </c>
    </row>
    <row r="209" spans="1:26">
      <c r="A209" s="4" t="s">
        <v>763</v>
      </c>
      <c r="E209" s="4" t="s">
        <v>402</v>
      </c>
      <c r="N209" s="4" t="s">
        <v>402</v>
      </c>
    </row>
    <row r="210" spans="1:26">
      <c r="A210" s="4" t="s">
        <v>783</v>
      </c>
    </row>
    <row r="211" spans="1:26">
      <c r="A211" s="3" t="s">
        <v>692</v>
      </c>
    </row>
    <row r="212" spans="1:26">
      <c r="A212" s="4" t="s">
        <v>763</v>
      </c>
      <c r="B212" s="4" t="s">
        <v>402</v>
      </c>
    </row>
    <row r="213" spans="1:26">
      <c r="A213" s="4" t="s">
        <v>784</v>
      </c>
    </row>
    <row r="214" spans="1:26">
      <c r="A214" s="3" t="s">
        <v>692</v>
      </c>
    </row>
    <row r="215" spans="1:26">
      <c r="A215" s="4" t="s">
        <v>763</v>
      </c>
      <c r="F215" s="4" t="s">
        <v>766</v>
      </c>
    </row>
    <row r="216" spans="1:26">
      <c r="A216" s="4" t="s">
        <v>785</v>
      </c>
    </row>
    <row r="217" spans="1:26">
      <c r="A217" s="3" t="s">
        <v>692</v>
      </c>
    </row>
    <row r="218" spans="1:26">
      <c r="A218" s="4" t="s">
        <v>763</v>
      </c>
      <c r="D218" s="4" t="s">
        <v>402</v>
      </c>
    </row>
    <row r="219" spans="1:26">
      <c r="A219" s="4" t="s">
        <v>786</v>
      </c>
    </row>
    <row r="220" spans="1:26">
      <c r="A220" s="3" t="s">
        <v>692</v>
      </c>
    </row>
    <row r="221" spans="1:26">
      <c r="A221" s="4" t="s">
        <v>763</v>
      </c>
      <c r="T221" s="4" t="s">
        <v>402</v>
      </c>
    </row>
    <row r="222" spans="1:26">
      <c r="A222" s="4" t="s">
        <v>787</v>
      </c>
    </row>
    <row r="223" spans="1:26">
      <c r="A223" s="3" t="s">
        <v>692</v>
      </c>
    </row>
    <row r="224" spans="1:26">
      <c r="A224" s="4" t="s">
        <v>763</v>
      </c>
      <c r="F224" s="4" t="s">
        <v>766</v>
      </c>
    </row>
    <row r="225" spans="1:26">
      <c r="A225" s="4" t="s">
        <v>788</v>
      </c>
    </row>
    <row r="226" spans="1:26">
      <c r="A226" s="3" t="s">
        <v>692</v>
      </c>
    </row>
    <row r="227" spans="1:26">
      <c r="A227" s="4" t="s">
        <v>763</v>
      </c>
      <c r="F227" s="4" t="s">
        <v>766</v>
      </c>
    </row>
    <row r="228" spans="1:26">
      <c r="A228" s="4" t="s">
        <v>789</v>
      </c>
    </row>
    <row r="229" spans="1:26">
      <c r="A229" s="3" t="s">
        <v>692</v>
      </c>
    </row>
    <row r="230" spans="1:26">
      <c r="A230" s="4" t="s">
        <v>763</v>
      </c>
      <c r="F230" s="4" t="s">
        <v>766</v>
      </c>
    </row>
    <row r="231" spans="1:26">
      <c r="A231" s="4" t="s">
        <v>790</v>
      </c>
    </row>
    <row r="232" spans="1:26">
      <c r="A232" s="3" t="s">
        <v>692</v>
      </c>
    </row>
    <row r="233" spans="1:26">
      <c r="A233" s="4" t="s">
        <v>763</v>
      </c>
      <c r="F233" s="4" t="s">
        <v>766</v>
      </c>
    </row>
    <row r="234" spans="1:26">
      <c r="A234" s="4" t="s">
        <v>791</v>
      </c>
    </row>
    <row r="235" spans="1:26">
      <c r="A235" s="3" t="s">
        <v>692</v>
      </c>
    </row>
    <row r="236" spans="1:26">
      <c r="A236" s="4" t="s">
        <v>693</v>
      </c>
      <c r="R236" s="6" t="n">
        <v>660030</v>
      </c>
    </row>
    <row r="237" spans="1:26">
      <c r="A237" s="4" t="s">
        <v>705</v>
      </c>
      <c r="R237" s="9" t="n">
        <v>8.48</v>
      </c>
    </row>
    <row r="238" spans="1:26">
      <c r="A238" s="4" t="s">
        <v>714</v>
      </c>
      <c r="R238" s="4" t="s">
        <v>792</v>
      </c>
    </row>
    <row r="239" spans="1:26">
      <c r="A239" s="4" t="s">
        <v>702</v>
      </c>
      <c r="H239" s="6" t="n">
        <v>660030</v>
      </c>
      <c r="R239" s="6" t="n">
        <v>660030</v>
      </c>
    </row>
    <row r="240" spans="1:26">
      <c r="A240" s="4" t="s">
        <v>793</v>
      </c>
    </row>
    <row r="241" spans="1:26">
      <c r="A241" s="3" t="s">
        <v>692</v>
      </c>
    </row>
    <row r="242" spans="1:26">
      <c r="A242" s="4" t="s">
        <v>693</v>
      </c>
      <c r="R242" s="6" t="n">
        <v>633628</v>
      </c>
    </row>
    <row r="243" spans="1:26">
      <c r="A243" s="4" t="s">
        <v>705</v>
      </c>
      <c r="R243" s="9" t="n">
        <v>6.82</v>
      </c>
    </row>
    <row r="244" spans="1:26">
      <c r="A244" s="4" t="s">
        <v>714</v>
      </c>
      <c r="R244" s="4" t="s">
        <v>794</v>
      </c>
    </row>
    <row r="245" spans="1:26">
      <c r="A245" s="4" t="s">
        <v>702</v>
      </c>
      <c r="H245" s="6" t="n">
        <v>310478</v>
      </c>
    </row>
    <row r="246" spans="1:26">
      <c r="A246" s="4" t="s">
        <v>795</v>
      </c>
    </row>
    <row r="247" spans="1:26">
      <c r="A247" s="3" t="s">
        <v>692</v>
      </c>
    </row>
    <row r="248" spans="1:26">
      <c r="A248" s="4" t="s">
        <v>693</v>
      </c>
      <c r="R248" s="6" t="n">
        <v>310478</v>
      </c>
    </row>
    <row r="249" spans="1:26">
      <c r="A249" s="4" t="s">
        <v>705</v>
      </c>
      <c r="R249" s="9" t="n">
        <v>8.529999999999999</v>
      </c>
    </row>
    <row r="250" spans="1:26">
      <c r="A250" s="4" t="s">
        <v>714</v>
      </c>
      <c r="R250" s="4" t="s">
        <v>792</v>
      </c>
    </row>
    <row r="251" spans="1:26">
      <c r="A251" s="4" t="s">
        <v>796</v>
      </c>
      <c r="R251" s="4" t="s">
        <v>797</v>
      </c>
    </row>
    <row r="252" spans="1:26">
      <c r="A252" s="4" t="s">
        <v>702</v>
      </c>
      <c r="H252" s="6" t="n">
        <v>92404</v>
      </c>
      <c r="R252" s="6" t="n">
        <v>310478</v>
      </c>
    </row>
    <row r="253" spans="1:26">
      <c r="A253" s="4" t="s">
        <v>798</v>
      </c>
    </row>
    <row r="254" spans="1:26">
      <c r="A254" s="3" t="s">
        <v>692</v>
      </c>
    </row>
    <row r="255" spans="1:26">
      <c r="A255" s="4" t="s">
        <v>693</v>
      </c>
      <c r="Q255" s="6" t="n">
        <v>92404</v>
      </c>
    </row>
    <row r="256" spans="1:26">
      <c r="A256" s="4" t="s">
        <v>799</v>
      </c>
      <c r="Q256" s="4" t="s">
        <v>800</v>
      </c>
    </row>
    <row r="257" spans="1:26">
      <c r="A257" s="4" t="s">
        <v>701</v>
      </c>
      <c r="V257" s="7" t="n">
        <v>17644</v>
      </c>
      <c r="X257" s="7" t="n">
        <v>7670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801</v>
      </c>
      <c r="B1" s="2" t="s">
        <v>1</v>
      </c>
      <c r="C1" s="2" t="s">
        <v>338</v>
      </c>
    </row>
    <row r="2" spans="1:3">
      <c r="B2" s="2" t="s">
        <v>2</v>
      </c>
      <c r="C2" s="2" t="s">
        <v>28</v>
      </c>
    </row>
    <row r="3" spans="1:3">
      <c r="A3" s="3" t="s">
        <v>802</v>
      </c>
    </row>
    <row r="4" spans="1:3">
      <c r="A4" s="4" t="s">
        <v>803</v>
      </c>
      <c r="B4" s="6" t="n">
        <v>2050001</v>
      </c>
      <c r="C4" s="6" t="n">
        <v>2050001</v>
      </c>
    </row>
    <row r="5" spans="1:3">
      <c r="A5" s="4" t="s">
        <v>804</v>
      </c>
      <c r="C5" s="9" t="n">
        <v>2.74</v>
      </c>
    </row>
    <row r="6" spans="1:3">
      <c r="A6" s="4" t="s">
        <v>805</v>
      </c>
      <c r="B6" s="4" t="s">
        <v>806</v>
      </c>
      <c r="C6" s="4" t="s">
        <v>807</v>
      </c>
    </row>
    <row r="7" spans="1:3">
      <c r="A7" s="4" t="s">
        <v>808</v>
      </c>
      <c r="B7" s="6" t="n">
        <v>1925001</v>
      </c>
    </row>
    <row r="8" spans="1:3">
      <c r="A8" s="4" t="s">
        <v>808</v>
      </c>
      <c r="B8" s="9" t="n">
        <v>2.71</v>
      </c>
    </row>
    <row r="9" spans="1:3">
      <c r="A9" s="4" t="s">
        <v>808</v>
      </c>
      <c r="B9" s="4" t="s">
        <v>806</v>
      </c>
    </row>
    <row r="10" spans="1:3">
      <c r="A10" s="4" t="s">
        <v>809</v>
      </c>
      <c r="B10" s="6" t="n">
        <v>0</v>
      </c>
    </row>
    <row r="11" spans="1:3">
      <c r="A11" s="4" t="s">
        <v>809</v>
      </c>
      <c r="B11" s="7" t="n">
        <v>0</v>
      </c>
    </row>
    <row r="12" spans="1:3">
      <c r="A12" s="4" t="s">
        <v>810</v>
      </c>
      <c r="B12" s="6" t="n">
        <v>75000</v>
      </c>
    </row>
    <row r="13" spans="1:3">
      <c r="A13" s="4" t="s">
        <v>810</v>
      </c>
      <c r="B13" s="9" t="n">
        <v>2.71</v>
      </c>
    </row>
    <row r="14" spans="1:3">
      <c r="A14" s="4" t="s">
        <v>811</v>
      </c>
      <c r="B14" s="6" t="n">
        <v>50000</v>
      </c>
    </row>
    <row r="15" spans="1:3">
      <c r="A15" s="4" t="s">
        <v>811</v>
      </c>
      <c r="B15" s="7" t="n">
        <v>4</v>
      </c>
    </row>
    <row r="16" spans="1:3">
      <c r="A16" s="4" t="s">
        <v>803</v>
      </c>
      <c r="B16" s="6" t="n">
        <v>1925001</v>
      </c>
      <c r="C16" s="6" t="n">
        <v>2050001</v>
      </c>
    </row>
    <row r="17" spans="1:3">
      <c r="A17" s="4" t="s">
        <v>804</v>
      </c>
      <c r="B17" s="9" t="n">
        <v>2.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812</v>
      </c>
      <c r="B1" s="2" t="s">
        <v>1</v>
      </c>
    </row>
    <row r="2" spans="1:3">
      <c r="B2" s="2" t="s">
        <v>2</v>
      </c>
      <c r="C2" s="2" t="s">
        <v>28</v>
      </c>
    </row>
    <row r="3" spans="1:3">
      <c r="A3" s="3" t="s">
        <v>813</v>
      </c>
    </row>
    <row r="4" spans="1:3">
      <c r="A4" s="4" t="s">
        <v>814</v>
      </c>
      <c r="B4" s="7" t="n">
        <v>6241</v>
      </c>
      <c r="C4" s="7" t="n">
        <v>6241</v>
      </c>
    </row>
    <row r="5" spans="1:3">
      <c r="A5" s="4" t="s">
        <v>574</v>
      </c>
    </row>
    <row r="6" spans="1:3">
      <c r="A6" s="3" t="s">
        <v>813</v>
      </c>
    </row>
    <row r="7" spans="1:3">
      <c r="A7" s="4" t="s">
        <v>815</v>
      </c>
      <c r="B7" s="4" t="s">
        <v>349</v>
      </c>
    </row>
    <row r="8" spans="1:3">
      <c r="A8" s="4" t="s">
        <v>816</v>
      </c>
      <c r="B8" s="4" t="s">
        <v>817</v>
      </c>
    </row>
    <row r="9" spans="1:3">
      <c r="A9" s="4" t="s">
        <v>818</v>
      </c>
      <c r="B9" s="4" t="s">
        <v>402</v>
      </c>
    </row>
    <row r="10" spans="1:3">
      <c r="A10" s="4" t="s">
        <v>631</v>
      </c>
    </row>
    <row r="11" spans="1:3">
      <c r="A11" s="3" t="s">
        <v>813</v>
      </c>
    </row>
    <row r="12" spans="1:3">
      <c r="A12" s="4" t="s">
        <v>815</v>
      </c>
      <c r="B12" s="4" t="s">
        <v>349</v>
      </c>
    </row>
    <row r="13" spans="1:3">
      <c r="A13" s="4" t="s">
        <v>816</v>
      </c>
      <c r="B13" s="4" t="s">
        <v>817</v>
      </c>
    </row>
    <row r="14" spans="1:3">
      <c r="A14" s="4" t="s">
        <v>818</v>
      </c>
      <c r="B14" s="4" t="s">
        <v>402</v>
      </c>
    </row>
    <row r="15" spans="1:3">
      <c r="A15" s="4" t="s">
        <v>819</v>
      </c>
    </row>
    <row r="16" spans="1:3">
      <c r="A16" s="3" t="s">
        <v>813</v>
      </c>
    </row>
    <row r="17" spans="1:3">
      <c r="A17" s="4" t="s">
        <v>820</v>
      </c>
      <c r="B17" s="4" t="s">
        <v>821</v>
      </c>
    </row>
    <row r="18" spans="1:3">
      <c r="A18" s="4" t="s">
        <v>822</v>
      </c>
    </row>
    <row r="19" spans="1:3">
      <c r="A19" s="3" t="s">
        <v>813</v>
      </c>
    </row>
    <row r="20" spans="1:3">
      <c r="A20" s="4" t="s">
        <v>820</v>
      </c>
      <c r="B20" s="4" t="s">
        <v>8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14"/>
    <col customWidth="1" max="5" min="5" width="15"/>
    <col customWidth="1" max="6" min="6" width="14"/>
  </cols>
  <sheetData>
    <row r="1" spans="1:6">
      <c r="A1" s="1" t="s">
        <v>824</v>
      </c>
      <c r="C1" s="2" t="s">
        <v>77</v>
      </c>
      <c r="E1" s="2" t="s">
        <v>1</v>
      </c>
    </row>
    <row r="2" spans="1:6">
      <c r="C2" s="2" t="s">
        <v>2</v>
      </c>
      <c r="D2" s="2" t="s">
        <v>78</v>
      </c>
      <c r="E2" s="2" t="s">
        <v>2</v>
      </c>
      <c r="F2" s="2" t="s">
        <v>78</v>
      </c>
    </row>
    <row r="3" spans="1:6">
      <c r="A3" s="3" t="s">
        <v>825</v>
      </c>
    </row>
    <row r="4" spans="1:6">
      <c r="A4" s="4" t="s">
        <v>463</v>
      </c>
      <c r="C4" s="7" t="n">
        <v>30538918</v>
      </c>
      <c r="D4" s="7" t="n">
        <v>24064319</v>
      </c>
      <c r="E4" s="7" t="n">
        <v>72748972</v>
      </c>
      <c r="F4" s="7" t="n">
        <v>66725811</v>
      </c>
    </row>
    <row r="5" spans="1:6">
      <c r="A5" s="4" t="s">
        <v>826</v>
      </c>
    </row>
    <row r="6" spans="1:6">
      <c r="A6" s="3" t="s">
        <v>825</v>
      </c>
    </row>
    <row r="7" spans="1:6">
      <c r="A7" s="4" t="s">
        <v>463</v>
      </c>
      <c r="C7" s="6" t="n">
        <v>22529655</v>
      </c>
      <c r="D7" s="6" t="n">
        <v>21581914</v>
      </c>
      <c r="E7" s="6" t="n">
        <v>52539699</v>
      </c>
      <c r="F7" s="6" t="n">
        <v>56985282</v>
      </c>
    </row>
    <row r="8" spans="1:6">
      <c r="A8" s="4" t="s">
        <v>827</v>
      </c>
    </row>
    <row r="9" spans="1:6">
      <c r="A9" s="3" t="s">
        <v>825</v>
      </c>
    </row>
    <row r="10" spans="1:6">
      <c r="A10" s="4" t="s">
        <v>463</v>
      </c>
      <c r="B10" s="4" t="s">
        <v>443</v>
      </c>
      <c r="C10" s="6" t="n">
        <v>1748750</v>
      </c>
      <c r="D10" s="6" t="n">
        <v>753325</v>
      </c>
      <c r="E10" s="6" t="n">
        <v>3596850</v>
      </c>
      <c r="F10" s="6" t="n">
        <v>2131136</v>
      </c>
    </row>
    <row r="11" spans="1:6">
      <c r="A11" s="4" t="s">
        <v>828</v>
      </c>
    </row>
    <row r="12" spans="1:6">
      <c r="A12" s="3" t="s">
        <v>825</v>
      </c>
    </row>
    <row r="13" spans="1:6">
      <c r="A13" s="4" t="s">
        <v>463</v>
      </c>
      <c r="C13" s="6" t="n">
        <v>2932288</v>
      </c>
      <c r="D13" s="6" t="n">
        <v>1368953</v>
      </c>
      <c r="E13" s="6" t="n">
        <v>10739127</v>
      </c>
      <c r="F13" s="6" t="n">
        <v>6924119</v>
      </c>
    </row>
    <row r="14" spans="1:6">
      <c r="A14" s="4" t="s">
        <v>829</v>
      </c>
    </row>
    <row r="15" spans="1:6">
      <c r="A15" s="3" t="s">
        <v>825</v>
      </c>
    </row>
    <row r="16" spans="1:6">
      <c r="A16" s="4" t="s">
        <v>463</v>
      </c>
      <c r="C16" s="6" t="n">
        <v>1356201</v>
      </c>
      <c r="D16" s="6" t="n">
        <v>159032</v>
      </c>
      <c r="E16" s="6" t="n">
        <v>3445635</v>
      </c>
      <c r="F16" s="6" t="n">
        <v>386601</v>
      </c>
    </row>
    <row r="17" spans="1:6">
      <c r="A17" s="4" t="s">
        <v>830</v>
      </c>
    </row>
    <row r="18" spans="1:6">
      <c r="A18" s="3" t="s">
        <v>825</v>
      </c>
    </row>
    <row r="19" spans="1:6">
      <c r="A19" s="4" t="s">
        <v>463</v>
      </c>
      <c r="C19" s="6" t="n">
        <v>1897420</v>
      </c>
      <c r="D19" s="6" t="n">
        <v>201095</v>
      </c>
      <c r="E19" s="6" t="n">
        <v>2194115</v>
      </c>
      <c r="F19" s="6" t="n">
        <v>248302</v>
      </c>
    </row>
    <row r="20" spans="1:6">
      <c r="A20" s="4" t="s">
        <v>831</v>
      </c>
    </row>
    <row r="21" spans="1:6">
      <c r="A21" s="3" t="s">
        <v>825</v>
      </c>
    </row>
    <row r="22" spans="1:6">
      <c r="A22" s="4" t="s">
        <v>463</v>
      </c>
      <c r="C22" s="7" t="n">
        <v>74604</v>
      </c>
      <c r="D22" s="7" t="n">
        <v>0</v>
      </c>
      <c r="E22" s="7" t="n">
        <v>233546</v>
      </c>
      <c r="F22" s="7" t="n">
        <v>50371</v>
      </c>
    </row>
    <row r="23" spans="1:6">
      <c r="A23" t="n"/>
    </row>
    <row r="24" spans="1:6">
      <c r="A24" s="4" t="s">
        <v>443</v>
      </c>
      <c r="B24" s="4" t="s">
        <v>832</v>
      </c>
    </row>
  </sheetData>
  <mergeCells count="5">
    <mergeCell ref="A1:B2"/>
    <mergeCell ref="C1:D1"/>
    <mergeCell ref="E1:F1"/>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14"/>
    <col customWidth="1" max="6" min="6" width="21"/>
    <col customWidth="1" max="7" min="7" width="17"/>
    <col customWidth="1" max="8" min="8" width="80"/>
    <col customWidth="1" max="9" min="9" width="80"/>
    <col customWidth="1" max="10" min="10" width="14"/>
    <col customWidth="1" max="11" min="11" width="21"/>
    <col customWidth="1" max="12" min="12" width="80"/>
    <col customWidth="1" max="13" min="13" width="21"/>
    <col customWidth="1" max="14" min="14" width="21"/>
    <col customWidth="1" max="15" min="15" width="21"/>
    <col customWidth="1" max="16" min="16" width="21"/>
  </cols>
  <sheetData>
    <row r="1" spans="1:16">
      <c r="A1" s="1" t="s">
        <v>833</v>
      </c>
      <c r="B1" s="2" t="s">
        <v>834</v>
      </c>
      <c r="C1" s="2" t="s">
        <v>835</v>
      </c>
      <c r="D1" s="2" t="s">
        <v>836</v>
      </c>
      <c r="E1" s="2" t="s">
        <v>645</v>
      </c>
      <c r="F1" s="2" t="s">
        <v>837</v>
      </c>
      <c r="G1" s="2" t="s">
        <v>838</v>
      </c>
      <c r="H1" s="2" t="s">
        <v>839</v>
      </c>
      <c r="I1" s="2" t="s">
        <v>840</v>
      </c>
      <c r="J1" s="2" t="s">
        <v>841</v>
      </c>
      <c r="K1" s="2" t="s">
        <v>842</v>
      </c>
      <c r="L1" s="2" t="s">
        <v>843</v>
      </c>
      <c r="M1" s="2" t="s">
        <v>417</v>
      </c>
      <c r="N1" s="2" t="s">
        <v>340</v>
      </c>
      <c r="O1" s="2" t="s">
        <v>417</v>
      </c>
      <c r="P1" s="2" t="s">
        <v>340</v>
      </c>
    </row>
    <row r="2" spans="1:16">
      <c r="A2" s="3" t="s">
        <v>844</v>
      </c>
    </row>
    <row r="3" spans="1:16">
      <c r="A3" s="4" t="s">
        <v>845</v>
      </c>
      <c r="I3" s="4" t="s">
        <v>846</v>
      </c>
    </row>
    <row r="4" spans="1:16">
      <c r="A4" s="4" t="s">
        <v>647</v>
      </c>
      <c r="M4" s="7" t="n">
        <v>180528</v>
      </c>
      <c r="N4" s="7" t="n">
        <v>159847</v>
      </c>
      <c r="O4" s="7" t="n">
        <v>510018</v>
      </c>
      <c r="P4" s="7" t="n">
        <v>495782</v>
      </c>
    </row>
    <row r="5" spans="1:16">
      <c r="A5" s="4" t="s">
        <v>694</v>
      </c>
      <c r="D5" s="9" t="n">
        <v>1.2</v>
      </c>
      <c r="L5" s="9" t="n">
        <v>3.82</v>
      </c>
    </row>
    <row r="6" spans="1:16">
      <c r="A6" s="4" t="s">
        <v>847</v>
      </c>
      <c r="O6" s="6" t="n">
        <v>270000</v>
      </c>
    </row>
    <row r="7" spans="1:16">
      <c r="A7" s="4" t="s">
        <v>848</v>
      </c>
    </row>
    <row r="8" spans="1:16">
      <c r="A8" s="3" t="s">
        <v>844</v>
      </c>
    </row>
    <row r="9" spans="1:16">
      <c r="A9" s="4" t="s">
        <v>847</v>
      </c>
      <c r="M9" s="6" t="n">
        <v>0</v>
      </c>
      <c r="N9" s="6" t="n">
        <v>150000</v>
      </c>
      <c r="O9" s="6" t="n">
        <v>0</v>
      </c>
      <c r="P9" s="6" t="n">
        <v>450000</v>
      </c>
    </row>
    <row r="10" spans="1:16">
      <c r="A10" s="4" t="s">
        <v>849</v>
      </c>
      <c r="D10" s="6" t="n">
        <v>300000</v>
      </c>
    </row>
    <row r="11" spans="1:16">
      <c r="A11" s="4" t="s">
        <v>850</v>
      </c>
      <c r="D11" s="7" t="n">
        <v>360000</v>
      </c>
    </row>
    <row r="12" spans="1:16">
      <c r="A12" s="4" t="s">
        <v>851</v>
      </c>
    </row>
    <row r="13" spans="1:16">
      <c r="A13" s="3" t="s">
        <v>844</v>
      </c>
    </row>
    <row r="14" spans="1:16">
      <c r="A14" s="4" t="s">
        <v>852</v>
      </c>
      <c r="B14" s="6" t="n">
        <v>25000</v>
      </c>
    </row>
    <row r="15" spans="1:16">
      <c r="A15" s="4" t="s">
        <v>853</v>
      </c>
    </row>
    <row r="16" spans="1:16">
      <c r="A16" s="3" t="s">
        <v>844</v>
      </c>
    </row>
    <row r="17" spans="1:16">
      <c r="A17" s="4" t="s">
        <v>694</v>
      </c>
      <c r="H17" s="9" t="n">
        <v>4.31</v>
      </c>
    </row>
    <row r="18" spans="1:16">
      <c r="A18" s="4" t="s">
        <v>849</v>
      </c>
      <c r="D18" s="6" t="n">
        <v>100000</v>
      </c>
      <c r="H18" s="6" t="n">
        <v>46403</v>
      </c>
    </row>
    <row r="19" spans="1:16">
      <c r="A19" s="4" t="s">
        <v>850</v>
      </c>
      <c r="H19" s="7" t="n">
        <v>200000</v>
      </c>
    </row>
    <row r="20" spans="1:16">
      <c r="A20" s="4" t="s">
        <v>854</v>
      </c>
    </row>
    <row r="21" spans="1:16">
      <c r="A21" s="3" t="s">
        <v>844</v>
      </c>
    </row>
    <row r="22" spans="1:16">
      <c r="A22" s="4" t="s">
        <v>694</v>
      </c>
      <c r="H22" s="9" t="n">
        <v>4.31</v>
      </c>
    </row>
    <row r="23" spans="1:16">
      <c r="A23" s="4" t="s">
        <v>849</v>
      </c>
      <c r="D23" s="6" t="n">
        <v>100000</v>
      </c>
      <c r="H23" s="6" t="n">
        <v>46403</v>
      </c>
    </row>
    <row r="24" spans="1:16">
      <c r="A24" s="4" t="s">
        <v>850</v>
      </c>
      <c r="H24" s="7" t="n">
        <v>200000</v>
      </c>
    </row>
    <row r="25" spans="1:16">
      <c r="A25" s="4" t="s">
        <v>855</v>
      </c>
    </row>
    <row r="26" spans="1:16">
      <c r="A26" s="3" t="s">
        <v>844</v>
      </c>
    </row>
    <row r="27" spans="1:16">
      <c r="A27" s="4" t="s">
        <v>694</v>
      </c>
      <c r="H27" s="9" t="n">
        <v>4.31</v>
      </c>
    </row>
    <row r="28" spans="1:16">
      <c r="A28" s="4" t="s">
        <v>849</v>
      </c>
      <c r="D28" s="6" t="n">
        <v>100000</v>
      </c>
      <c r="H28" s="6" t="n">
        <v>46403</v>
      </c>
    </row>
    <row r="29" spans="1:16">
      <c r="A29" s="4" t="s">
        <v>850</v>
      </c>
      <c r="H29" s="7" t="n">
        <v>200000</v>
      </c>
    </row>
    <row r="30" spans="1:16">
      <c r="A30" s="4" t="s">
        <v>856</v>
      </c>
    </row>
    <row r="31" spans="1:16">
      <c r="A31" s="3" t="s">
        <v>844</v>
      </c>
    </row>
    <row r="32" spans="1:16">
      <c r="A32" s="4" t="s">
        <v>847</v>
      </c>
      <c r="M32" s="6" t="n">
        <v>90000</v>
      </c>
    </row>
    <row r="33" spans="1:16">
      <c r="A33" s="4" t="s">
        <v>857</v>
      </c>
    </row>
    <row r="34" spans="1:16">
      <c r="A34" s="3" t="s">
        <v>844</v>
      </c>
    </row>
    <row r="35" spans="1:16">
      <c r="A35" s="4" t="s">
        <v>858</v>
      </c>
      <c r="H35" s="4" t="s">
        <v>859</v>
      </c>
    </row>
    <row r="36" spans="1:16">
      <c r="A36" s="4" t="s">
        <v>860</v>
      </c>
    </row>
    <row r="37" spans="1:16">
      <c r="A37" s="3" t="s">
        <v>844</v>
      </c>
    </row>
    <row r="38" spans="1:16">
      <c r="A38" s="4" t="s">
        <v>858</v>
      </c>
      <c r="L38" s="4" t="s">
        <v>861</v>
      </c>
    </row>
    <row r="39" spans="1:16">
      <c r="A39" s="4" t="s">
        <v>862</v>
      </c>
      <c r="H39" s="7" t="n">
        <v>80000</v>
      </c>
      <c r="L39" s="7" t="n">
        <v>80000</v>
      </c>
    </row>
    <row r="40" spans="1:16">
      <c r="A40" s="4" t="s">
        <v>722</v>
      </c>
      <c r="L40" s="6" t="n">
        <v>200000</v>
      </c>
    </row>
    <row r="41" spans="1:16">
      <c r="A41" s="4" t="s">
        <v>863</v>
      </c>
      <c r="L41" s="6" t="n">
        <v>50000</v>
      </c>
    </row>
    <row r="42" spans="1:16">
      <c r="A42" s="4" t="s">
        <v>864</v>
      </c>
      <c r="L42" s="4" t="s">
        <v>731</v>
      </c>
    </row>
    <row r="43" spans="1:16">
      <c r="A43" s="4" t="s">
        <v>847</v>
      </c>
      <c r="M43" s="6" t="n">
        <v>0</v>
      </c>
      <c r="N43" s="6" t="n">
        <v>47750</v>
      </c>
      <c r="O43" s="6" t="n">
        <v>64626</v>
      </c>
      <c r="P43" s="6" t="n">
        <v>95500</v>
      </c>
    </row>
    <row r="44" spans="1:16">
      <c r="A44" s="4" t="s">
        <v>865</v>
      </c>
    </row>
    <row r="45" spans="1:16">
      <c r="A45" s="3" t="s">
        <v>844</v>
      </c>
    </row>
    <row r="46" spans="1:16">
      <c r="A46" s="4" t="s">
        <v>862</v>
      </c>
      <c r="C46" s="7" t="n">
        <v>100000</v>
      </c>
      <c r="H46" s="6" t="n">
        <v>100000</v>
      </c>
    </row>
    <row r="47" spans="1:16">
      <c r="A47" s="4" t="s">
        <v>866</v>
      </c>
    </row>
    <row r="48" spans="1:16">
      <c r="A48" s="3" t="s">
        <v>844</v>
      </c>
    </row>
    <row r="49" spans="1:16">
      <c r="A49" s="4" t="s">
        <v>862</v>
      </c>
      <c r="C49" s="7" t="n">
        <v>80000</v>
      </c>
      <c r="H49" s="7" t="n">
        <v>80000</v>
      </c>
    </row>
    <row r="50" spans="1:16">
      <c r="A50" s="4" t="s">
        <v>867</v>
      </c>
    </row>
    <row r="51" spans="1:16">
      <c r="A51" s="3" t="s">
        <v>844</v>
      </c>
    </row>
    <row r="52" spans="1:16">
      <c r="A52" s="4" t="s">
        <v>663</v>
      </c>
      <c r="K52" s="4" t="s">
        <v>411</v>
      </c>
    </row>
    <row r="53" spans="1:16">
      <c r="A53" s="4" t="s">
        <v>651</v>
      </c>
      <c r="K53" s="4" t="s">
        <v>794</v>
      </c>
    </row>
    <row r="54" spans="1:16">
      <c r="A54" s="4" t="s">
        <v>868</v>
      </c>
      <c r="K54" s="7" t="n">
        <v>42000</v>
      </c>
    </row>
    <row r="55" spans="1:16">
      <c r="A55" s="4" t="s">
        <v>869</v>
      </c>
      <c r="K55" s="4" t="s">
        <v>870</v>
      </c>
    </row>
    <row r="56" spans="1:16">
      <c r="A56" s="4" t="s">
        <v>871</v>
      </c>
    </row>
    <row r="57" spans="1:16">
      <c r="A57" s="3" t="s">
        <v>844</v>
      </c>
    </row>
    <row r="58" spans="1:16">
      <c r="A58" s="4" t="s">
        <v>663</v>
      </c>
      <c r="I58" s="4" t="s">
        <v>411</v>
      </c>
    </row>
    <row r="59" spans="1:16">
      <c r="A59" s="4" t="s">
        <v>872</v>
      </c>
      <c r="M59" s="6" t="n">
        <v>20077</v>
      </c>
      <c r="N59" s="6" t="n">
        <v>18337</v>
      </c>
      <c r="O59" s="6" t="n">
        <v>60231</v>
      </c>
      <c r="P59" s="6" t="n">
        <v>55224</v>
      </c>
    </row>
    <row r="60" spans="1:16">
      <c r="A60" s="4" t="s">
        <v>873</v>
      </c>
    </row>
    <row r="61" spans="1:16">
      <c r="A61" s="3" t="s">
        <v>844</v>
      </c>
    </row>
    <row r="62" spans="1:16">
      <c r="A62" s="4" t="s">
        <v>651</v>
      </c>
      <c r="E62" s="4" t="s">
        <v>360</v>
      </c>
    </row>
    <row r="63" spans="1:16">
      <c r="A63" s="4" t="s">
        <v>647</v>
      </c>
      <c r="M63" s="7" t="n">
        <v>32916</v>
      </c>
      <c r="N63" s="7" t="n">
        <v>32916</v>
      </c>
      <c r="O63" s="7" t="n">
        <v>32916</v>
      </c>
      <c r="P63" s="7" t="n">
        <v>32916</v>
      </c>
    </row>
    <row r="64" spans="1:16">
      <c r="A64" s="4" t="s">
        <v>874</v>
      </c>
    </row>
    <row r="65" spans="1:16">
      <c r="A65" s="3" t="s">
        <v>844</v>
      </c>
    </row>
    <row r="66" spans="1:16">
      <c r="A66" s="4" t="s">
        <v>663</v>
      </c>
      <c r="F66" s="4" t="s">
        <v>875</v>
      </c>
      <c r="G66" s="4" t="s">
        <v>875</v>
      </c>
      <c r="J66" s="4" t="s">
        <v>875</v>
      </c>
    </row>
    <row r="67" spans="1:16">
      <c r="A67" s="4" t="s">
        <v>868</v>
      </c>
      <c r="F67" s="7" t="n">
        <v>2578</v>
      </c>
      <c r="G67" s="14" t="n">
        <v>20000</v>
      </c>
    </row>
    <row r="68" spans="1:16">
      <c r="A68" s="4" t="s">
        <v>762</v>
      </c>
    </row>
    <row r="69" spans="1:16">
      <c r="A69" s="3" t="s">
        <v>844</v>
      </c>
    </row>
    <row r="70" spans="1:16">
      <c r="A70" s="4" t="s">
        <v>763</v>
      </c>
      <c r="D70" s="4" t="s">
        <v>402</v>
      </c>
      <c r="H70" s="4" t="s">
        <v>402</v>
      </c>
    </row>
    <row r="71" spans="1:16">
      <c r="A71" s="4" t="s">
        <v>876</v>
      </c>
    </row>
    <row r="72" spans="1:16">
      <c r="A72" s="3" t="s">
        <v>844</v>
      </c>
    </row>
    <row r="73" spans="1:16">
      <c r="A73" s="4" t="s">
        <v>877</v>
      </c>
      <c r="L73" s="6" t="n">
        <v>50000</v>
      </c>
    </row>
    <row r="74" spans="1:16">
      <c r="A74" s="4" t="s">
        <v>769</v>
      </c>
    </row>
    <row r="75" spans="1:16">
      <c r="A75" s="3" t="s">
        <v>844</v>
      </c>
    </row>
    <row r="76" spans="1:16">
      <c r="A76" s="4" t="s">
        <v>763</v>
      </c>
      <c r="D76" s="4" t="s">
        <v>402</v>
      </c>
      <c r="H76" s="4" t="s">
        <v>402</v>
      </c>
    </row>
    <row r="77" spans="1:16">
      <c r="A77" s="4" t="s">
        <v>878</v>
      </c>
    </row>
    <row r="78" spans="1:16">
      <c r="A78" s="3" t="s">
        <v>844</v>
      </c>
    </row>
    <row r="79" spans="1:16">
      <c r="A79" s="4" t="s">
        <v>877</v>
      </c>
      <c r="L79" s="6" t="n">
        <v>50000</v>
      </c>
    </row>
    <row r="80" spans="1:16">
      <c r="A80" s="4" t="s">
        <v>775</v>
      </c>
    </row>
    <row r="81" spans="1:16">
      <c r="A81" s="3" t="s">
        <v>844</v>
      </c>
    </row>
    <row r="82" spans="1:16">
      <c r="A82" s="4" t="s">
        <v>763</v>
      </c>
      <c r="D82" s="4" t="s">
        <v>402</v>
      </c>
      <c r="H82" s="4" t="s">
        <v>402</v>
      </c>
    </row>
    <row r="83" spans="1:16">
      <c r="A83" s="4" t="s">
        <v>879</v>
      </c>
    </row>
    <row r="84" spans="1:16">
      <c r="A84" s="3" t="s">
        <v>844</v>
      </c>
    </row>
    <row r="85" spans="1:16">
      <c r="A85" s="4" t="s">
        <v>877</v>
      </c>
      <c r="L85" s="6" t="n">
        <v>50000</v>
      </c>
    </row>
    <row r="86" spans="1:16">
      <c r="A86" s="4" t="s">
        <v>782</v>
      </c>
    </row>
    <row r="87" spans="1:16">
      <c r="A87" s="3" t="s">
        <v>844</v>
      </c>
    </row>
    <row r="88" spans="1:16">
      <c r="A88" s="4" t="s">
        <v>763</v>
      </c>
      <c r="D88" s="4" t="s">
        <v>402</v>
      </c>
      <c r="H88" s="4" t="s">
        <v>4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0</v>
      </c>
      <c r="B1" s="2" t="s">
        <v>417</v>
      </c>
    </row>
    <row r="2" spans="1:2">
      <c r="A2" s="3" t="s">
        <v>881</v>
      </c>
    </row>
    <row r="3" spans="1:2">
      <c r="A3" s="6" t="n">
        <v>2017</v>
      </c>
      <c r="B3" s="7" t="n">
        <v>580365</v>
      </c>
    </row>
    <row r="4" spans="1:2">
      <c r="A4" s="6" t="n">
        <v>2018</v>
      </c>
      <c r="B4" s="6" t="n">
        <v>565880</v>
      </c>
    </row>
    <row r="5" spans="1:2">
      <c r="A5" s="6" t="n">
        <v>2019</v>
      </c>
      <c r="B5" s="6" t="n">
        <v>47271</v>
      </c>
    </row>
    <row r="6" spans="1:2">
      <c r="A6" s="6" t="n">
        <v>2020</v>
      </c>
      <c r="B6" s="6" t="n">
        <v>0</v>
      </c>
    </row>
    <row r="7" spans="1:2">
      <c r="A7" s="6" t="n">
        <v>2021</v>
      </c>
      <c r="B7" s="6" t="n">
        <v>0</v>
      </c>
    </row>
    <row r="8" spans="1:2">
      <c r="A8" s="4" t="s">
        <v>882</v>
      </c>
      <c r="B8" s="6" t="n">
        <v>0</v>
      </c>
    </row>
    <row r="9" spans="1:2">
      <c r="A9" s="4" t="s">
        <v>556</v>
      </c>
      <c r="B9" s="7" t="n">
        <v>11935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883</v>
      </c>
      <c r="B1" s="2" t="s">
        <v>325</v>
      </c>
      <c r="C1" s="2" t="s">
        <v>2</v>
      </c>
      <c r="D1" s="2" t="s">
        <v>453</v>
      </c>
    </row>
    <row r="2" spans="1:4">
      <c r="A2" s="4" t="s">
        <v>569</v>
      </c>
    </row>
    <row r="3" spans="1:4">
      <c r="A3" s="3" t="s">
        <v>884</v>
      </c>
    </row>
    <row r="4" spans="1:4">
      <c r="A4" s="4" t="s">
        <v>571</v>
      </c>
      <c r="C4" s="7" t="n">
        <v>5500000</v>
      </c>
    </row>
    <row r="5" spans="1:4">
      <c r="A5" s="4" t="s">
        <v>885</v>
      </c>
    </row>
    <row r="6" spans="1:4">
      <c r="A6" s="3" t="s">
        <v>884</v>
      </c>
    </row>
    <row r="7" spans="1:4">
      <c r="A7" s="4" t="s">
        <v>571</v>
      </c>
      <c r="B7" s="7" t="n">
        <v>8500000</v>
      </c>
    </row>
    <row r="8" spans="1:4">
      <c r="A8" s="4" t="s">
        <v>457</v>
      </c>
    </row>
    <row r="9" spans="1:4">
      <c r="A9" s="3" t="s">
        <v>884</v>
      </c>
    </row>
    <row r="10" spans="1:4">
      <c r="A10" s="4" t="s">
        <v>458</v>
      </c>
      <c r="D10" s="7" t="n">
        <v>6000000</v>
      </c>
    </row>
    <row r="11" spans="1:4">
      <c r="A11" s="4" t="s">
        <v>459</v>
      </c>
    </row>
    <row r="12" spans="1:4">
      <c r="A12" s="3" t="s">
        <v>884</v>
      </c>
    </row>
    <row r="13" spans="1:4">
      <c r="A13" s="4" t="s">
        <v>458</v>
      </c>
      <c r="D13" s="6" t="n">
        <v>1000000</v>
      </c>
    </row>
    <row r="14" spans="1:4">
      <c r="A14" s="4" t="s">
        <v>460</v>
      </c>
    </row>
    <row r="15" spans="1:4">
      <c r="A15" s="3" t="s">
        <v>884</v>
      </c>
    </row>
    <row r="16" spans="1:4">
      <c r="A16" s="4" t="s">
        <v>458</v>
      </c>
      <c r="D16" s="7" t="n">
        <v>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Descr</vt:lpstr>
      <vt:lpstr>Note 2 - Summary of Significant</vt:lpstr>
      <vt:lpstr>Note 3 - Discontinued Operation</vt:lpstr>
      <vt:lpstr>Note 4 - Inventories</vt:lpstr>
      <vt:lpstr>Note 5 - Advance to Suppliers</vt:lpstr>
      <vt:lpstr>Note 6 - Heritage and Cultural </vt:lpstr>
      <vt:lpstr>Note 7 - Plant, Property and Eq</vt:lpstr>
      <vt:lpstr>Note 8 - Deposits for Equipment</vt:lpstr>
      <vt:lpstr>Note 9 - Intangible Assets</vt:lpstr>
      <vt:lpstr>Note 10 - Prepaid Expenses and </vt:lpstr>
      <vt:lpstr>Note 11 - Accrued Liabilities a</vt:lpstr>
      <vt:lpstr>Note 12 - Deposit received from</vt:lpstr>
      <vt:lpstr>Note 13 - Assets held for sales</vt:lpstr>
      <vt:lpstr>Note 14 - Lines of Credit</vt:lpstr>
      <vt:lpstr>Note 15 - Related Party Transac</vt:lpstr>
      <vt:lpstr>Note 16 - Deferred Rent Payable</vt:lpstr>
      <vt:lpstr>Note 17 - Stockholders' Equity</vt:lpstr>
      <vt:lpstr>Note 18 - Statutory Reserves</vt:lpstr>
      <vt:lpstr>Note 19 - Geographical Sales</vt:lpstr>
      <vt:lpstr>Note 20 - Commitments and Conti</vt:lpstr>
      <vt:lpstr>Note 21 - Subsequent Events</vt:lpstr>
      <vt:lpstr>Accounting Policies, by Policy </vt:lpstr>
      <vt:lpstr>Note 2 - Summary of Significa29</vt:lpstr>
      <vt:lpstr>Note 3 - Discontinued Operati30</vt:lpstr>
      <vt:lpstr>Note 4 - Inventories (Tables)</vt:lpstr>
      <vt:lpstr>Note 7 - Plant, Property and 32</vt:lpstr>
      <vt:lpstr>Note 9 - Intangible Assets (Tab</vt:lpstr>
      <vt:lpstr>Note 10 - Prepaid Expenses an34</vt:lpstr>
      <vt:lpstr>Note 11 - Accrued Liabilities35</vt:lpstr>
      <vt:lpstr>Note 13 - Assets held for sal36</vt:lpstr>
      <vt:lpstr>Note 17 - Stockholders' Equity </vt:lpstr>
      <vt:lpstr>Note 19 - Geographical Sales (T</vt:lpstr>
      <vt:lpstr>Note 20 - Commitments and Con39</vt:lpstr>
      <vt:lpstr>Note 1 - Organization and Des40</vt:lpstr>
      <vt:lpstr>Note 2 - Summary of Significa41</vt:lpstr>
      <vt:lpstr>Note 2 - Summary of Significa42</vt:lpstr>
      <vt:lpstr>Note 2 - Summary of Significa43</vt:lpstr>
      <vt:lpstr>Note 2 - Summary of Significa44</vt:lpstr>
      <vt:lpstr>Note 2 - Summary of Significa45</vt:lpstr>
      <vt:lpstr>Note 2 - Summary of Significa46</vt:lpstr>
      <vt:lpstr>Note 2 - Summary of Significa47</vt:lpstr>
      <vt:lpstr>Note 3 - Discontinued Operati48</vt:lpstr>
      <vt:lpstr>Note 3 - Discontinued Operati49</vt:lpstr>
      <vt:lpstr>Note 4 - Inventories (Details) </vt:lpstr>
      <vt:lpstr>Note 5 - Advance to Suppliers (</vt:lpstr>
      <vt:lpstr>Note 6 - Heritage and Cultura52</vt:lpstr>
      <vt:lpstr>Note 7 - Plant, Property and 53</vt:lpstr>
      <vt:lpstr>Note 7 - Plant, Property and 54</vt:lpstr>
      <vt:lpstr>Note 8 - Deposits for Equipme55</vt:lpstr>
      <vt:lpstr>Note 9 - Intangible Assets (Det</vt:lpstr>
      <vt:lpstr>Note 9 - Intangible Assets  (De</vt:lpstr>
      <vt:lpstr>Note 10 - Prepaid Expenses an58</vt:lpstr>
      <vt:lpstr>Note 10 - Prepaid Expenses an59</vt:lpstr>
      <vt:lpstr>Note 11 - Accrued Liabilities60</vt:lpstr>
      <vt:lpstr>Note 12 - Deposit received fr61</vt:lpstr>
      <vt:lpstr>Note 13 - Assets held for sal62</vt:lpstr>
      <vt:lpstr>Note 14 - Lines of Credit (Deta</vt:lpstr>
      <vt:lpstr>Note 15 - Related Party Trans64</vt:lpstr>
      <vt:lpstr>Note 16 - Deferred Rent Payab65</vt:lpstr>
      <vt:lpstr>Note 17 - Stockholders' Equit66</vt:lpstr>
      <vt:lpstr>Note 17 - Stockholders' Equit67</vt:lpstr>
      <vt:lpstr>Note 18 - Statutory Reserves (D</vt:lpstr>
      <vt:lpstr>Note 19 - Geographical Sales  (</vt:lpstr>
      <vt:lpstr>Note 20 - Commitments and Con70</vt:lpstr>
      <vt:lpstr>Note 20 - Commitments and Con71</vt:lpstr>
      <vt:lpstr>Note 2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03:10Z</dcterms:created>
  <dcterms:modified xmlns:dcterms="http://purl.org/dc/terms/" xmlns:xsi="http://www.w3.org/2001/XMLSchema-instance" xsi:type="dcterms:W3CDTF">2016-11-14T09:03:10Z</dcterms:modified>
  <dc:title xmlns:dc="http://purl.org/dc/elements/1.1/">Untitled</dc:title>
  <dc:description xmlns:dc="http://purl.org/dc/elements/1.1/"/>
  <dc:subject xmlns:dc="http://purl.org/dc/elements/1.1/"/>
  <cp:keywords/>
  <cp:category/>
</cp:coreProperties>
</file>